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Property and Equipment - Net" sheetId="11" state="visible" r:id="rId11"/>
    <sheet xmlns:r="http://schemas.openxmlformats.org/officeDocument/2006/relationships" name="Bank Credit Facility"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Shareholders' Equity" sheetId="15" state="visible" r:id="rId15"/>
    <sheet xmlns:r="http://schemas.openxmlformats.org/officeDocument/2006/relationships" name="Share-Based Plan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Derivative Instruments" sheetId="20" state="visible" r:id="rId20"/>
    <sheet xmlns:r="http://schemas.openxmlformats.org/officeDocument/2006/relationships" name="Discontinued Operations" sheetId="21" state="visible" r:id="rId21"/>
    <sheet xmlns:r="http://schemas.openxmlformats.org/officeDocument/2006/relationships" name="Components of Accumulated Other" sheetId="22" state="visible" r:id="rId22"/>
    <sheet xmlns:r="http://schemas.openxmlformats.org/officeDocument/2006/relationships" name="Sale of Real Estate" sheetId="23" state="visible" r:id="rId23"/>
    <sheet xmlns:r="http://schemas.openxmlformats.org/officeDocument/2006/relationships" name="Business Segment Data" sheetId="24" state="visible" r:id="rId24"/>
    <sheet xmlns:r="http://schemas.openxmlformats.org/officeDocument/2006/relationships" name="Selected Quarterly Financial Da" sheetId="25" state="visible" r:id="rId25"/>
    <sheet xmlns:r="http://schemas.openxmlformats.org/officeDocument/2006/relationships" name="Subsequent Event"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Property and Equipment - Net (T" sheetId="29" state="visible" r:id="rId29"/>
    <sheet xmlns:r="http://schemas.openxmlformats.org/officeDocument/2006/relationships" name="Leases (Tables)" sheetId="30" state="visible" r:id="rId30"/>
    <sheet xmlns:r="http://schemas.openxmlformats.org/officeDocument/2006/relationships" name="Shareholders' Equity (Tables)" sheetId="31" state="visible" r:id="rId31"/>
    <sheet xmlns:r="http://schemas.openxmlformats.org/officeDocument/2006/relationships" name="Share-Based Plans (Tables)" sheetId="32" state="visible" r:id="rId32"/>
    <sheet xmlns:r="http://schemas.openxmlformats.org/officeDocument/2006/relationships" name="Employee Benefit Plans (Tables)" sheetId="33" state="visible" r:id="rId33"/>
    <sheet xmlns:r="http://schemas.openxmlformats.org/officeDocument/2006/relationships" name="Income Taxes (Tables)" sheetId="34" state="visible" r:id="rId34"/>
    <sheet xmlns:r="http://schemas.openxmlformats.org/officeDocument/2006/relationships" name="Derivative Instruments (Tables)" sheetId="35" state="visible" r:id="rId35"/>
    <sheet xmlns:r="http://schemas.openxmlformats.org/officeDocument/2006/relationships" name="Discontinued Operation (Tables)" sheetId="36" state="visible" r:id="rId36"/>
    <sheet xmlns:r="http://schemas.openxmlformats.org/officeDocument/2006/relationships" name="Components of Accumulated Oth37" sheetId="37" state="visible" r:id="rId37"/>
    <sheet xmlns:r="http://schemas.openxmlformats.org/officeDocument/2006/relationships" name="Business Segment Data (Tables)" sheetId="38" state="visible" r:id="rId38"/>
    <sheet xmlns:r="http://schemas.openxmlformats.org/officeDocument/2006/relationships" name="Selected Quarterly Financial 39"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Property and Equipment - Net (D" sheetId="43" state="visible" r:id="rId43"/>
    <sheet xmlns:r="http://schemas.openxmlformats.org/officeDocument/2006/relationships" name="Bank Credit Facility (Details)" sheetId="44" state="visible" r:id="rId44"/>
    <sheet xmlns:r="http://schemas.openxmlformats.org/officeDocument/2006/relationships" name="Fair Value Measurements (Detail" sheetId="45" state="visible" r:id="rId45"/>
    <sheet xmlns:r="http://schemas.openxmlformats.org/officeDocument/2006/relationships" name="Leases (Details)" sheetId="46" state="visible" r:id="rId46"/>
    <sheet xmlns:r="http://schemas.openxmlformats.org/officeDocument/2006/relationships" name="Shareholders' Equity - Earnings" sheetId="47" state="visible" r:id="rId47"/>
    <sheet xmlns:r="http://schemas.openxmlformats.org/officeDocument/2006/relationships" name="Shareholders' Equity - Share Re" sheetId="48" state="visible" r:id="rId48"/>
    <sheet xmlns:r="http://schemas.openxmlformats.org/officeDocument/2006/relationships" name="Shareholders' Equity - Dividend" sheetId="49" state="visible" r:id="rId49"/>
    <sheet xmlns:r="http://schemas.openxmlformats.org/officeDocument/2006/relationships" name="Share-Based Plans - General and" sheetId="50" state="visible" r:id="rId50"/>
    <sheet xmlns:r="http://schemas.openxmlformats.org/officeDocument/2006/relationships" name="Share-Based Plans - Options (De" sheetId="51" state="visible" r:id="rId51"/>
    <sheet xmlns:r="http://schemas.openxmlformats.org/officeDocument/2006/relationships" name="Share-Based Plans - Board of Di" sheetId="52" state="visible" r:id="rId52"/>
    <sheet xmlns:r="http://schemas.openxmlformats.org/officeDocument/2006/relationships" name="Employee Benefit Plans (Details" sheetId="53" state="visible" r:id="rId53"/>
    <sheet xmlns:r="http://schemas.openxmlformats.org/officeDocument/2006/relationships" name="Income Taxes (Details)" sheetId="54" state="visible" r:id="rId54"/>
    <sheet xmlns:r="http://schemas.openxmlformats.org/officeDocument/2006/relationships" name="Income Taxes - Carryforwards (D" sheetId="55" state="visible" r:id="rId55"/>
    <sheet xmlns:r="http://schemas.openxmlformats.org/officeDocument/2006/relationships" name="Contingencies (Details)" sheetId="56" state="visible" r:id="rId56"/>
    <sheet xmlns:r="http://schemas.openxmlformats.org/officeDocument/2006/relationships" name="Contingencies - Commitments (De" sheetId="57" state="visible" r:id="rId57"/>
    <sheet xmlns:r="http://schemas.openxmlformats.org/officeDocument/2006/relationships" name="Derivative Instruments (Details" sheetId="58" state="visible" r:id="rId58"/>
    <sheet xmlns:r="http://schemas.openxmlformats.org/officeDocument/2006/relationships" name="Discontinued Operations (Detail" sheetId="59" state="visible" r:id="rId59"/>
    <sheet xmlns:r="http://schemas.openxmlformats.org/officeDocument/2006/relationships" name="Components of Accumulated Oth60" sheetId="60" state="visible" r:id="rId60"/>
    <sheet xmlns:r="http://schemas.openxmlformats.org/officeDocument/2006/relationships" name="Sale of Real Estate (Details)" sheetId="61" state="visible" r:id="rId61"/>
    <sheet xmlns:r="http://schemas.openxmlformats.org/officeDocument/2006/relationships" name="Business Segment Data (Details)" sheetId="62" state="visible" r:id="rId62"/>
    <sheet xmlns:r="http://schemas.openxmlformats.org/officeDocument/2006/relationships" name="Selected Quarterly Financial 63" sheetId="63" state="visible" r:id="rId63"/>
    <sheet xmlns:r="http://schemas.openxmlformats.org/officeDocument/2006/relationships" name="Subsequent Event (Details)" sheetId="64" state="visible" r:id="rId64"/>
  </sheets>
  <definedNames/>
  <calcPr calcId="124519" fullCalcOnLoad="1"/>
</workbook>
</file>

<file path=xl/sharedStrings.xml><?xml version="1.0" encoding="utf-8"?>
<sst xmlns="http://schemas.openxmlformats.org/spreadsheetml/2006/main" uniqueCount="828">
  <si>
    <t>Document And Entity Information - USD ($)</t>
  </si>
  <si>
    <t>12 Months Ended</t>
  </si>
  <si>
    <t>Jan. 28, 2017</t>
  </si>
  <si>
    <t>Mar. 24, 2017</t>
  </si>
  <si>
    <t>Jul. 30, 2016</t>
  </si>
  <si>
    <t>Document Information [Line Items]</t>
  </si>
  <si>
    <t>Entity Registrant Name</t>
  </si>
  <si>
    <t>BIG LOTS INC</t>
  </si>
  <si>
    <t>Entity Central Index Key</t>
  </si>
  <si>
    <t>Current Fiscal Year End Date</t>
  </si>
  <si>
    <t>--01-28</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Document Fiscal Year Focus</t>
  </si>
  <si>
    <t>Document Fiscal Period Focus</t>
  </si>
  <si>
    <t>FY</t>
  </si>
  <si>
    <t>Document Type</t>
  </si>
  <si>
    <t>10-K</t>
  </si>
  <si>
    <t>Amendment Flag</t>
  </si>
  <si>
    <t>false</t>
  </si>
  <si>
    <t>Document Period End Date</t>
  </si>
  <si>
    <t>Jan. 28,
		2017</t>
  </si>
  <si>
    <t>Consolidated Statements of Operations - USD ($) $ in Thousands</t>
  </si>
  <si>
    <t>Jan. 30, 2016</t>
  </si>
  <si>
    <t>Jan. 31, 2015</t>
  </si>
  <si>
    <t>Income Statement [Abstract]</t>
  </si>
  <si>
    <t>Net sales</t>
  </si>
  <si>
    <t>Cost of sales (exclusive of depreciation expense shown separately below)</t>
  </si>
  <si>
    <t>Gross margin</t>
  </si>
  <si>
    <t>Selling and administrative expenses</t>
  </si>
  <si>
    <t>Depreciation expense</t>
  </si>
  <si>
    <t>Operating profit</t>
  </si>
  <si>
    <t>Interest expense</t>
  </si>
  <si>
    <t>Other income (expense)</t>
  </si>
  <si>
    <t>Income from continuing operations before income taxes</t>
  </si>
  <si>
    <t>Income tax expense</t>
  </si>
  <si>
    <t>Income from continuing operations</t>
  </si>
  <si>
    <t>Income (loss) from discontinued operations, net of tax (expense) benefit of $(14), $(135), and $13,852, respectively</t>
  </si>
  <si>
    <t>Net income (loss)</t>
  </si>
  <si>
    <t>Earnings per common share - basic</t>
  </si>
  <si>
    <t>Continuing operations</t>
  </si>
  <si>
    <t>Discontinued operations</t>
  </si>
  <si>
    <t>Earnings per common share - diluted</t>
  </si>
  <si>
    <t>Cash dividends declared per common share</t>
  </si>
  <si>
    <t>Consolidated Statements of Operations (Parenthetical) - USD ($) $ in Thousands</t>
  </si>
  <si>
    <t>Discontinued Operation, tax expense (benefit)</t>
  </si>
  <si>
    <t>Consolidated Statements of Comprehensive Income - USD ($) $ in Thousands</t>
  </si>
  <si>
    <t>Net income</t>
  </si>
  <si>
    <t>Other comprehensive income (loss):</t>
  </si>
  <si>
    <t>Foreign currency translation</t>
  </si>
  <si>
    <t>Amortization of pension, net of tax benefit of $(886), $(702), and $(579), respectively</t>
  </si>
  <si>
    <t>Valuation adjustment of pension, net of tax expense (benefit) of $(9,556), $1,530, and $4,613, respectively</t>
  </si>
  <si>
    <t>Total other comprehensive income (loss)</t>
  </si>
  <si>
    <t>Comprehensive income</t>
  </si>
  <si>
    <t>Consolidated Statements of Comprehensive Income (Parentheticals) - USD ($) $ in Thousands</t>
  </si>
  <si>
    <t>Other comprehensive income</t>
  </si>
  <si>
    <t>Amortization of pension, tax</t>
  </si>
  <si>
    <t>Valuation adjustment of pension, tax</t>
  </si>
  <si>
    <t>Consolidated Balance Sheets - USD ($) $ in Thousands</t>
  </si>
  <si>
    <t>Current assets:</t>
  </si>
  <si>
    <t>Cash and cash equivalents</t>
  </si>
  <si>
    <t>Inventories</t>
  </si>
  <si>
    <t>Other current assets</t>
  </si>
  <si>
    <t>Total current assets</t>
  </si>
  <si>
    <t>Property and equipment - net</t>
  </si>
  <si>
    <t>Deferred income taxes</t>
  </si>
  <si>
    <t>Other assets</t>
  </si>
  <si>
    <t>Total assets</t>
  </si>
  <si>
    <t>Current liabilities:</t>
  </si>
  <si>
    <t>Accounts payable</t>
  </si>
  <si>
    <t>Property, payroll, and other taxes</t>
  </si>
  <si>
    <t>Accrued operating expenses</t>
  </si>
  <si>
    <t>Insurance reserves</t>
  </si>
  <si>
    <t>Accrued salaries and wages</t>
  </si>
  <si>
    <t>Income taxes payable</t>
  </si>
  <si>
    <t>Total current liabilities</t>
  </si>
  <si>
    <t>Long-term obligations</t>
  </si>
  <si>
    <t>Deferred rent</t>
  </si>
  <si>
    <t>Unrecognized tax benefits</t>
  </si>
  <si>
    <t>Other liabilities</t>
  </si>
  <si>
    <t>Shareholders' equity:</t>
  </si>
  <si>
    <t>Preferred shares - authorized 2,000 shares; $0.01 par value; none issued</t>
  </si>
  <si>
    <t>Common shares - authorized 298,000 shares; $0.01 par value; issued 117,495 shares; outstanding 44,259 shares and 49,101 shares, respectively</t>
  </si>
  <si>
    <t>Treasury shares - 73,236 shares and 68,394 shares, respectively, at cost</t>
  </si>
  <si>
    <t>Additional paid-in capital</t>
  </si>
  <si>
    <t>Retained earnings</t>
  </si>
  <si>
    <t>Accumulated other comprehensive loss</t>
  </si>
  <si>
    <t>Total shareholders' equity</t>
  </si>
  <si>
    <t>Total liabilities and shareholders' equity</t>
  </si>
  <si>
    <t>Consolidated Balance Sheets (Parenthetical) - $ / shares shares in Thousands</t>
  </si>
  <si>
    <t>Preferred shares - authorized shares (in shares)</t>
  </si>
  <si>
    <t>Preferred shares - par value (in dollars per share)</t>
  </si>
  <si>
    <t>Preferred shares - shares issued (in shares)</t>
  </si>
  <si>
    <t>Common shares - authorized shares (in shares)</t>
  </si>
  <si>
    <t>Common shares - par value (in dollars per share)</t>
  </si>
  <si>
    <t>Common shares - shares issued (in shares)</t>
  </si>
  <si>
    <t>Common shares - outstanding shares (in shares)</t>
  </si>
  <si>
    <t>Treasury shares - shares (in shares)</t>
  </si>
  <si>
    <t>Consolidated Statements of Shareholders' Equity - USD ($) $ in Thousands</t>
  </si>
  <si>
    <t>Total</t>
  </si>
  <si>
    <t>Common Stock [Member]</t>
  </si>
  <si>
    <t>Treasury Stock [Member]</t>
  </si>
  <si>
    <t>Additional Paid-in Capital [Member]</t>
  </si>
  <si>
    <t>Retained Earnings [Member]</t>
  </si>
  <si>
    <t>Accumulated Other Comprehensive Loss [Member]</t>
  </si>
  <si>
    <t>Performance Shares [Member]</t>
  </si>
  <si>
    <t>Performance Shares [Member]Common Stock [Member]</t>
  </si>
  <si>
    <t>Performance Shares [Member]Treasury Stock [Member]</t>
  </si>
  <si>
    <t>Performance Shares [Member]Additional Paid-in Capital [Member]</t>
  </si>
  <si>
    <t>Performance Shares [Member]Retained Earnings [Member]</t>
  </si>
  <si>
    <t>Performance Shares [Member]Accumulated Other Comprehensive Loss [Member]</t>
  </si>
  <si>
    <t>Balance at Feb. 01, 2014</t>
  </si>
  <si>
    <t>Balance (in shares) at Feb. 01, 2014</t>
  </si>
  <si>
    <t>Treasury stock (in shares) at Feb. 01, 2014</t>
  </si>
  <si>
    <t>Increase (Decrease) in Stockholders' Equity [Roll Forward]</t>
  </si>
  <si>
    <t>Dividends declared</t>
  </si>
  <si>
    <t>Purchases of common shares</t>
  </si>
  <si>
    <t>Purchases of common shares, (in shares)</t>
  </si>
  <si>
    <t>Exercise of stock options</t>
  </si>
  <si>
    <t>Exercise of stock options (in shares)</t>
  </si>
  <si>
    <t>Restricted shares vested</t>
  </si>
  <si>
    <t>Restricted shares vested, (in shares)</t>
  </si>
  <si>
    <t>Performance shares vested</t>
  </si>
  <si>
    <t>Performance share vested, (in shares)</t>
  </si>
  <si>
    <t>Tax benefit from share-based awards</t>
  </si>
  <si>
    <t>Share activity related to deferred compensation plan</t>
  </si>
  <si>
    <t>Share activity related to deferred compensation plan (in shares)</t>
  </si>
  <si>
    <t>Share-based employee compensation expense</t>
  </si>
  <si>
    <t>Balance at Jan. 31, 2015</t>
  </si>
  <si>
    <t>Balance (in shares) at Jan. 31, 2015</t>
  </si>
  <si>
    <t>Treasury stock (in shares) at Jan. 31, 2015</t>
  </si>
  <si>
    <t>Other</t>
  </si>
  <si>
    <t>Other, (in shares)</t>
  </si>
  <si>
    <t>Balance at Jan. 30, 2016</t>
  </si>
  <si>
    <t>Balance (in shares) at Jan. 30, 2016</t>
  </si>
  <si>
    <t>Treasury stock (in shares) at Jan. 30, 2016</t>
  </si>
  <si>
    <t>Balance at Jan. 28, 2017</t>
  </si>
  <si>
    <t>Balance (in shares) at Jan. 28, 2017</t>
  </si>
  <si>
    <t>Treasury stock (in shares) at Jan. 28, 2017</t>
  </si>
  <si>
    <t>Consolidated Statements of Cash Flows - USD ($) $ in Thousands</t>
  </si>
  <si>
    <t>Operating activities:</t>
  </si>
  <si>
    <t>Adjustments to reconcile net income to net cash provided by operating activities:</t>
  </si>
  <si>
    <t>Depreciation and amortization expense</t>
  </si>
  <si>
    <t>Non-cash share-based compensation expense</t>
  </si>
  <si>
    <t>Excess tax benefit from share-based awards</t>
  </si>
  <si>
    <t>Non-cash impairment charge</t>
  </si>
  <si>
    <t>(Gain) loss on disposition of property and equipment</t>
  </si>
  <si>
    <t>Unrealized (gain) loss on fuel derivatives</t>
  </si>
  <si>
    <t>Pension expense, net of contributions</t>
  </si>
  <si>
    <t>Change in assets and liabilities, excluding effects of foreign currency adjustments:</t>
  </si>
  <si>
    <t>Current income taxes</t>
  </si>
  <si>
    <t>Other current liabilities</t>
  </si>
  <si>
    <t>Net cash provided by operating activities</t>
  </si>
  <si>
    <t>Investing activities:</t>
  </si>
  <si>
    <t>Capital expenditures</t>
  </si>
  <si>
    <t>Cash proceeds from sale of property and equipment</t>
  </si>
  <si>
    <t>Net cash used in investing activities</t>
  </si>
  <si>
    <t>Financing activities:</t>
  </si>
  <si>
    <t>Net proceeds from (repayments of) borrowings under bank credit facility</t>
  </si>
  <si>
    <t>Payment of capital lease obligations</t>
  </si>
  <si>
    <t>Dividends paid</t>
  </si>
  <si>
    <t>Proceeds from the exercise of stock options</t>
  </si>
  <si>
    <t>Payment for treasury shares acquired</t>
  </si>
  <si>
    <t>Deferred bank credit facility fees paid</t>
  </si>
  <si>
    <t>Net cash used in financing activities</t>
  </si>
  <si>
    <t>Impact of foreign currency on cash</t>
  </si>
  <si>
    <t>(Decrease) increase in cash and cash equivalents</t>
  </si>
  <si>
    <t>Cash and cash equivalents:</t>
  </si>
  <si>
    <t>Beginning of period</t>
  </si>
  <si>
    <t>End of period</t>
  </si>
  <si>
    <t>Basis of Presentation and Summary of Significant Accounting Policies</t>
  </si>
  <si>
    <t>Organization, Consolidation and Presentation of Financial Statements [Abstract]</t>
  </si>
  <si>
    <t>BASIS OF PRESENTATION AND SUMMARY OF SIGNIFICANT ACCOUNTING POLICIES</t>
  </si>
  <si>
    <t>BASIS OF PRESENTATION AND SUMMARY OF SIGNIFICANT ACCOUNTING POLICIES Description of Business We are a unique, non-traditional, discount retailer in the United States (“U.S.”). At January 28, 2017 , we operated 1,432 stores in 47 states and an e-commerce platform. We intend to achieve our goal of exceeding our core customer’s expectations by providing great savings on value-priced merchandise, which includes tasteful and “trend-right” import merchandise, consistent and replenishable “never out” offerings, and brand-name closeouts that are meaningful, combined with the quality and ease of the shopping experience. Basis of Presentation The consolidated financial statements include Big Lots, Inc. and all of its subsidiaries, have been prepared in accordance with accounting principles generally accepted in the United States of America (“GAAP”), and include all of our accounts. We consolidate all majority-owned and controlled subsidiaries. All intercompany accounts and transactions have been eliminated. Management Estimates The preparation of financial statements in conformity with GAAP requires management to make estimates, judgment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The use of estimates, judgments, and assumptions creates a level of uncertainty with respect to reported or disclosed amounts in our consolidated financial statements and accompanying notes. On an ongoing basis, management evaluates its estimates, judgments, and assumptions, including those that management considers critical to the accurate presentation and disclosure of our consolidated financial statements and accompanying notes. Management bases its estimates, judgments, and assumptions on historical experience, current trends, and various other factors that it believes are reasonable under the circumstances. Because of the inherent uncertainty in using estimates, judgments, and assumptions, actual results may differ from these estimates. Fiscal Periods Our fiscal year ends on the Saturday nearest to January 31, which results in fiscal years consisting of 52 or 53 weeks . Unless otherwise stated, references to years in this report relate to fiscal years rather than calendar years. Fiscal year 2016 (“ 2016 ”) was comprised of the 52 weeks that began on January 31, 2016 and ended on January 28, 2017 . Fiscal year 2015 (“ 2015 ”) was comprised of the 52 weeks that began on February 1, 2015 and ended on January 30, 2016 . Fiscal year 2014 (“ 2014 ”) was comprised of the 52 weeks that began on February 2, 2014 and ended on January 31, 2015 . Segment Reporting We manage our business based on one segment, discount retailing. Our entire operation is located in the U.S. Cash and Cash Equivalents Cash and cash equivalents primarily consist of amounts on deposit with financial institutions, outstanding checks, credit and debit card receivables, and highly liquid investments, including money market funds, which are unrestricted to withdrawal or use and which have an original maturity of three months or less. We review cash and cash equivalent balances on a bank by bank basis in order to identify book overdrafts. Book overdrafts occur when the amount of outstanding checks exceed the cash deposited at a given bank. We reclassify book overdrafts, if any, to accounts payable on our consolidated balance sheets. Amounts due from banks for credit and debit card transactions are typically settled in less than five days, and at January 28, 2017 and January 30, 2016 , totaled $26.9 million and $28.3 million , respectively. Investments Investment securities are classified as available-for-sale, held-to-maturity, or trading at the date of purchase. Investments are recorded at fair value as either current assets or non-current assets based on the stated maturity or our plans to either hold or sell the investment. Unrealized holding gains and losses on trading securities are recognized in earnings. Unrealized holding gains and losses on available-for-sale securities are recognized in other comprehensive income, until realized. We did not own any held-to-maturity or available-for-sale securities as of January 28, 2017 and January 30, 2016 . Merchandise Inventories Merchandise inventories are valued at the lower of cost or market using the average cost retail inventory method. Cost includes any applicable inbound shipping and handling costs associated with the receipt of merchandise into our distribution centers (see the discussion below under the caption “Selling and Administrative Expenses” for additional information regarding outbound shipping and handling costs to our stores). Market is determined based on the estimated net realizable value, which generally is the merchandise selling price. Under the average cost retail inventory method, inventory is segregated into classes of merchandise having similar characteristics at its current retail selling value. Current retail selling values are converted to a cost basis by applying an average cost factor to each specific merchandise class’s retail selling value. Cost factors represent the average cost-to-retail ratio computed using beginning inventory and all fiscal year-to-date purchase activity specific to each merchandise class. Under the average cost retail inventory method, permanent sales price markdowns result in cost reductions in inventory. Our permanent sales price markdowns are typically related to end of season clearance events and are recorded as a charge to cost of sales in the period of management’s decision to initiate sales price reductions with the intent not to return the price to regular retail. Promotional markdowns are recorded as a charge to net sales in the period the merchandise is sold. Promotional markdowns are typically related to specific marketing efforts with respect to products maintained continuously in our stores or products that are only available in limited quantities but represent substantial value to our customers. Promotional markdowns are principally used to drive higher sales volume during a defined promotional period. We record a reduction to inventories and charge to cost of sales for a shrinkage inventory allowance. The shrinkage allowance is calculated as a percentage of sales for the period from the last physical inventory date to the end of the reporting period. Such estimates are based on a combination of our historical experience and current year physical inventory results. We record a reduction to inventories and charge to cost of sales for any excess or obsolete inventory. The excess or obsolete inventory is estimated based on a review of our aged inventory and takes into account any items that have already received a cost reduction as a result of the permanent markdown process discussed above. We estimate the reduction for excess or obsolete inventory based on historical sales trends, age and quantity of product on hand, and anticipated future sales. Payments Received from Vendors Payments received from vendors relate primarily to rebates and reimbursement for markdowns and are recognized in our consolidated statements of operations as a reduction to cost of inventory purchases in the period that the rebate or reimbursement is earned or realized and, consequently, result in a reduction in cost of sales when the related inventory is sold. Store Supplies When opening a new store, a portion of the initial shipment of supplies (which primarily includes display materials, signage, security-related items, and miscellaneous store supplies) is capitalized at the store opening date. These capitalized supplies represent more durable types of items for which we expect to receive future economic benefit. Subsequent replenishments of capitalized store supplies are expensed. The consumable/non-durable type items for which the future economic benefit is less measurable are expensed upon shipment to the store. Capitalized store supplies are adjusted periodically for changes in estimated quantities or costs and are included in other current assets in our consolidated balance sheets. Property and Equipment - Net Depreciation and amortization expense of property and equipment are recorded on a straight‑line basis using estimated service lives. The estimated service lives of our depreciable property and equipment by major asset category were as follows: Land improvements 15 years Buildings 40 years Leasehold improvements 5 years Store fixtures and equipment 5 - 7 years Distribution and transportation fixtures and equipment 5 - 15 years Office and computer equipment 5 years Computer software costs 5 - 8 years Company vehicles 3 years Leasehold improvements are amortized on a straight-line basis using the shorter of their estimated service lives or the lease term. Because many initial lease terms range from five to seven years and the majority of our lease options have a term of five years, we estimate the useful life of leasehold improvements at five years. This amortization period is consistent with the amortization period for any lease incentives that we would typically receive when initially entering into a new lease that are recognized as deferred rent and amortized over the initial lease term. Assets acquired under noncancellable leases, which meet the criteria of a capital lease, are capitalized in property and equipment - net and amortized over the estimated service life of the asset or the applicable lease term. Depreciation estimates are revised prospectively to reflect the remaining depreciation or amortization of the asset over the shortened estimated service life when a decision is made to dispose of property and equipment prior to the end of its previously estimated service life. The cost of assets sold or retired and the related accumulated depreciation are removed from the accounts with any resulting gain or loss included in selling and administrative expenses. Major repairs that extend service lives are capitalized. Maintenance and repairs are charged to expense as incurred. Capitalized interest was not significant in any period presented. Long-Lived Assets Our long-lived assets primarily consist of property and equipment - net. In order to determine if impairment indicators are present for store property and equipment, we review historical operating results at the store level on an annual basis, or when other impairment indicators are present. Generally, all other property and equipment is reviewed for impairment at the enterprise level. If the net book value of a store’s long-lived assets is not recoverable by the expected undiscounted future cash flows of the store, we estimate the fair value of the store’s assets and recognize an impairment charge for the excess net book value of the store’s long-lived assets over their fair value. Our assumptions related to estimates of undiscounted future cash flows are based on historical results of cash flows adjusted for management projections for future periods. We estimate the fair value of our long-lived assets using expected cash flows, including salvage value, which is based on readily available market information for similar assets. Closed Store Accounting We recognize an obligation for the fair value of lease termination costs when we cease using the leased property in our operations. In measuring fair value of these lease termination obligations, we consider the remaining minimum lease payments, estimated sublease rentals that could be reasonably obtained, and other potentially mitigating factors. We discount the estimated obligation using the applicable credit adjusted interest rate, which results in accretion expense in periods subsequent to the period of initial measurement. We monitor the estimated obligation for lease termination liabilities in subsequent periods and revise our estimated liabilities, if necessary. Severance and benefits associated with terminating employees from employment are recognized ratably from the communication date through the estimated future service period, unless the estimated future service period is less than 60 days, in which case we recognize the impact at the communication date. Generally all other store closing costs are recognized when incurred. 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basis and tax basis of assets and liabilities using enacted law and tax rates in effect for the year in which the differences are expected to reverse. The effect of a change in tax rates on deferred tax assets and liabilities is recognized in income in the period that includes the enactment date. We assess the adequacy and need for a valuation allowance for deferred tax assets. In making such assessment, we consider all available positive and negative evidence, including scheduled reversals of deferred tax liabilities, projected future taxable income, tax planning strategies and recent financial operations. We have established a valuation allowance to reduce our deferred tax assets to the balance that is more likely than not to be realized. We recognize interest and penalties related to unrecognized tax benefits within the income tax expense line in the accompanying consolidated statements of operations. Accrued interest and penalties are included within the related tax liability line in the accompanying consolidated balance sheets. The effective income tax rate in any period may be materially impacted by the overall level of income (loss) before income taxes, the jurisdictional mix and magnitude of income (loss), changes in the income tax laws (which may be retroactive to the beginning of the fiscal year), subsequent recognition, de-recognition and/or measurement of an uncertain tax benefit, changes in a deferred tax valuation allowance, and adjustments of a deferred tax asset or liability for enacted changes in tax laws or rates. Pension As of January 28, 2017, our pension plans were frozen, terminated and fully distributed. Accordingly, we no longer evaluate pension assumptions or calculate expenses and obligations related to our pension plans, as further discussed in note 8. In prior years, we evaluated pension assumptions and used actuarial valuations to calculate the estimated expenses and obligations related to our pension plans. We reviewed external data and historical trends to help determine the discount rate and expected long-term rate of return. Our objective in selecting a discount rate was to identify the best estimate of the rate at which the benefit obligations would be settled on the measurement date. In making this estimate, we reviewed rates of return on high-quality, fixed-income investments available at the measurement date and expected to be available during the period to maturity of the benefits. This process included a review of the bonds available on the measurement date with a quality rating of Aa or better. The expected long-term rate of return on assets wa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ave appropriate consideration to recent plan performance and historical returns, the assumption for the expected long-term rate of return was primarily based on our expectation of a long-term, prospective rate of return. Insurance and Insurance-Related Reserves We are self-insured for certain losses relating to property, general liability, workers’ compensation, and employee medical, dental, and prescription drug benefit claims, a portion of which is paid by employees. We purchase stop-loss coverage to limit significant exposure in these areas. Accrued insurance-related liabilities and related expenses are based on actual claims filed and estimates of claims incurred but not reported. The estimated accruals are determined by applying actuarially-based calculations. General liability and workers’ compensation liabilities are recorded at our estimate of their net present value, using a 3.5% discount rate, while other liabilities for insurance-related reserves are not discounted. Fair Value of Financial Instruments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Level 1, defined as observable inputs such as unadjusted quoted prices in active markets for identical assets or liabilities. Level 2, defined as observable inputs other than Level 1 input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defined as unobservable inputs in which little or no market data exists, therefore requiring an entity to develop its own assumptions. The carrying value of cash equivalents, accounts receivable, accounts payable, and accrued expenses approximates fair value because of the relatively short maturity of these items. Commitments and Contingencies We are subject to various claims and contingencies including legal actions and other claims arising out of the normal course of business. In connection with such claims and contingencies, we estimate the likelihood and amount of any potential obligation, where it is possible to do so, using management's judgment. Management uses various internal and external specialists to assist in the estimating process. We accrue, if material, a liability if the likelihood of an adverse outcome is probable and the amount is estimable. If the likelihood of an adverse outcome is only reasonably possible (as opposed to probable), or if it is probable but an estimate is not determinable, disclosure of a material claim or contingency is made in the notes to our consolidated financial statements and no accrual is made. Revenue Recognition We recognize sales at the time the customer takes possession of the merchandise. Sales are recorded net of discounts and estimated returns and exclude any sales tax. The reserve for merchandise returns is estimated based on our prior return experience. We sell gift cards in our stores and issue merchandise credits, typically as a result of customer returns, on stored value cards. We do not charge administrative fees on unused gift card or merchandise credit balances and our gift cards and merchandise credits do not expire. We recognize sales revenue related to gift cards and merchandise credits when (1) the gift card or merchandise credit is redeemed in a sales transaction by the customer or (2) breakage occurs. We recognize gift card and merchandise credit breakage when we estimate that the likelihood of the card or credit being redeemed by the customer is remote and we determine that we do not have a legal obligation to remit the value of unredeemed cards or credits to the relevant regulatory authority. We estimate breakage based upon historical redemption patterns. For 2016 , 2015 , and 2014 , we recognized in net sales on our consolidated statements of operations breakage of $0.4 million , $0.4 million , and $0.2 million , respectively, related to unredeemed gift card and merchandise credit balances that had aged at least four years beyond the end of their original issuance month. The liability for the unredeemed cash value of gift cards and merchandise credits is recorded in accrued operating expenses. We offer price hold contracts on merchandise. Revenue for price hold contracts is recognized when the customer makes the final payment and takes possession of the merchandise. Amounts paid by customers under price hold contracts are recorded in accrued operating expenses until a sale is consummated. Cost of Sales Cost of sales includes the cost of merchandise, net of cash discounts and rebates, markdowns, and inventory shrinkage. Cost of merchandise includes related inbound freight to our distribution centers, duties, and commissions. We classify warehousing and outbound distribution and transportation costs as selling and administrative expenses. Due to this classification, our gross margin rates may not be comparable to those of other retailers that include warehousing and outbound distribution and transportation costs in cost of sales. 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and overhead. Selling and administrative expense rates may not be comparable to those of other retailers that include warehousing, distribution, and outbound transportation costs in cost of sales. Distribution and outbound transportation costs included in selling and administrative expenses were $151.9 million , $159.4 million , and $161.1 million for 2016 , 2015 , and 2014 , respectively. Rent Expense Rent expense is recognized over the term of the lease and is included in selling and administrative expenses. We recognize minimum rent starting when possession of the property is taken from the landlord, which normally includes a construction or set-up period prior to store opening. When a lease contains a predetermined fixed escalation of the minimum rent, we recognize the related rent expense on a straight-line basis and record the difference between the recognized rental expense and the amounts payable under the lease as deferred rent. We also receive tenant allowances, which are recorded in deferred incentive rent and are amortized as a reduction to rent expense over the term of the lease. Our leases generally obligate us for our applicable portion of real estate taxes, CAM, and property insurance that has been incurred by the landlord with respect to the leased property. We maintain accruals for our estimated applicable portion of real estate taxes, CAM, and property insurance incurred but not settled at each reporting date. We estimate these accruals based on historical payments made and take into account any known trends. Inherent in these estimates is the risk that actual costs incurred by landlords and the resulting payments by us may be higher or lower than the amounts we have recorded on our books. Certain of our leases provide for contingent rents that are not measurable at the lease inception date. Contingent rent includes rent based on a percentage of sales that are in excess of a predetermined level. Contingent rent is excluded from minimum rent but is included in the determination of total rent expense when it is probable that the expense has been incurred and the amount is reasonably estimable. Advertising Expense Advertising costs, which are expensed as incurred, consist primarily of television and print advertising, internet and social media marketing and advertising, and in-store point-of-purchase presentations. Advertising expenses are included in selling and administrative expenses. Advertising expenses were $92.3 million , $91.5 million , and $97.5 million for 2016 , 2015 , and 2014 , respectively. Store Pre-opening Costs Pre-opening costs incurred during the construction periods for new store openings are expensed as incurred and included in our selling and administrative expenses. Share-Based Compensation Share-based compensation expense is recognized in selling and administrative expense in our consolidated statements of operations for all awards that we expect to vest. We estimate forfeitures based on historical information. Non-vested Restricted Stock Awards Compensation expense for our performance-based non-vested restricted stock awards is recorded based on fair value of the award on the grant date and the estimated achievement date of the performance criteria. An estimated target achievement date is determined at the time of the award grant based on historical and forecasted performance of similar measures. We monitor the projected achievement of the performance targets at each reporting period and make prospective adjustments to the estimated vesting period when our internal models indicate that the estimated achievement date differs from the date being used to amortize expense. Non-vested Restricted Stock Units We expense our non-vested restricted stock units with graded vesting as a single award with an average estimated life over the entire term of the award. The expense for the non-vested restricted stock units is recorded on a straight-line basis over the vesting period. Performance Share Units Compensation expense for performance share units (“PSUs”) will be recorded based on fair value of the award on the grant date and the estimated achievement of financial performance objectives. From an accounting perspective, the grant date is established once all financial performance targets have been set. We monitor the estimated achievement of the financial performance objectives at each reporting period and will potentially adjust the estimated expense on a cumulative basis. The expense for the PSUs is recorded on a straight-line basis from the grant date through the vesting date. CEO Performance Share Units For the PSUs granted to our CEO during 2013, compensation expense is recorded based on fair value of the award on the grant date and the estimated achievement date of the performance criteria. An estimated target achievement date for each tranche of the award was determined at the time of the award grant based on a Monte Carlo simulation. Stock Options We value and expense stock options with graded vesting as a single award with an average estimated life over the entire term of the award. The expense for options with graded vesting is recorded on a straight-line basis over the vesting period. Historically, we estimated the fair value of stock options using a binomial model. The binomial model takes into account variables such as volatility, dividend yield rate, risk-free rate, contractual term of the option, the probability that the option will be exercised prior to the end of its contractual life, and the probability of retirement of the option holder in computing the value of the option. Expected volatility was based on historical implied volatilities from traded options on our common shares. The dividend yield on our common shares was assumed to be zero, since we had not paid dividends at the time of our most recent stock option grants in 2013, nor did we have intentions of doing so at that time. The risk-free rate was based on U.S. Treasury security yields at the time of the grant. The expected life was determined from the binomial model, which incorporates exercise and post-vesting forfeiture assumptions based on analysis of historical data. Earnings per Share Basic earnings per share is based on the weighted-average number of shares outstanding during each period. Diluted earnings per share is based on the weighted-average number of shares outstanding during each period and the additional dilutive effect of stock options, restricted stock awards, restricted stock units, and performance share units, calculated using the treasury stock method. Derivative Instruments We use derivative instruments to mitigate the risk of market fluctuations in diesel fuel prices. We do not enter into derivative instruments for speculative purposes. Our derivative instruments may consist of collar or swap contracts. Our current derivative instruments do not meet the requirements for cash flow hedge accounting. Instead, our derivative instruments are marked-to-market to determine their fair value and any gains or losses are recognized currently in other income (expense) on our consolidated statements of operations. Other Comprehensive Income Our other comprehensive income includes the impact of the amortization of our pension actuarial loss, net of tax, the revaluation of our pension actuarial loss, net of tax, and the impact of foreign currency translation. Supplemental Cash Flow Disclosures The following table provides supplemental cash flow information for 2016 , 2015 , and 2014 : (In thousands) 2016 2015 2014 Supplemental disclosure of cash flow information: Cash paid for interest, including capital leases $ 4,486 $ 3,204 $ 1,921 Cash paid for income taxes, excluding impact of refunds $ 103,323 $ 56,158 $ 69,919 Gross proceeds from borrowings under the bank credit facility $ 1,673,700 $ 1,588,200 $ 1,550,900 Gross payments of borrowings under the bank credit facility $ 1,629,600 $ 1,588,000 $ 1,565,800 Non-cash activity: Assets acquired under capital leases $ 286 $ 10,180 $ 20,982 Accrued property and equipment $ 9,295 $ 9,808 $ 10,974 Cash flows from discontinued operations: Net cash used in operating activities, discontinued operations $ (448 ) $ (2,846 ) $ (48,339 ) Net cash provided by investing activities, discontinued operations $ — $ — $ 522 Reclassifications Merchandise Categories In the fourth quarter of 2016, we realigned select merchandise categories to be consistent with the changes in our merchandising team and our management reporting. Specifically, we reclassified our toy department from our Seasonal category to the Electronics, Toys, &amp; Accessories category. We also moved our home organization department from the Consumables category to our Soft Home category. In order to provide comparative information, we have reclassified our net sales by merchandise category into this revised alignment for all periods presented in note 15 to the consolidated financial statement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Recent Accounting Standards In May 2014, the Financial Accounting Standards Board (“FASB”) issued Accounting Standards Update (“ASU”) 2014-09, Revenue from Contracts with Customers (Topic 606) . This update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The pronouncement was originally set to be effective for annual and interim reporting periods beginning after December 15, 2016. In July 2015, the FASB approved a one-year deferral of the effective date from December 15, 2016 to December 15, 2017, but will allow for early adoption as of December 15, 2016. This ASU permits the use of either the retrospective or cumulative effect transition method. We are currently evaluating the impact this guidance will have on our consolidated financial statements as well as the expected adoption method. We do not currently anticipate a significant change in the timing of the recognition of our revenue or costs; although upon adoption of this standard, our principal versus agent presentation of an immaterial portion of our vendor relationships may be impacted. We currently anticipate adopting the new standard effective February 4, 2018, using the full retrospective method; however, this decision is not final and is subject to the completion of our analysis of the standard. We will continue to evaluate ASU 2014-09 through the date of adoption. In February 2016, the FASB issued ASU 2016-02, Leases . The update requires a lessee to recognize a liability to make lease payments and a right-of-use asset representing a right to use the underlying asset for the lease term on the balance sheet. The</t>
  </si>
  <si>
    <t>Property and Equipment - Net</t>
  </si>
  <si>
    <t>Property, Plant and Equipment [Abstract]</t>
  </si>
  <si>
    <t>PROPERTY AND EQUIPMENT - NET</t>
  </si>
  <si>
    <t xml:space="preserve">PROPERTY AND EQUIPMENT - NET Property and equipment - net consist of: (In thousands) January 28, 2017 January 30, 2016 Land and land improvements $ 50,906 $ 51,523 Buildings and leasehold improvements 853,324 840,931 Fixtures and equipment 743,212 737,169 Computer software costs 165,209 132,101 Construction-in-progress 18,653 30,974 Property and equipment - cost 1,831,304 1,792,698 Less accumulated depreciation and amortization 1,305,453 1,232,774 Property and equipment - net $ 525,851 $ 559,924 Property and equipment - cost includes $31.0 million and $31.5 million at January 28, 2017 and January 30, 2016 , respectively, to recognize assets from capital leases. Accumulated depreciation and amortization includes $11.1 million and $6.2 million at January 28, 2017 and January 30, 2016 , respectively, related to capital leases. During 2016 , 2015 , and 2014 , respectively, we invested $89.8 million , $126.0 million , and $93.5 million of cash in capital expenditures and we recorded $120.4 million , $122.7 million , and $119.7 million of depreciation expense. We incurred $0.1 million , $0.4 million , and $3.5 million in asset impairment charges in 2016 , 2015 , and 2014 , respectively. During 2016, we wrote down the value of long-lived assets at one store identified as part of our annual store impairment review. In 2015, we wrote down the value of long-lived assets at two stores identified as part of our annual store impairment review. The charges in 2014 were primarily related to our corporate aircraft, as we made the decision to no longer own and operate corporate aircraft and entered into sales agreements for both our corporate aircraft. Additionally, we wrote down the value of long-lived assets at three stores identified as part of our annual store impairment review. Asset impairment charges are included in selling and administrative expenses in our accompanying consolidated statements of operations. We perform annual impairment reviews of our long-lived assets at the store level. When we perform the annual impairment reviews, we first determine which stores had impairment indicators present. We generally use actual historical cash flows to determine if stores had negative cash flows within the past two years. For each store with negative cash flows, we estimate future cash flows based on operating performance estimates specific to each store’s operations that are based on assumptions currently being used to develop our company level operating plans. If the net book value of a store’s long-lived assets is not recoverable by the expected future cash flows of the store, we estimate the fair value of the store's assets and recognize an impairment charge for the excess net book value of the store’s long-lived assets over their fair value. </t>
  </si>
  <si>
    <t>Bank Credit Facility</t>
  </si>
  <si>
    <t>Debt Disclosure [Abstract]</t>
  </si>
  <si>
    <t>BANK CREDIT FACILITY</t>
  </si>
  <si>
    <t xml:space="preserve">BANK CREDIT FACILITY On July 22, 2011, we entered into a $700 million five -year unsecured credit facility, which was first amended on May 30, 2013. On May 28, 2015, we entered into a second amendment of the credit facility that, among other things, extended its term to May 30, 2020 (as amended, the “2011 Credit Agreement”). In connection with our original entry into the 2011 Credit Agreement, we paid bank fees and other expenses in the aggregate amount of $3.0 million , which are being amortized over the term of the agreement. In connection with the 2015 amendment of the 2011 Credit Agreement, we paid additional bank fees and other expenses in the aggregate amount of $0.8 million , which are being amortized over the term of the amended agreement. Borrowings under the 2011 Credit Agreement are available for general corporate purposes and working capital. The 2011 Credit Agreement includes a $30 million swing loan sublimit and a $150 million letter of credit sublimit. The interest rates, pricing and fees under the 2011 Credit Agreement fluctuate based on our debt rating. The 2011 Credit Agreement allows us to select our interest rate for each borrowing from multiple interest rate options. The interest rate options are generally derived from the prime rate or LIBOR. We may prepay revolving loans made under the 2011 Credit Agreement. The 2011 Credit Agreement contains financial and other covenants, including, but not limited to, limitations on indebtedness, liens and investments, as well as the maintenance of two financial ratios – a leverage ratio and a fixed charge coverage ratio. A violation of any of the covenants could result in a default under the 2011 Credit Agreement that would permit the lenders to restrict our ability to further access the 2011 Credit Agreement for loans and letters of credit and require the immediate repayment of any outstanding loans under the 2011 Credit Agreement. At January 28, 2017 , we had $106.4 million of borrowings outstanding under the 2011 Credit Agreement and $3.0 million was committed to outstanding letters of credit, leaving $590.6 million available under the 2011 Credit Agreement. </t>
  </si>
  <si>
    <t>Fair Value Measurements</t>
  </si>
  <si>
    <t>Fair Value Disclosures [Abstract]</t>
  </si>
  <si>
    <t>FAIR VALUE MEASUREMENTS</t>
  </si>
  <si>
    <t>FAIR VALUE MEASUREMENTS In connection with our nonqualified deferred compensation plan, we had mutual fund investments of $24.1 million and $17.3 million at January 28, 2017 and January 30, 2016 , respectively, which were recorded in other assets. These investments were classified as trading securities and were recorded at their fair value. The fair values of mutual fund investments were Level 1 valuations under the fair value hierarchy because each fund’s quoted market value per share was available in an active market. The fair values of our long-term obligations under our bank credit facility are estimated based on the quoted market prices for the same or similar issues and the current interest rates offered for similar instruments. These fair value measurements are classified as Level 2 within the fair value hierarchy. Given the variable rate features and relatively short maturity of the instruments underlying our long-term obligations, the carrying value of these instruments approximates the fair value.</t>
  </si>
  <si>
    <t>Leases</t>
  </si>
  <si>
    <t>Leases [Abstract]</t>
  </si>
  <si>
    <t>LEASES</t>
  </si>
  <si>
    <t>LEASES Leased property consisted primarily of 1,378 of our retail stores, our new corporate office (anticipated to open in the first half of 2018), and certain transportation, information technology and other office equipment. In 2016, we entered into a lease for our new corporate office. We expect to move into the new office in 2018. Many of the store leases obligate us to pay for our applicable portion of real estate taxes, CAM, and property insurance. Certain store leases provide for contingent rents, have rent escalations, and have tenant allowances or other lease incentives. Many of our leases contain provisions for options to renew or extend the original term for additional periods. Total rent expense, including real estate taxes, CAM, and property insurance, charged to continuing operations for operating leases consisted of the following: (In thousands) 2016 2015 2014 Minimum rents $ 321,248 $ 314,605 $ 314,276 Contingent rents 607 637 312 Total rent expense $ 321,855 $ 315,242 $ 314,588 Future minimum rental commitments for leases, excluding closed store leases, real estate taxes, CAM, and property insurance, at January 28, 2017 , were as follows: Fiscal Year (In thousands) 2017 $ 256,400 2018 223,827 2019 182,186 2020 138,449 2021 93,174 Thereafter 188,496 Total leases $ 1,082,532 We have obligations for capital leases primarily for store asset protection equipment and office equipment, included in accrued operating expenses and other liabilities on our consolidated balance sheet. Scheduled payments for all capital leases at January 28, 2017 , were as follows: Fiscal Year (In thousands) 2017 $ 5,481 2018 4,423 2019 4,423 2020 4,423 2021 3,358 Thereafter 505 Total lease payments $ 22,613 Less amount to discount to present value (2,368 ) Capital lease obligation per balance sheet $ 20,245</t>
  </si>
  <si>
    <t>Shareholders' Equity</t>
  </si>
  <si>
    <t>Equity [Abstract]</t>
  </si>
  <si>
    <t>SHAREHOLDERS' EQUITY</t>
  </si>
  <si>
    <t>SHAREHOLDERS’ EQUITY Earnings per Share There were no adjustments required to be made to weighted-average common shares outstanding for purposes of computing basic and diluted earnings per share and there were no securities outstanding in any year presented, which were excluded from the computation of earnings per share other than antidilutive stock options, restricted stock awards, restricted stock units, and PSUs. Stock options outstanding that were excluded from the diluted share calculation because their impact was antidilutive at the end of 2016 , 2015 , and 2014 were as follows: (In millions) 2016 2015 2014 Antidilutive stock options excluded from dilutive share calculation — 0.1 1.1 Antidilutive options are excluded from the calculation because they decrease the number of diluted shares outstanding under the treasury stock method. Antidilutive stock options are generally outstanding options where the exercise price per share is greater than the weighted-average market price per share for our common shares for each period. The restricted stock awards, restricted stock units, and PSUs that were antidilutive, as determined under the treasury stock method, were immaterial for all years presented. A reconciliation of the number of weighted-average common shares outstanding used in the basic and diluted earnings per share computations is as follows: (In thousands) 2016 2015 2014 Weighted-average common shares outstanding: Basic 45,316 50,517 54,935 Dilutive effect of share-based awards 658 447 617 Diluted 45,974 50,964 55,552 Share Repurchase Programs On March 1, 2016, our Board of Directors authorized a share repurchase program providing for the repurchase of up to $250 million of our common shares (“2016 Repurchase Program”). The 2016 Repurchase Program was exhausted during the second quarter of 2016. During 2016, we acquired approximately 5.6 million of our outstanding common shares for $250 million under the 2016 Repurchase Program. Common shares acquired through repurchase programs are held in treasury at cost and are available to meet obligations under equity compensation plans and for general corporate purposes. Dividends The Company declared and paid cash dividends per common share during the periods presented as follows: Dividends Amount Declared Amount Paid 2015: (In thousands) (In thousands) First quarter $ 0.19 $ 10,479 $ 10,197 Second quarter 0.19 10,069 9,734 Third quarter 0.19 9,549 9,267 Fourth quarter 0.19 9,637 9,332 Total $ 0.76 $ 39,734 $ 38,530 2016: (In thousands) (In thousands) First quarter $ 0.21 $ 10,616 $ 10,597 Second quarter 0.21 9,674 9,282 Third quarter 0.21 9,699 9,290 Fourth quarter 0.21 9,760 9,297 Total $ 0.84 $ 39,749 $ 38,466 The amount of dividends declared may vary from the amount of dividends paid in a period based on certain instruments with restrictions on payment, including restricted stock awards, restricted stock units, and PSUs. The payment of future dividends will be at the discretion of our Board of Directors and will depend on our financial conditions, results of operations, capital requirements, compliance with applicable laws and agreements and any other factors deemed relevant by our Board of Directors.</t>
  </si>
  <si>
    <t>Share-Based Plans</t>
  </si>
  <si>
    <t>Disclosure of Compensation Related Costs, Share-based Payments [Abstract]</t>
  </si>
  <si>
    <t>SHARE-BASED PLANS</t>
  </si>
  <si>
    <t>SHARE-BASED PLANS Our shareholders approved the Big Lots 2012 Long-Term Incentive Plan (“2012 LTIP”) in May 2012, as amended and restated in May 2014. The 2012 LTIP authorizes the issuance of incentive and nonqualified stock options, restricted stock, restricted stock units, deferred stock awards, PSUs, stock appreciation rights, cash-based awards, and other share-based awards. We have issued nonqualified stock options, restricted stock, restricted stock units, and PSUs under the 2012 LTIP. The number of common shares available for issuance under the 2012 LTIP consists of an initial allocation of 7,750,000 common shares plus any common shares subject to the 4,702,362 outstanding awards as of March 15, 2012 under the Big Lots 2005 Long-Term Incentive Plan (“2005 LTIP”) that, on or after March 15, 2012, cease for any reason to be subject to such awards (other than by reason of exercise or settlement). The Compensation Committee of our Board of Directors (“Committee”), which is charged with administering the 2012 LTIP, has the authority to determine the terms of each award. Nonqualified stock options granted to employees under the 2012 LTIP, the exercise price of which may not be less than the fair market value of the underlying common shares on the grant date, generally expire on the earlier of: (1) the seven year term set by the Committee; or (2) one year following termination of employment, death, or disability. The nonqualified stock options generally vest ratably over a four -year period; however, upon a change in control, all awards outstanding automatically vest. Our former equity compensation plan, the 2005 LTIP, approved by our shareholders in May 2005, expired on May 16, 2012. The 2005 LTIP authorized the issuance of nonqualified stock options, restricted stock, and other award types. We issued only nonqualified stock options and restricted stock under the 2005 LTIP. The Committee, which was charged with administering the 2005 LTIP, had the authority to determine the terms of each award. Nonqualified stock options granted to employees under the 2005 LTIP, the exercise price of which was not less than the fair market value of the underlying common shares on the grant date, generally expire on the earlier of: (1) the seven year term set by the Committee; or (2) one year following termination of employment, death, or disability. The nonqualified stock options generally vest ratably over a four -year period; however, upon a change in control, all awards outstanding automatically vest. We previously maintained the Big Lots Director Stock Option Plan (“Director Stock Option Plan”) for non-employee directors. The Director Stock Option Plan was terminated on May 30, 2008. The Director Stock Option Plan was administered by the Committee pursuant to an established formula. Neither the Board of Directors nor the Committee exercised any discretion in administration of the Director Stock Option Plan. Grants were made annually at an exercise price equal to the fair market value of the underlying common shares on the date of grant. The annual grants to each non-employee director of an option to acquire 10,000 of our common shares became fully exercisable over a three ‑year period: 20% of the shares on the first anniversary, 60% on the second anniversary, and 100% on the third anniversary. Stock options granted to non-employee directors expire on the earlier of: (1) 10 years plus one month; (2) one year following death or disability; or (3) at the end of our next trading window one year following termination. In connection with the amendment to the 2005 LTIP in May 2008, our Board of Directors amended the Director Stock Option Plan so that no additional awards may be made under that plan. Our non-employee directors did not receive any stock options in 2016 , 2015 , and 2014 , but did, as discussed below, receive restricted stock awards under the 2012 and 2005 LTIPs. Share-based compensation expense was $33.0 million , $13.5 million and $10.5 million in 2016 , 2015 , and 2014 , respectively. Non-vested Restricted Stock The following table summarizes the non-vested restricted stock awards and restricted stock units activity for fiscal years 2014 , 2015 , and 2016 : Number of Shares Weighted Average Grant-Date Fair Value Per Share Outstanding non-vested restricted stock at February 1, 2014 664,101 $ 38.34 Granted 317,641 37.81 Vested (70,155 ) 34.54 Forfeited (166,782 ) 39.87 Outstanding non-vested restricted stock at January 31, 2015 744,805 $ 38.13 Granted 217,767 49.00 Vested (128,140 ) 38.42 Forfeited (49,283 ) 40.28 Outstanding non-vested restricted stock at January 30, 2016 785,149 $ 40.96 Granted 261,792 45.62 Vested (252,156 ) 42.03 Forfeited (23,264 ) 43.63 Outstanding non-vested restricted stock at January 28, 2017 771,521 $ 42.12 The non-vested restricted stock units granted in 2014, 2015 and 2016 generally vest, and are expensed, on a ratable basis over three years from the grant date of the award, if certain threshold financial performance objectives are achieved and the grantee remains employed by us through the vesting dates. The non-vested restricted stock awards granted to employees in prior years vest if certain financial performance objectives are achieved. If we meet a threshold financial performance objective and the grantee remains employed by us, the restricted stock will vest on the opening of our first trading window five years after the grant date of the award. If we meet a higher financial performance objective and the grantee remains employed by us, the restricted stock will vest on the first trading day after we file our Annual Report on Form 10-K with the SEC for the fiscal year in which the higher objective is met. As of January 28, 2017, we estimated a five -year period for vesting, and therefore expensing, of all non-vested restricted stock awards granted in prior years, as we do not anticipate achieving the higher financial performance objective for any outstanding restricted stock awards. Performance Share Units In 2013, in connection with his appointment as CEO and President, Mr. Campisi was awarded 37,800 PSUs, which vest based on the achievement of share price performance goals, that had a weighted average grant-date fair value per share of $34.68 . The PSUs have a contractual term of seven years. In 2014, Mr. Campisi’s first two tranches for a total of 25,200 PSUs vested. In 2016, Mr. Campisi's third and final tranche of 12,600 PSUs vested. In 2014, 2015, and 2016, we issued PSUs to certain members of management, which vest if certain financial performance objectives are achieved over a three -year performance period and the grantee remains employed by us through that performance period. At January 28, 2017 , 971,595 nonvested PSUs were outstanding in the aggregate. The financial performance objectives for each fiscal year within the three-year performance period are approved by the Compensation Committee of our Board of Directors during the first quarter of the respective fiscal year. As a result of the process used to establish the financial performance objectives, we will only meet the requirements of establishing a grant date for the PSUs when we communicate the financial performance objectives for the third fiscal year of the award to the award recipients, which will then trigger the service inception date, the fair value of the awards, and the associated expense recognition period. If we meet the applicable threshold financial performance objectives over the three-year performance period and the grantee remains employed by us through the end of the performance period, the PSUs will vest on the first trading day after we file our Annual Report on Form 10-K for the last fiscal year in the performance period. We have begun or expect to begin recognizing expense related to PSUs as follows: Issue Year Outstanding PSUs at Actual Grant Date Expected Valuation (Grant) Date Actual or Expected Expense Period 2014 360,357 March 2016 Fiscal 2016 2015 259,042 March 2017 Fiscal 2017 2016 352,196 March 2018 Fiscal 2018 Total 971,595 The number of shares to be distributed upon vesting of the PSUs depends on our average performance attained during the three-year performance period as compared to the targets defined by the Compensation Committee, and may result in the distribution of an amount of shares that is greater or less than the number of PSUs granted, as defined in the award agreement. The PSUs issued in 2014 performed above target and more shares will be distributed than initially granted. At January 28, 2017 , we estimate the attainment of an average performance that is greater than the targets established for the PSUs issued in 2015. In 2016, we recognized $ 17.5 million in share-based compensation expense related to PSUs. The following table summarizes the activity related to PSUs for fiscal year 2016 : PSUs, excluding 2013 CEO PSUs Number of Shares Weighted Average Grant-Date Fair Value Per Share Outstanding PSUs at January 30, 2016 — $ — Granted 379,794 41.04 Vested — — Forfeited (19,437 ) 41.04 Outstanding PSUs at January 28, 2017 360,357 $ 41.04 Board of Directors' Awards In 2016 , 2015 , and 2014 , we granted to each non-employee member of our Board of Directors a restricted stock award. Each award granted in 2016 had a fair value on the grant date of approximately $110,000 . These awards vest on the earlier of (1) the trading day immediately preceding the next annual meeting of our shareholders or (2) the death or disability of the grantee. However, the restricted stock award will not vest if the non-employee director ceases to serve on our Board of Directors before either vesting event occurs. Stock Options The following table summarizes information about our stock options outstanding and exercisable at January 28, 2017 : Range of Prices Options Outstanding Options Exercisable Greater Than Less Than or Equal to Options Outstanding Weighted-Average Remaining Life (Years) Weighted-Average Exercise Price Options Exercisable Weighted-Average Exercise Price $ 20.01 $ 30.00 10,000 0.7 $ 28.22 10,000 $ 28.22 30.01 40.00 313,125 3.1 35.67 141,186 35.37 $ 40.01 $ 50.00 266,550 1.7 42.77 266,550 42.77 589,675 2.5 $ 38.75 417,736 $ 39.92 A summary of the annual stock option activity for fiscal years 2014 , 2015 , and 2016 is as follows: Number of Options Weighted Average Exercise Price Per Share Weighted Average Remaining Contractual Term (years) Aggregate Intrinsic Value (000's) Outstanding stock options at February 1, 2014 3,377,303 $ 34.88 Exercised (1,389,040 ) 30.67 Forfeited (285,050 ) 39.19 Outstanding stock options at January 31, 2015 1,703,213 $ 37.59 Exercised (450,136 ) 36.17 Forfeited (78,175 ) 35.84 Outstanding stock options at January 30, 2016 1,174,902 $ 38.26 Exercised (572,727 ) 37.81 Forfeited (12,500 ) 35.83 Outstanding stock options at January 28, 2017 589,675 $ 38.75 2.5 $ 5,846 Vested or expected to vest at January 28, 2017 588,733 $ 38.76 2.5 $ 5,835 Exercisable at January 28, 2017 417,736 $ 39.92 2.1 $ 3,655 The stock options granted in prior years vest in equal amounts on the first four anniversaries of the grant date and have a contractual term of seven years. The number of stock options expected to vest was based on our annual forfeiture rate assumption. During 2016 , 2015 , and 2014 , the following activity occurred under our share-based compensation plans: (In thousands) 2016 2015 2014 Total intrinsic value of stock options exercised $ 7,392 $ 5,980 $ 18,614 Total fair value of restricted stock vested $ 11,510 $ 6,259 $ 2,825 Total fair value of performance shares vested $ 621 $ — $ 1,143 The total unearned compensation cost related to all share-based awards outstanding, excluding PSUs, at January 28, 2017 was approximately $13.4 million . This compensation cost is expected to be recognized through September 2019 based on existing vesting terms with the weighted-average remaining expense recognition period being approximately 1.6 years from January 28, 2017 .</t>
  </si>
  <si>
    <t>Employee Benefit Plans</t>
  </si>
  <si>
    <t>Compensation and Retirement Disclosure [Abstract]</t>
  </si>
  <si>
    <t>EMPLOYEE BENEFIT PLANS</t>
  </si>
  <si>
    <t xml:space="preserve">EMPLOYEE BENEFIT PLANS Pension Benefits We maintained the Pension Plan and Supplemental Pension Plan covering certain employees whose hire date was on or before April 1, 1994. Benefits under each plan were based on credited years of service and the employee’s compensation during the last five years of employment. On October 31, 2015, our Board of Directors approved amendments to freeze benefits and terminate the Pension Plan. The Pension Plan discontinued accruing benefits on December 31, 2015 and the termination was effective January 31, 2016. On December 2, 2015, our Board of Directors approved amendments to freeze benefits and terminate the Supplemental Pension Plan. The Supplemental Pension Plan discontinued accruing benefits on December 31, 2015 and the termination was effective December 31, 2015. During 2016, we completed the termination proceedings for the Pension Plan, including seeking and receiving a favorable IRS determination letter, conducting a lump sum offering to our active and terminated vested participants, and conducting an insurance placement for the annuity purchasers. Additionally, we funded the Pension Plan and reduced our liability thereunder to zero. In January 2017, we completed the termination proceedings for the Supplemental Pension Plan and paid all accrued balances to participants through lump sum settlements. In addition, in the fourth quarter of 2015, when we communicated the approved amendments to the participants of the Pension Plan, we informed Pension Plan participants that we would provide for a one-time transition benefit to participants who were actively employed on December 31, 2015. We recorded a charge in selling and administrative expenses for this one-time transition benefit of $7.0 million , which was contributed to participants’ savings plan accounts in 2016. The components of net periodic pension expense were comprised of the following: (In thousands) 2016 2015 2014 Service cost - benefits earned in the period $ — $ 1,923 $ 1,951 Interest cost on projected benefit obligation 879 2,444 3,218 Expected investment return on plan assets (1,536 ) (2,628 ) (3,219 ) Amortization of prior service cost — 4 (34 ) Amortization of actuarial loss 2,241 1,817 1,497 Curtailment loss — 191 — Settlement loss 24,483 1,912 1,868 Net periodic pension cost $ 26,067 $ 5,663 $ 5,281 The weighted-average assumptions used to determine net periodic pension expense were: 2016 2015 2014 Discount rate 1.2 % 3.3 % 5.0 % Rate of increase in compensation levels — % 2.8 % 3.0 % Expected long-term rate of return 2.8 % 5.2 % 6.0 % The weighted-average assumptions used to determine benefit obligations were: 2015 Discount rate 1.2 % The following schedule provides a reconciliation of projected benefit obligations, plan assets, funded status, and amounts recognized for the Pension Plan and Supplemental Pension Plan at January 28, 2017 and January 30, 2016 : (In thousands) January 28, 2017 January 30, 2016 Change in projected benefit obligation: Projected benefit obligation at beginning of year $ 75,411 $ 78,187 Service cost — 1,923 Interest cost 879 2,444 Plan curtailments — (7,291 ) Benefits and settlements paid (77,264 ) (7,564 ) Actuarial loss 974 7,712 Projected benefit obligation at end of year $ — $ 75,411 Change in plan assets: Fair market value at beginning of year $ 55,636 $ 55,292 Actual return on plan assets 2,393 (3,025 ) Employer contributions 19,235 10,933 Benefits and settlements paid (77,264 ) (7,564 ) Fair market value at end of year $ — $ 55,636 Under funded and net amount recognized $ — $ (19,774 ) Amounts recognized in the consolidated balance sheets consist of: Current liabilities $ — $ (19,774 ) Net amount recognized $ — $ (19,774 ) In 2015, as a result of executing the plan termination amendments, the pension liability and other comprehensive loss were recalculated to reflect the elimination of future compensation increases, which resulted in a decrease of $7.3 million , before tax. The following are components of accumulated other comprehensive income and, as such, are not yet reflected in net periodic pension expense: (In thousands) 2016 2015 Unrecognized actuarial loss $ — $ (26,418 ) Accumulated other comprehensive loss, pretax $ — $ (26,418 ) The following table sets forth certain information for the Pension Plan and the Supplemental Pension Plan at January 28, 2017 and January 30, 2016 : Pension Plan Supplemental Pension Plan (In thousands) January 28, 2017 January 30, 2016 January 28, 2017 January 30, 2016 Projected benefit obligation $ — $ 70,046 $ — $ 5,365 Accumulated benefit obligation — 70,046 — 5,365 Fair market value of plan assets $ — $ 55,636 $ — $ — Savings Plans We have a savings plan with a 401(k) deferral feature and a nonqualified deferred compensation plan with a similar deferral feature for eligible employees. We contribute a matching percentage of employee contributions. Our matching contributions are subject to Internal Revenue Service (“IRS”) regulations. For 2016 , 2015 , and 2014 , we expensed $6.6 million , $6.3 million , and $5.9 million , respectively, related to our matching contributions. In connection with our nonqualified deferred compensation plan, we had liabilities of $24.4 million and $17.5 million at January 28, 2017 and January 30, 2016 , respectively. </t>
  </si>
  <si>
    <t>Income Taxes</t>
  </si>
  <si>
    <t>Income Tax Disclosure [Abstract]</t>
  </si>
  <si>
    <t>INCOME TAXES</t>
  </si>
  <si>
    <t>INCOME TAXES The provision for income taxes from continuing operations was comprised of the following: (In thousands) 2016 2015 2014 Current: U.S. Federal $ 87,522 $ 73,421 $ 74,235 U.S. State and local 13,124 10,660 12,840 Total current tax expense 100,646 84,081 87,075 Deferred: U.S. Federal (7,979 ) 56 (2,022 ) U.S. State and local (1,209 ) (295 ) 186 Total deferred tax expense (9,188 ) (239 ) (1,836 ) Income tax provision $ 91,458 $ 83,842 $ 85,239 Net deferred tax assets fluctuated by items that are not reflected in deferred tax expense in the above table, in 2016 this fluctuation is primarily related to the termination of the defined benefit pension plan. Net deferred tax assets decreased by $ 10.4 million in 2016 , increased by $ 0.8 million in 2015 , and increased by $ 4.0 million in 2014 , principally from pension-related charges recorded in accumulated other comprehensive loss. Additionally, net deferred tax assets increased by $ 0.4 million in 2015 , and decreased by $ 24.3 million in 2014 as a result of deferred income tax expense associated with our discontinued operations. Reconciliation between the statutory federal income tax rate and the effective income tax rate for continuing operations was as follows: 2016 2015 2014 Statutory federal income tax rate 35.0 % 35.0 % 35.0 % Effect of: State and local income taxes, net of federal tax benefit 3.2 3.0 3.8 Work opportunity tax and other employment tax credits (1.1 ) (1.1 ) (0.7 ) Valuation allowance — — — Other, net 0.4 0.1 0.3 Effective income tax rate 37.5 % 37.0 % 38.4 % Income tax payments and refunds were as follows: (In thousands) 2016 2015 2014 Income taxes paid $ 103,323 $ 56,158 $ 69,919 Income taxes refunded (16,187 ) (818 ) (135 ) Net income taxes paid $ 87,136 $ 55,340 $ 69,784 Deferred taxes reflect the net tax effects of temporary differences between carrying amounts of assets and liabilities for financial reporting purposes and the amounts used for income tax, including income tax uncertainties. Significant components of our deferred tax assets and liabilities were as follows: (In thousands) January 28, 2017 January 30, 2016 Deferred tax assets: Compensation related $ 39,616 $ 31,478 Workers’ compensation and other insurance reserves 32,194 33,531 Accrued rent 22,259 23,540 Uniform inventory capitalization 18,648 18,488 Depreciation and fixed asset basis differences 10,095 10,523 Accrued state taxes 7,157 7,119 State tax credits, net of federal tax benefit 3,844 4,253 Accrued operating liabilities 2,056 2,189 Pension plans — 7,815 Other 17,138 19,775 Valuation allowances (2,087 ) (2,419 ) Total deferred tax assets 150,920 156,292 Deferred tax liabilities: Accelerated depreciation and fixed asset basis differences 71,155 70,698 Lease construction reimbursements 15,682 15,602 Prepaid expenses 6,553 6,625 Workers’ compensation and other insurance reserves 3,482 4,329 Other 7,579 11,299 Total deferred tax liabilities 104,451 108,553 Net deferred tax assets $ 46,469 $ 47,739 We have the following income tax loss and credit carryforwards at January 28, 2017 (amounts are shown net of tax excluding the federal income tax effect of the state and local items): (In thousands) U.S. State and local: State net operating loss carryforwards $ 39 Expires fiscal years 2020 through 2025 California enterprise zone credits 5,611 Predominately expires fiscal year 2023 Other state credits 302 Expires fiscal years through 2025 Total income tax loss and credit carryforwards $ 5,952 Income taxes payable on our consolidated balance sheets have been reduced by the tax benefits primarily associated with share-based compensation. We receive an income tax deduction upon the exercise of non-qualified stock options and the vesting of restricted stock awards, restricted stock units, and PSUs. Tax benefits of $0.5 million , $0.7 million , and $1.2 million in 2016 , 2015 , and 2014 , respectively, were credited directly to shareholders' equity related to share-based compensation income tax deductions in excess of expense recognized for these awards. The following is a tabular reconciliation of the total amounts of unrecognized tax benefits for 2016 , 2015 , and 2014 : (In thousands) 2016 2015 2014 Unrecognized tax benefits - beginning of year $ 13,772 $ 14,922 $ 16,650 Gross increases - tax positions in current year 822 939 898 Gross increases - tax positions in prior period 171 872 820 Gross decreases - tax positions in prior period (80 ) (430 ) (2,418 ) Settlements (236 ) (732 ) (488 ) Lapse of statute of limitations (1,328 ) (1,799 ) (566 ) Foreign currency translation — — 26 Unrecognized tax benefits - end of year $ 13,121 $ 13,772 $ 14,922 At the end of 2016 and 2015 , the total amount of unrecognized tax benefits that, if recognized, would affect the effective income tax rate is $8.4 million and $8.9 million , respectively, after considering the federal tax benefit of state and local income taxes of $4.1 million and $4.3 million , respectively. Unrecognized tax benefits of $0.6 million and $0.5 million in 2016 and 2015, respectively, relate to tax positions for which the ultimate deductibility is highly certain but for which there is uncertainty about the timing of such deductibility. The uncertain timing items could result in the acceleration of the payment of cash to the taxing authority to an earlier period. We recognized an expense (benefit) associated with interest and penalties on unrecognized tax benefits of approximately $0.2 million , $0.1 million , and $0.5 million during 2016 , 2015 , and 2014 , respectively, as a component of income tax expense. The amount of accrued interest and penalties recognized in the accompanying consolidated balance sheets at January 28, 2017 and January 30, 2016 was $6.3 million and $6.1 million , respectively. We are subject to U.S. federal income tax, income tax of multiple state and local jurisdictions. The statute of limitations for assessments on our federal income tax returns for periods prior to 2013 has lapsed. In addition, the state income tax returns filed by us are subject to examination generally for periods beginning with 2006, although state income tax carryforward attributes generated prior to 2006 and non-filing positions may still be adjusted upon examination. We have various state returns in the process of examination or administrative appeal. After acquiring Canadian operations on July 18, 2011 and prior to dissolution on June 10, 2014, we also were subject to Canadian and provincial taxes. Generally, the time limit for reassessing returns for Canadian and provincial income taxes for periods prior to the short fiscal period ended July 18, 2011 have lapsed. We have estimated the reasonably possible expected net change in unrecognized tax benefits through February 3, 2018, based on expected cash and noncash settlements or payments of uncertain tax positions and lapses of the applicable statutes of limitations for unrecognized tax benefits. The estimated net decrease in unrecognized tax benefits for the next 12 months is approximately $4.0 million . Actual results may differ materially from this estimate.</t>
  </si>
  <si>
    <t>Contingencies</t>
  </si>
  <si>
    <t>Commitments and Contingencies Disclosure [Abstract]</t>
  </si>
  <si>
    <t>COMMITMENTS, CONTINGENCIES, AND LEGAL PROCEEDINGS</t>
  </si>
  <si>
    <t xml:space="preserve">COMMITMENTS, CONTINGENCIES AND LEGAL PROCEEDINGS On May 21, May 22 and July 2, 2012, three shareholder derivative lawsuits were filed in the U.S. District Court for the Southern District of Ohio against us and certain of our current and former outside directors and executive officers. The lawsuits were consolidated, and, on August 13, 2012, plaintiffs filed a consolidated complaint captioned In re Big Lots, Inc. Shareholder Litigation , No. 2:12-cv-00445 (S.D. Ohio) (the “Consolidated Derivative Action”), which generally alleged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nsolidated complaint asserted claims under Ohio law for breach of fiduciary duty, unjust enrichment, misappropriation of trade secrets and corporate waste and sought declaratory relief and disgorgement to us of proceeds from any wrongful sales of our common shares, plus attorneys’ fees and expenses. The defendants filed a motion to dismiss the consolidated complaint, which was granted by the Court in an Opinion and Order dated April 14, 2015, pursuant to which plaintiffs’ claims were all dismissed with prejudice, with the exception of their claim for corporate waste, which was dismissed without prejudice. On May 5, 2015, plaintiffs filed a Motion for Leave to File Verified Consolidated Amended Shareholder Derivative Complaint, which sought to replead the claim for corporate waste that was dismissed without prejudice by the Court, as well as a Motion for Reconsideration and, in the Alternative, for Certification of Question of State Law to the Supreme Court of Ohio. Defendants’ responses to both motions were filed on May 29, 2015. On August 3, 2015, the Court granted Plaintiffs’ Motion for Leave to File Verified Consolidated Amended Shareholder Derivative Complaint, and Plaintiffs filed the amended complaint on the same date, asserting a claim for corporate waste against Jeffrey Berger, Steven Fishman, David Kollat, Brenda Lauderback, Philip Mallott, Russell Solt, and Dennis Tishkoff. On September 30, 2015, defendants filed an answer to the amended complaint. Discovery in this case is currently stayed, as discussed further below. We received a letter dated January 28, 2013, sent on behalf of a shareholder demanding that our Board of Directors investigate and take action in connection with the allegations made in the derivative and securities lawsuits described above. The shareholder indicated that he would commence a derivative lawsuit if our Board of Directors failed to take the demanded action. On March 6, 2013, our Board of Directors referred the shareholder’s letter to a committee of independent directors to investigate the matter. That committee, with the assistance of independent outside counsel, investigated the allegations in the shareholder’s demand letter and, on August 28, 2013, reported its findings to our Board of Directors along with its recommendation that the Board reject the shareholder’s demand. Our Board of Directors unanimously accepted the recommendation of the demand investigation committee and, on September 9, 2013, outside counsel for the committee sent a letter to counsel for the shareholder informing the shareholder of the Board’s determination. On October 18, 2013, the shareholder filed a derivative lawsuit captioned Brosz v. Fishman et al. , No. 1:13-cv-00753 (S.D. Ohio) (the “Brosz Action”) in the U.S. District Court for the Southern District of Ohio against us and each of the current and former outside directors and executive officers originally named in the 2012 shareholder derivative lawsuit. The plaintiff’s complaint generally alleged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mplaint asserted claims under Ohio law for breach of fiduciary duty, unjust enrichment, abuse of control, gross mismanagement, corporate waste and misappropriation of trade secrets and sought damages, injunctive relief and disgorgement to us of proceeds from any wrongful sales of our common shares, plus attorneys’ fees and expenses. The defendants filed a motion to dismiss the complaint, which was granted by the Court in an Opinion and Order dated April 14, 2015, which dismissed the plaintiff’s claims with prejudice with the exception of his claim for corporate waste and his assertion that our Board of Directors wrongfully rejected his demand to take action against the individually named defendants. On May 5, 2015, the Court so ordered the parties’ stipulation, staying plaintiff’s time to seek leave to amend his complaint in order to make a request to inspect the Company’s books and records pursuant to Ohio Revised Code §1701.37, and plaintiff served that request for inspection on May 8, 2015. On August 17, 2015 plaintiff filed an Amended Verified Shareholder Derivative Complaint. On September 30, 2015, defendants moved to dismiss the amended complaint. On December 29, 2016, the Court denied defendants’ motion to dismiss the amended complaint and ordered that the Brosz Action be consolidated with the Consolidated Derivative Action. On February 10, 2014, a shareholder derivative lawsuit was filed in the Franklin County Common Pleas Court in Columbus, Ohio, captioned Tremblay v. Campisi et al. , No. 14CV-02-1421 (Ohio Ct. Com. Pl., Franklin Cnty.) (the “Tremblay Action”), against us and certain of our current and former outside directors and executive officers (David Campisi, Steven Fishman, Joe Cooper, Charles Haubiel, Timothy Johnson, Robert Claxton, John Martin, Norman Rankin, Paul Schroeder, Robert Segal, Steven Smart, David Kollat, Jeffrey Berger, James Chambers, Peter Hayes, Brenda Lauderback, Philip Mallott, Russell Solt, James Tener and Dennis Tishkoff). The plaintiff’s complaint generally alleges that the individual defendants traded in our common shares based on material, nonpublic information concerning our guidance for fiscal 2012 and the first quarter of fiscal 2012 and the director defendants failed to suspend our share repurchase program during such trading activity. The complaint also alleges that we and various individual defendants made false and misleading statements regarding our Canadian operations prior to our announcement on December 5, 2013 that we were exiting the Canadian market. The complaint asserts claims under Ohio law for breach of fiduciary duty, unjust enrichment, waste of corporate assets and misappropriation of insider information and seeks damages, injunctive relief and disgorgement to us of proceeds from any wrongful sales of our common shares, plus attorneys’ fees and expenses. At the parties’ request, the court stayed this lawsuit until after the judge in the federal derivative lawsuits discussed in the preceding paragraphs has ruled on the motions to dismiss pending in those actions. On January 12, 2017, the Tremblay Action was voluntarily dismissed by the plaintiffs, without prejudice to refiling. On August 1, 2016, our Board of Directors passed a resolution creating a special litigation committee (“SLC”) to conduct an independent investigation and determine, in its sole discretion, whether it is in the best interests of the Company to pursue, settle, or seek dismissal of, the claims asserted in the Consolidated Derivative Action, the Brosz Action, and the Tremblay Action. The SLC is composed of three members, each of whom is a director that is not a party to any of the derivative actions and was not a member of the Board until well after the relevant time period. The SLC has retained independent counsel and is actively proceeding with its investigation. On October 20, 2016, the Company filed motions to stay all proceedings in the Consolidated Derivative Action and the Brosz Action pending the completion of the SLC’s investigation. The court granted the motion to stay all proceedings on December 15, 2016. On July 9, 2012, a putative securities class action lawsuit captioned Willis, et al. v. Big Lots, Inc., et al. , 2:12-cv-00604 (S.D. Ohio) was filed in the U.S. District Court for the Southern District of Ohio on behalf of persons who acquired our common shares between February 2, 2012 and April 23, 2012. This lawsuit was filed against us, Lisa Bachmann, Mr. Cooper, Mr. Fishman and Mr. Haubiel. The complaint in the putative class action generally alleges that the defendants made statements concerning our financial performance that were false or misleading. The complaint asserts claims under sections 10(b) and 20(a) of the Securities Exchange Act of 1934 and Rule 10b-5 and seeks damages in an unspecified amount, plus attorneys’ fees and expenses. The lead plaintiff filed an amended complaint on April 4, 2013, which added Mr. Johnson as a defendant, removed Ms. Bachmann as a defendant, and extended the putative class period to August 23, 2012. On May 6, 2013, the defendants filed a motion to dismiss the putative class action complaint. On January 21, 2016, the Court granted in part and denied in part the defendants’ motion to dismiss, allowing some claims to move forward. The case is currently in discovery. On May 27, 2016, the lead plaintiff moved for class certification (requesting a class period from March 2, 2012 through August 23, 2012) and to appoint class representatives and class counsel. Defendants opposed the motion. On March 17, 2017, the Court granted plantiff's motion, certifying the class and appointing class representatives and class counsel. On March 31, 2017, the Company anticipates filing a petition pursuant to Federal Rule of Civil Procedure 23(f) for appeal of the Court's ruling with the U.S. Court of Appeals for the Sixth Circuit. We believe that the shareholder derivative and putative class action lawsuits are without merit, and we intend to defend ourselves vigorously against the allegations levied in these lawsuits. While a loss from these lawsuits is reasonably possible, at this time, we cannot reasonably estimate the amount of any loss that may result or whether the lawsuits will have a material impact on our financial statements. On October 1, 2013, we received a subpoena from the District Attorney for the County of Alameda, State of California, seeking information concerning our handling of hazardous materials and hazardous waste in the State of California. We have provided information and are cooperating with the authorities from multiple counties and cities in California in connection with this ongoing matter. In March of 2016, we entered into settlement negotiations related to this matter. Overall, during the first quarter of 2016, we recorded accruals totaling $4.7 million associated with pending legal and regulatory matters. In 2013, we sold certain tabletop torch and citronella products manufactured by third parties. In August 2013, we recalled the products and discontinued their sale in our stores. In 2014, we were named as a defendant in a number of lawsuits relating to these products alleging personal injuries suffered as a result of negligent shelving and pairing of the products, product design, manufacturing and marketing defects and/or breach of warranties. Although we believe that we are entitled to indemnification from the third-party manufacturers of the products for all of the expenses that we have incurred (and may in the future incur) with respect to these matters and that these expenses are covered by our insurance (subject to a $1 million deductible), in the second quarter of 2015, we (1) determined that our ability to obtain any recovery from the manufacturer of the tabletop torches may be limited because, among other things, the manufacturer has exhausted its applicable insurance coverage, is domiciled outside the United States and has been dissolved by its parent and (2) became engaged in litigation with our excess insurance carrier regarding the scope of our coverage. In the second quarter of 2015, we settled one of the lawsuits and settled another lawsuit in the third quarter of 2015. Two additional lawsuits remain pending against Big Lots in the United States District Court for the Western District of Pennsylvania and the United States District Court for the District of New Jersey, respectively. In the first quarter of 2017, we reached a settlement in principle with the plaintiff in the New Jersey action and are in the process of formalizing the settlement agreement. The Pennsylvania action remains in the discovery phase. Additionally, we have brought a separate lawsuit in the United States District Court of Massachusetts against the company that tested the product. During the second quarter of 2015, we recorded a $4.5 million charge related to these matters. We are involved in other legal actions and claims arising in the ordinary course of business. We currently believe that each such action and claim will be resolved without a material effect on our financial condition, results of operations, or liquidity. However, litigation involves an element of uncertainty. Future developments could cause these actions or claims to have a material effect on our financial condition, results of operations, and liquidity. We are self-insured for certain losses relating to property, general liability, workers' compensation, and employee medical, dental, and prescription drug benefit claims, a portion of which is paid by employees, and we have purchased stop-loss coverage in order to limit significant exposure in these areas. Accrued insurance liabilities are actuarially determined based on claims filed and estimates of claims incurred but not reported. We use letters of credit, which amounted to $58.6 million at January 28, 2017 , as collateral to back certain of our self-insured losses with our claims administrators. We have purchase obligations for outstanding purchase orders for merchandise issued in the ordinary course of our business that are valued at $416.5 million , the entirety of which represents obligations due within one year of January 28, 2017 . In addition, we have purchase commitments for future inventory purchases totaling $26.6 million at January 28, 2017 . We paid $18.2 million , $11.3 million , and $16.8 million related to this commitment during 2016 , 2015 , and 2014 , respectively. We are not required to meet any periodic minimum purchase requirements under this commitment. The term of the commitment extends until the purchase requirement is satisfied. We have additional purchase obligations in the amount of $206.8 million primarily related to distribution and transportation, information technology, print advertising, energy procurement, and other store security, supply, and maintenance commitments. </t>
  </si>
  <si>
    <t>Derivative Instruments</t>
  </si>
  <si>
    <t>Derivative [Line Items]</t>
  </si>
  <si>
    <t>DERIVATIVE INSTRUMENTS</t>
  </si>
  <si>
    <t>DERIVATIVE INSTRUMENTS In the first quarter of 2015, our Board of Directors authorized our management to enter into derivative instruments designed to mitigate certain risks; and we entered into collar contracts to mitigate our risk associated with market fluctuations in diesel fuel prices. These contracts are used strictly to limit our risk exposure and not as speculative transactions. Our derivative instruments associated with diesel fuel do not meet the requirements for cash flow hedge accounting. Therefore, our derivative instruments associated with diesel fuel will be marked-to-market to determine their fair value; and the associated gains and losses will be recognized currently in other income (expense) on our consolidated statements of operations. Our outstanding derivative instrument contracts were comprised of the following: (In thousands) January 28, 2017 January 30, 2016 Diesel fuel collars (in gallons) 4,425 8,175 The fair value of our outstanding derivative instrument contracts was as follows: (In thousands) Assets (Liabilities) Derivative Instrument Balance Sheet Location January 28, 2017 January 30, 2016 Diesel fuel collars Other current assets $ 135 $ 78 Other assets 180 794 Accrued operating expenses (1,001 ) (2,799 ) Other liabilities (322 ) (2,738 ) Total derivative instruments $ (1,008 ) $ (4,665 ) The effect of derivative instruments on the consolidated statements of operations was as follows: (In thousands) Amount of Gain (Loss) Derivative Instrument Statements of Operations Location 2016 2015 Diesel fuel collars Realized Other income (expense) $ (2,299 ) $ (535 ) Unrealized Other income (expense) 3,657 (4,665 ) Total derivative instruments $ 1,358 $ (5,200 ) The fair values of our derivative instruments are determined using observable inputs from commonly quoted markets. These fair value measurements are classified as Level 2 within the fair value hierarchy.</t>
  </si>
  <si>
    <t>Discontinued Operations</t>
  </si>
  <si>
    <t>Discontinued Operations and Disposal Groups [Abstract]</t>
  </si>
  <si>
    <t>DISCONTINUED OPERATIONS</t>
  </si>
  <si>
    <t xml:space="preserve"> DISCONTINUED OPERATIONS Our discontinued operations for 2016 , 2015 , and 2014 , were comprised of the following: (In thousands) 2016 2015 2014 Canadian operations $ 91 $ 165 $ (35,998 ) Other (32 ) (165 ) (239 ) Total income (loss) from discontinued operations, pretax $ 59 $ — $ (36,237 ) Canadian Operations During the fourth quarter of 2013, we announced our intention to wind down our Canadian operations. We began the wind down activities during the fourth quarter of 2013, which included the closing of our Canadian distribution centers. We completed the wind down activities during the first quarter of 2014, which included the closure of our Canadian stores and corporate offices. Therefore, we determined the results of our Canadian operations should be reported as discontinued operations. The results of our Canadian operations historically consisted of sales of product to retail customers, the costs associated with those products, and selling and administrative expenses, including personnel, purchasing, warehousing, distribution, occupancy and overhead costs. In the first quarter of 2014, the results of our Canadian operations also included contract termination costs of $23.0 million , severance charges of $2.2 million and a loss on the realization of our cumulative translation adjustment on our investment in our Canadian operations of $5.1 million . In addition to the costs associated with our Canadian operations, we reclassified to discontinued operations the direct expenses incurred by our U.S. operations to facilitate the wind down. These costs primarily consist of professional fees. We also reclassified the income tax benefit that our U.S. operations was expected to, and did, generate as a result of the wind down of our Canadian operations, based principally on our ability to recover a worthless stock deduction in the foreseeable future. During 2016, 2015, and 2014, the amount of this income tax expense (benefit) that we recognized was approximately $0.0 million , $0.2 million , and $(13.8) million , respectively. The loss from discontinued Canadian operations presented in our consolidated statements of operations was comprised of the following: (In thousands) 2016 2015 2014 Net sales $ — $ — $ 6,040 Cost of sales (exclusive of depreciation expense shown separately below) — 3 3,356 Gross margin — (3 ) 2,684 Selling and administrative expenses (62 ) (224 ) 33,419 Depreciation expense — — 2 Operating profit (loss) 62 221 (30,737 ) Interest expense — — (18 ) Other income (expense) 29 (56 ) (5,243 ) Income (loss) from discontinued operations before income taxes 91 165 (35,998 ) Income tax expense (benefit) 14 206 (13,771 ) Income (loss) from discontinued operations $ 77 $ (41 ) $ (22,227 )</t>
  </si>
  <si>
    <t>Components of Accumulated Other Comprehensive Income</t>
  </si>
  <si>
    <t>Accumulated Other Comprehensive Income (Loss), Net of Tax [Abstract]</t>
  </si>
  <si>
    <t>COMPONENTS OF ACCUMULATED OTHER COMPREHENSIVE LOSS</t>
  </si>
  <si>
    <t>COMPONENTS OF ACCUMULATED OTHER COMPREHENSIVE LOSS The following table summarizes the components of accumulated other comprehensive loss, net of tax, during 2014 , 2015 , and 2016 : (In thousands) Foreign currency translation Pension Plan Total accumulated other comprehensive loss Balance at February 1, 2014 $ (5,022 ) $ (8,489 ) $ (13,511 ) Other comprehensive income (loss) before reclassifications (39 ) (8,180 ) (8,219 ) Amounts reclassified from accumulated other comprehensive loss 5,061 2,013 7,074 Period change 5,022 (6,167 ) (1,145 ) Balance at January 31, 2015 — (14,656 ) (14,656 ) Other comprehensive income (loss) before reclassifications — (3,730 ) (3,730 ) Amounts reclassified from accumulated other comprehensive loss — 2,409 2,409 Period change — (1,321 ) (1,321 ) Balance at January 30, 2016 — (15,977 ) (15,977 ) Other comprehensive income (loss) before reclassifications — (185 ) (185 ) Amounts reclassified from accumulated other comprehensive loss — 16,162 16,162 Period change — 15,977 15,977 Balance at January 28, 2017 $ — $ — $ — The amounts reclassified from accumulated other comprehensive income (loss) associated with our pension plans have been reclassified to selling and administrative expenses in our statement of operations. Please see note 8 to the consolidated financial statements for further information on our pension plans. The amounts reclassified from accumulated other comprehensive income (loss) associated with foreign currency translation have been reclassified to loss from discontinued operations in our statements of operations, as the amounts related to our Canadian operations. Please see note 12 to the consolidated financial statements for further information on our discontinued operations.</t>
  </si>
  <si>
    <t>Sale of Real Estate</t>
  </si>
  <si>
    <t>Sale of Real Estate [Abstract]</t>
  </si>
  <si>
    <t>SALE OF REAL ESTATE</t>
  </si>
  <si>
    <t>SALE OF REAL ESTATE In January 2017, we sold real property in California, on a component of which we operated a store, for $4.6 million . Based on the terms of the transaction, we recognized a pre-tax gain of $3.8 million during the fourth quarter of 2016.</t>
  </si>
  <si>
    <t>Business Segment Data</t>
  </si>
  <si>
    <t>Segment Reporting [Abstract]</t>
  </si>
  <si>
    <t>BUSINESS SEGMENT DATA</t>
  </si>
  <si>
    <t>BUSINESS SEGMENT DATA We use the following seven merchandise categories, which match our internal management and reporting of merchandise net sales: Food, Consumables, Soft Home, Hard Home, Furniture, Seasonal, and Electronics, Toys, &amp; Accessories. The Food category includes our beverage &amp; grocery, candy &amp; snacks, and specialty foods departments. The Consumables category includes our health, beauty and cosmetics, plastics, paper, chemical, and pet departments. The Soft Home category includes the home décor, frames, fashion bedding, utility bedding, bath, window, decorative textile, home organization, and area rugs departments. The Hard Home category includes our small appliances, table top, food preparation, stationery, greeting cards, and home maintenance departments. The Furniture category includes our upholstery, mattress, ready-to-assemble, and case goods departments. The Seasonal category includes our lawn &amp; garden, summer, Christmas, and other holiday departments. The Electronics, Toys, &amp; Accessories category includes the electronics, jewelry, hosiery, toys and infant accessories departments. In the fourth quarter of 2016, we realigned our merchandise categories to be consistent with our merchandising team. See the Reclassifications section of note 1 to the consolidated financial statements for additional information. We periodically assess, and potentially enact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The following table presents net sales data by merchandise category: (In thousands) 2016 2015 2014 Furniture $ 1,195,365 $ 1,135,757 $ 1,051,165 Food 830,508 845,541 821,915 Consumables 823,482 832,345 839,310 Soft Home 743,359 710,821 683,448 Seasonal 739,106 725,238 732,323 Hard Home 437,575 477,451 510,095 Electronics, Toys, &amp; Accessories 431,044 463,429 538,822 Net sales $ 5,200,439 $ 5,190,582 $ 5,177,078</t>
  </si>
  <si>
    <t>Selected Quarterly Financial Data (Unaudited)</t>
  </si>
  <si>
    <t>Quarterly Financial Information Disclosure [Abstract]</t>
  </si>
  <si>
    <t>SELECTED QUARTERLY FINANCIAL DATA (UNAUDITED)</t>
  </si>
  <si>
    <t>SELECTED QUARTERLY FINANCIAL DATA (UNAUDITED) Summarized fiscal quarterly financial data for 2016 and 2015 is as follows: Fiscal Year 2016 First Second Third Fourth Year (In thousands, except per share amounts) (a) Net sales $ 1,312,575 $ 1,203,155 $ 1,105,498 $ 1,579,211 $ 5,200,439 Gross margin 517,681 486,423 441,992 653,323 2,099,419 Income (loss) from continuing operations 38,613 22,737 1,356 90,077 152,783 Income (loss) from discontinued operations 46 (22 ) 20 1 45 Net income (loss) 38,659 22,715 1,376 90,078 152,828 Earnings (loss) per share - basic: Continuing operations $ 0.80 $ 0.51 $ 0.03 $ 2.04 $ 3.37 Discontinued operations — — — — — $ 0.80 $ 0.51 $ 0.03 $ 2.04 $ 3.37 Earnings (loss) per share - diluted: Continuing operations $ 0.79 $ 0.51 $ 0.03 $ 1.99 $ 3.32 Discontinued operations — — — — — $ 0.79 $ 0.50 $ 0.03 $ 1.99 $ 3.32 Fiscal Year 2015 First Second Third Fourth Year (In thousands, except per share amounts) (a) Net sales $ 1,280,455 $ 1,209,686 $ 1,116,474 $ 1,583,967 $ 5,190,582 Gross margin 504,116 475,834 440,007 647,229 2,067,186 Income (loss) from continuing operations 32,308 17,711 (1,703 ) 94,692 143,008 (Loss) income from discontinued operations (95 ) (75 ) 195 (160 ) (135 ) Net income (loss) 32,213 17,636 (1,508 ) 94,532 142,873 Earnings (loss) per share - basic: Continuing operations $ 0.61 $ 0.35 $ (0.03 ) $ 1.93 $ 2.83 Discontinued operations — — — — — $ 0.61 $ 0.35 $ (0.03 ) $ 1.93 $ 2.83 Earnings (loss) per share - diluted: Continuing operations $ 0.60 $ 0.35 $ (0.03 ) $ 1.91 $ 2.81 Discontinued operations — — — — — $ 0.60 $ 0.34 $ (0.03 ) $ 1.91 $ 2.80 (a) Earnings per share calculations for each fiscal quarter are based on the applicable weighted-average shares outstanding for each period and the sum of the earnings per share for the four fiscal quarters may not necessarily be equal to the full year earnings per share amount. In the fourth quarter of 2016, we realigned the merchandise categories to be consistent with the realignment of our merchandising team. Please see the Reclassifications section of note 1 to the consolidated financial statements for further discussion. The following table presents net sales data by merchandise category by quarter in 2016, as reclassified: Fiscal Year 2016 First Second Third Fourth Year (In thousands) Furniture $ 357,057 $ 249,276 $ 272,639 $ 316,393 $ 1,195,365 Food 202,480 189,199 199,063 239,766 830,508 Consumables 196,301 203,096 198,907 225,178 823,482 Soft Home 183,925 166,566 178,632 214,236 743,359 Seasonal 184,636 216,493 77,183 260,794 739,106 Hard Home 99,958 101,251 98,140 138,226 437,575 Electronics, Toys, &amp; Accessories 88,218 77,274 80,934 184,618 431,044 Net Sales $ 1,312,575 $ 1,203,155 $ 1,105,498 $ 1,579,211 $ 5,200,439</t>
  </si>
  <si>
    <t>Subsequent Event</t>
  </si>
  <si>
    <t>Subsequent Event [Line Items]</t>
  </si>
  <si>
    <t>SUBSEQUENT EVENT</t>
  </si>
  <si>
    <t>SUBSEQUENT EVENT On February 28, 2017, our Board of Directors authorized the repurchase of up to $150.0 million of our common shares (“2017 Repurchase Program”). Pursuant to the 2017 Repurchase Program, we may repurchase shares in the open market and/or in privately negotiated transactions at our discretion, subject to market conditions and other factors. Common shares acquired through the 2017 Repurchase Program will be available to meet obligations under our equity compensation plans and for general corporate purposes. The 2017 Repurchase Program has no scheduled termination date and will be funded with cash and cash equivalents, cash generated from operations or, if needed, by drawing on the 2011 Credit Agreement.</t>
  </si>
  <si>
    <t>Basis of Presentation and Summary of Significant Accounting Policies (Policies)</t>
  </si>
  <si>
    <t>Business Description and Basis of Presentation [Text Block]</t>
  </si>
  <si>
    <t>Description of Business We are a unique, non-traditional, discount retailer in the United States (“U.S.”). At January 28, 2017 , we operated 1,432 stores in 47 states and an e-commerce platform. We intend to achieve our goal of exceeding our core customer’s expectations by providing great savings on value-priced merchandise, which includes tasteful and “trend-right” import merchandise, consistent and replenishable “never out” offerings, and brand-name closeouts that are meaningful, combined with the quality and ease of the shopping experience. Basis of Presentation The consolidated financial statements include Big Lots, Inc. and all of its subsidiaries, have been prepared in accordance with accounting principles generally accepted in the United States of America (“GAAP”), and include all of our accounts. We consolidate all majority-owned and controlled subsidiaries. All intercompany accounts and transactions have been eliminated.</t>
  </si>
  <si>
    <t>Use of Estimates, Policy [Policy Text Block]</t>
  </si>
  <si>
    <t xml:space="preserve">Management Estimates The preparation of financial statements in conformity with GAAP requires management to make estimates, judgment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The use of estimates, judgments, and assumptions creates a level of uncertainty with respect to reported or disclosed amounts in our consolidated financial statements and accompanying notes. On an ongoing basis, management evaluates its estimates, judgments, and assumptions, including those that management considers critical to the accurate presentation and disclosure of our consolidated financial statements and accompanying notes. Management bases its estimates, judgments, and assumptions on historical experience, current trends, and various other factors that it believes are reasonable under the circumstances. Because of the inherent uncertainty in using estimates, judgments, and assumptions, actual results may differ from these estimates. </t>
  </si>
  <si>
    <t>Fiscal Period, Policy [Policy Text Block]</t>
  </si>
  <si>
    <t xml:space="preserve">Fiscal Periods Our fiscal year ends on the Saturday nearest to January 31, which results in fiscal years consisting of 52 or 53 weeks . Unless otherwise stated, references to years in this report relate to fiscal years rather than calendar years. Fiscal year 2016 (“ 2016 ”) was comprised of the 52 weeks that began on January 31, 2016 and ended on January 28, 2017 . Fiscal year 2015 (“ 2015 ”) was comprised of the 52 weeks that began on February 1, 2015 and ended on January 30, 2016 . Fiscal year 2014 (“ 2014 ”) was comprised of the 52 weeks that began on February 2, 2014 and ended on January 31, 2015 . </t>
  </si>
  <si>
    <t>Segment Reporting, Policy [Policy Text Block]</t>
  </si>
  <si>
    <t>Segment Reporting We manage our business based on one segment, discount retailing. Our entire operation is located in the U.S.</t>
  </si>
  <si>
    <t>Cash and Cash Equivalents, Policy [Policy Text Block]</t>
  </si>
  <si>
    <t>Cash and Cash Equivalents Cash and cash equivalents primarily consist of amounts on deposit with financial institutions, outstanding checks, credit and debit card receivables, and highly liquid investments, including money market funds, which are unrestricted to withdrawal or use and which have an original maturity of three months or less. We review cash and cash equivalent balances on a bank by bank basis in order to identify book overdrafts. Book overdrafts occur when the amount of outstanding checks exceed the cash deposited at a given bank. We reclassify book overdrafts, if any, to accounts payable on our consolidated balance sheets. Amounts due from banks for credit and debit card transactions are typically settled in less than five days, and at January 28, 2017 and January 30, 2016 , totaled $26.9 million and $28.3 million , respectively.</t>
  </si>
  <si>
    <t>Investment, Policy [Policy Text Block]</t>
  </si>
  <si>
    <t>Investments Investment securities are classified as available-for-sale, held-to-maturity, or trading at the date of purchase. Investments are recorded at fair value as either current assets or non-current assets based on the stated maturity or our plans to either hold or sell the investment. Unrealized holding gains and losses on trading securities are recognized in earnings. Unrealized holding gains and losses on available-for-sale securities are recognized in other comprehensive income, until realized. We did not own any held-to-maturity or available-for-sale securities as of January 28, 2017 and January 30, 2016 .</t>
  </si>
  <si>
    <t>Inventory, Policy [Policy Text Block]</t>
  </si>
  <si>
    <t xml:space="preserve">Merchandise Inventories Merchandise inventories are valued at the lower of cost or market using the average cost retail inventory method. Cost includes any applicable inbound shipping and handling costs associated with the receipt of merchandise into our distribution centers (see the discussion below under the caption “Selling and Administrative Expenses” for additional information regarding outbound shipping and handling costs to our stores). Market is determined based on the estimated net realizable value, which generally is the merchandise selling price. Under the average cost retail inventory method, inventory is segregated into classes of merchandise having similar characteristics at its current retail selling value. Current retail selling values are converted to a cost basis by applying an average cost factor to each specific merchandise class’s retail selling value. Cost factors represent the average cost-to-retail ratio computed using beginning inventory and all fiscal year-to-date purchase activity specific to each merchandise class. Under the average cost retail inventory method, permanent sales price markdowns result in cost reductions in inventory. Our permanent sales price markdowns are typically related to end of season clearance events and are recorded as a charge to cost of sales in the period of management’s decision to initiate sales price reductions with the intent not to return the price to regular retail. Promotional markdowns are recorded as a charge to net sales in the period the merchandise is sold. Promotional markdowns are typically related to specific marketing efforts with respect to products maintained continuously in our stores or products that are only available in limited quantities but represent substantial value to our customers. Promotional markdowns are principally used to drive higher sales volume during a defined promotional period. We record a reduction to inventories and charge to cost of sales for a shrinkage inventory allowance. The shrinkage allowance is calculated as a percentage of sales for the period from the last physical inventory date to the end of the reporting period. Such estimates are based on a combination of our historical experience and current year physical inventory results. We record a reduction to inventories and charge to cost of sales for any excess or obsolete inventory. The excess or obsolete inventory is estimated based on a review of our aged inventory and takes into account any items that have already received a cost reduction as a result of the permanent markdown process discussed above. We estimate the reduction for excess or obsolete inventory based on historical sales trends, age and quantity of product on hand, and anticipated future sales. </t>
  </si>
  <si>
    <t>Cost of Sales, Vendor Allowances, Policy [Policy Text Block]</t>
  </si>
  <si>
    <t>Payments Received from Vendors Payments received from vendors relate primarily to rebates and reimbursement for markdowns and are recognized in our consolidated statements of operations as a reduction to cost of inventory purchases in the period that the rebate or reimbursement is earned or realized and, consequently, result in a reduction in cost of sales when the related inventory is sold.</t>
  </si>
  <si>
    <t>Store Supplies Policy [Policy Text Block]</t>
  </si>
  <si>
    <t>Store Supplies When opening a new store, a portion of the initial shipment of supplies (which primarily includes display materials, signage, security-related items, and miscellaneous store supplies) is capitalized at the store opening date. These capitalized supplies represent more durable types of items for which we expect to receive future economic benefit. Subsequent replenishments of capitalized store supplies are expensed. The consumable/non-durable type items for which the future economic benefit is less measurable are expensed upon shipment to the store. Capitalized store supplies are adjusted periodically for changes in estimated quantities or costs and are included in other current assets in our consolidated balance sheets.</t>
  </si>
  <si>
    <t>Property, Plant and Equipment, Policy [Policy Text Block]</t>
  </si>
  <si>
    <t>Property and Equipment - Net Depreciation and amortization expense of property and equipment are recorded on a straight‑line basis using estimated service lives. The estimated service lives of our depreciable property and equipment by major asset category were as follows: Land improvements 15 years Buildings 40 years Leasehold improvements 5 years Store fixtures and equipment 5 - 7 years Distribution and transportation fixtures and equipment 5 - 15 years Office and computer equipment 5 years Computer software costs 5 - 8 years Company vehicles 3 years Leasehold improvements are amortized on a straight-line basis using the shorter of their estimated service lives or the lease term. Because many initial lease terms range from five to seven years and the majority of our lease options have a term of five years, we estimate the useful life of leasehold improvements at five years. This amortization period is consistent with the amortization period for any lease incentives that we would typically receive when initially entering into a new lease that are recognized as deferred rent and amortized over the initial lease term. Assets acquired under noncancellable leases, which meet the criteria of a capital lease, are capitalized in property and equipment - net and amortized over the estimated service life of the asset or the applicable lease term. Depreciation estimates are revised prospectively to reflect the remaining depreciation or amortization of the asset over the shortened estimated service life when a decision is made to dispose of property and equipment prior to the end of its previously estimated service life. The cost of assets sold or retired and the related accumulated depreciation are removed from the accounts with any resulting gain or loss included in selling and administrative expenses. Major repairs that extend service lives are capitalized. Maintenance and repairs are charged to expense as incurred. Capitalized interest was not significant in any period presented.</t>
  </si>
  <si>
    <t>Impairment or Disposal of Long-Lived Assets, Policy [Policy Text Block]</t>
  </si>
  <si>
    <t>Long-Lived Assets Our long-lived assets primarily consist of property and equipment - net. In order to determine if impairment indicators are present for store property and equipment, we review historical operating results at the store level on an annual basis, or when other impairment indicators are present. Generally, all other property and equipment is reviewed for impairment at the enterprise level. If the net book value of a store’s long-lived assets is not recoverable by the expected undiscounted future cash flows of the store, we estimate the fair value of the store’s assets and recognize an impairment charge for the excess net book value of the store’s long-lived assets over their fair value. Our assumptions related to estimates of undiscounted future cash flows are based on historical results of cash flows adjusted for management projections for future periods. We estimate the fair value of our long-lived assets using expected cash flows, including salvage value, which is based on readily available market information for similar assets.</t>
  </si>
  <si>
    <t>Closed Store Poilcy [Policy Text Block]</t>
  </si>
  <si>
    <t>Closed Store Accounting We recognize an obligation for the fair value of lease termination costs when we cease using the leased property in our operations. In measuring fair value of these lease termination obligations, we consider the remaining minimum lease payments, estimated sublease rentals that could be reasonably obtained, and other potentially mitigating factors. We discount the estimated obligation using the applicable credit adjusted interest rate, which results in accretion expense in periods subsequent to the period of initial measurement. We monitor the estimated obligation for lease termination liabilities in subsequent periods and revise our estimated liabilities, if necessary. Severance and benefits associated with terminating employees from employment are recognized ratably from the communication date through the estimated future service period, unless the estimated future service period is less than 60 days, in which case we recognize the impact at the communication date. Generally all other store closing costs are recognized when incurred.</t>
  </si>
  <si>
    <t>Income Tax, Policy [Policy Text Block]</t>
  </si>
  <si>
    <t>Income Taxes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basis and tax basis of assets and liabilities using enacted law and tax rates in effect for the year in which the differences are expected to reverse. The effect of a change in tax rates on deferred tax assets and liabilities is recognized in income in the period that includes the enactment date. We assess the adequacy and need for a valuation allowance for deferred tax assets. In making such assessment, we consider all available positive and negative evidence, including scheduled reversals of deferred tax liabilities, projected future taxable income, tax planning strategies and recent financial operations. We have established a valuation allowance to reduce our deferred tax assets to the balance that is more likely than not to be realized. We recognize interest and penalties related to unrecognized tax benefits within the income tax expense line in the accompanying consolidated statements of operations. Accrued interest and penalties are included within the related tax liability line in the accompanying consolidated balance sheets. The effective income tax rate in any period may be materially impacted by the overall level of income (loss) before income taxes, the jurisdictional mix and magnitude of income (loss), changes in the income tax laws (which may be retroactive to the beginning of the fiscal year), subsequent recognition, de-recognition and/or measurement of an uncertain tax benefit, changes in a deferred tax valuation allowance, and adjustments of a deferred tax asset or liability for enacted changes in tax laws or rates.</t>
  </si>
  <si>
    <t>Pension and Other Postretirement Plans, Pensions, Policy [Policy Text Block]</t>
  </si>
  <si>
    <t xml:space="preserve">Pension As of January 28, 2017, our pension plans were frozen, terminated and fully distributed. Accordingly, we no longer evaluate pension assumptions or calculate expenses and obligations related to our pension plans, as further discussed in note 8. In prior years, we evaluated pension assumptions and used actuarial valuations to calculate the estimated expenses and obligations related to our pension plans. We reviewed external data and historical trends to help determine the discount rate and expected long-term rate of return. Our objective in selecting a discount rate was to identify the best estimate of the rate at which the benefit obligations would be settled on the measurement date. In making this estimate, we reviewed rates of return on high-quality, fixed-income investments available at the measurement date and expected to be available during the period to maturity of the benefits. This process included a review of the bonds available on the measurement date with a quality rating of Aa or better. The expected long-term rate of return on assets wa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ave appropriate consideration to recent plan performance and historical returns, the assumption for the expected long-term rate of return was primarily based on our expectation of a long-term, prospective rate of return. </t>
  </si>
  <si>
    <t>Self Insurance Policy [Policy Text Block]</t>
  </si>
  <si>
    <t>Insurance and Insurance-Related Reserves We are self-insured for certain losses relating to property, general liability, workers’ compensation, and employee medical, dental, and prescription drug benefit claims, a portion of which is paid by employees. We purchase stop-loss coverage to limit significant exposure in these areas. Accrued insurance-related liabilities and related expenses are based on actual claims filed and estimates of claims incurred but not reported. The estimated accruals are determined by applying actuarially-based calculations. General liability and workers’ compensation liabilities are recorded at our estimate of their net present value, using a 3.5% discount rate, while other liabilities for insurance-related reserves are not discounted.</t>
  </si>
  <si>
    <t>Fair Value of Financial Instruments, Policy [Policy Text Block]</t>
  </si>
  <si>
    <t xml:space="preserve">Fair Value of Financial Instruments The 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 Level 1, defined as observable inputs such as unadjusted quoted prices in active markets for identical assets or liabilities. Level 2, defined as observable inputs other than Level 1 input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defined as unobservable inputs in which little or no market data exists, therefore requiring an entity to develop its own assumptions. The carrying value of cash equivalents, accounts receivable, accounts payable, and accrued expenses approximates fair value because of the relatively short maturity of these items. </t>
  </si>
  <si>
    <t>Commitments and Contingencies, Policy [Policy Text Block]</t>
  </si>
  <si>
    <t>Commitments and Contingencies We are subject to various claims and contingencies including legal actions and other claims arising out of the normal course of business. In connection with such claims and contingencies, we estimate the likelihood and amount of any potential obligation, where it is possible to do so, using management's judgment. Management uses various internal and external specialists to assist in the estimating process. We accrue, if material, a liability if the likelihood of an adverse outcome is probable and the amount is estimable. If the likelihood of an adverse outcome is only reasonably possible (as opposed to probable), or if it is probable but an estimate is not determinable, disclosure of a material claim or contingency is made in the notes to our consolidated financial statements and no accrual is made.</t>
  </si>
  <si>
    <t>Revenue Recognition, Policy [Policy Text Block]</t>
  </si>
  <si>
    <t>Revenue Recognition We recognize sales at the time the customer takes possession of the merchandise. Sales are recorded net of discounts and estimated returns and exclude any sales tax. The reserve for merchandise returns is estimated based on our prior return experience. We sell gift cards in our stores and issue merchandise credits, typically as a result of customer returns, on stored value cards. We do not charge administrative fees on unused gift card or merchandise credit balances and our gift cards and merchandise credits do not expire. We recognize sales revenue related to gift cards and merchandise credits when (1) the gift card or merchandise credit is redeemed in a sales transaction by the customer or (2) breakage occurs. We recognize gift card and merchandise credit breakage when we estimate that the likelihood of the card or credit being redeemed by the customer is remote and we determine that we do not have a legal obligation to remit the value of unredeemed cards or credits to the relevant regulatory authority. We estimate breakage based upon historical redemption patterns. For 2016 , 2015 , and 2014 , we recognized in net sales on our consolidated statements of operations breakage of $0.4 million , $0.4 million , and $0.2 million , respectively, related to unredeemed gift card and merchandise credit balances that had aged at least four years beyond the end of their original issuance month. The liability for the unredeemed cash value of gift cards and merchandise credits is recorded in accrued operating expenses. We offer price hold contracts on merchandise. Revenue for price hold contracts is recognized when the customer makes the final payment and takes possession of the merchandise. Amounts paid by customers under price hold contracts are recorded in accrued operating expenses until a sale is consummated.</t>
  </si>
  <si>
    <t>Cost of Sales, Policy [Policy Text Block]</t>
  </si>
  <si>
    <t>Cost of Sales Cost of sales includes the cost of merchandise, net of cash discounts and rebates, markdowns, and inventory shrinkage. Cost of merchandise includes related inbound freight to our distribution centers, duties, and commissions. We classify warehousing and outbound distribution and transportation costs as selling and administrative expenses. Due to this classification, our gross margin rates may not be comparable to those of other retailers that include warehousing and outbound distribution and transportation costs in cost of sales.</t>
  </si>
  <si>
    <t>Selling, General and Administrative Expenses, Policy [Policy Text Block]</t>
  </si>
  <si>
    <t>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and overhead. Selling and administrative expense rates may not be comparable to those of other retailers that include warehousing, distribution, and outbound transportation costs in cost of sales. Distribution and outbound transportation costs included in selling and administrative expenses were $151.9 million , $159.4 million , and $161.1 million for 2016 , 2015 , and 2014 , respectively.</t>
  </si>
  <si>
    <t>Lease, Policy [Policy Text Block]</t>
  </si>
  <si>
    <t>Rent Expense Rent expense is recognized over the term of the lease and is included in selling and administrative expenses. We recognize minimum rent starting when possession of the property is taken from the landlord, which normally includes a construction or set-up period prior to store opening. When a lease contains a predetermined fixed escalation of the minimum rent, we recognize the related rent expense on a straight-line basis and record the difference between the recognized rental expense and the amounts payable under the lease as deferred rent. We also receive tenant allowances, which are recorded in deferred incentive rent and are amortized as a reduction to rent expense over the term of the lease. Our leases generally obligate us for our applicable portion of real estate taxes, CAM, and property insurance that has been incurred by the landlord with respect to the leased property. We maintain accruals for our estimated applicable portion of real estate taxes, CAM, and property insurance incurred but not settled at each reporting date. We estimate these accruals based on historical payments made and take into account any known trends. Inherent in these estimates is the risk that actual costs incurred by landlords and the resulting payments by us may be higher or lower than the amounts we have recorded on our books. Certain of our leases provide for contingent rents that are not measurable at the lease inception date. Contingent rent includes rent based on a percentage of sales that are in excess of a predetermined level. Contingent rent is excluded from minimum rent but is included in the determination of total rent expense when it is probable that the expense has been incurred and the amount is reasonably estimable.</t>
  </si>
  <si>
    <t>Advertising Costs, Policy [Policy Text Block]</t>
  </si>
  <si>
    <t>Advertising Expense Advertising costs, which are expensed as incurred, consist primarily of television and print advertising, internet and social media marketing and advertising, and in-store point-of-purchase presentations. Advertising expenses are included in selling and administrative expenses. Advertising expenses were $92.3 million , $91.5 million , and $97.5 million for 2016 , 2015 , and 2014 , respectively.</t>
  </si>
  <si>
    <t>Store Pre-opening Costs [Policy Text Block]</t>
  </si>
  <si>
    <t>Store Pre-opening Costs Pre-opening costs incurred during the construction periods for new store openings are expensed as incurred and included in our selling and administrative expenses.</t>
  </si>
  <si>
    <t>Share-based Compensation, Option and Incentive Plans Policy [Policy Text Block]</t>
  </si>
  <si>
    <t xml:space="preserve">Share-Based Compensation Share-based compensation expense is recognized in selling and administrative expense in our consolidated statements of operations for all awards that we expect to vest. We estimate forfeitures based on historical information. Non-vested Restricted Stock Awards Compensation expense for our performance-based non-vested restricted stock awards is recorded based on fair value of the award on the grant date and the estimated achievement date of the performance criteria. An estimated target achievement date is determined at the time of the award grant based on historical and forecasted performance of similar measures. We monitor the projected achievement of the performance targets at each reporting period and make prospective adjustments to the estimated vesting period when our internal models indicate that the estimated achievement date differs from the date being used to amortize expense. Non-vested Restricted Stock Units We expense our non-vested restricted stock units with graded vesting as a single award with an average estimated life over the entire term of the award. The expense for the non-vested restricted stock units is recorded on a straight-line basis over the vesting period. Performance Share Units Compensation expense for performance share units (“PSUs”) will be recorded based on fair value of the award on the grant date and the estimated achievement of financial performance objectives. From an accounting perspective, the grant date is established once all financial performance targets have been set. We monitor the estimated achievement of the financial performance objectives at each reporting period and will potentially adjust the estimated expense on a cumulative basis. The expense for the PSUs is recorded on a straight-line basis from the grant date through the vesting date. CEO Performance Share Units For the PSUs granted to our CEO during 2013, compensation expense is recorded based on fair value of the award on the grant date and the estimated achievement date of the performance criteria. An estimated target achievement date for each tranche of the award was determined at the time of the award grant based on a Monte Carlo simulation. Stock Options We value and expense stock options with graded vesting as a single award with an average estimated life over the entire term of the award. The expense for options with graded vesting is recorded on a straight-line basis over the vesting period. Historically, we estimated the fair value of stock options using a binomial model. The binomial model takes into account variables such as volatility, dividend yield rate, risk-free rate, contractual term of the option, the probability that the option will be exercised prior to the end of its contractual life, and the probability of retirement of the option holder in computing the value of the option. Expected volatility was based on historical implied volatilities from traded options on our common shares. The dividend yield on our common shares was assumed to be zero, since we had not paid dividends at the time of our most recent stock option grants in 2013, nor did we have intentions of doing so at that time. The risk-free rate was based on U.S. Treasury security yields at the time of the grant. The expected life was determined from the binomial model, which incorporates exercise and post-vesting forfeiture assumptions based on analysis of historical data. </t>
  </si>
  <si>
    <t>Earnings Per Share, Policy [Policy Text Block]</t>
  </si>
  <si>
    <t>Earnings per Share Basic earnings per share is based on the weighted-average number of shares outstanding during each period. Diluted earnings per share is based on the weighted-average number of shares outstanding during each period and the additional dilutive effect of stock options, restricted stock awards, restricted stock units, and performance share units, calculated using the treasury stock method.</t>
  </si>
  <si>
    <t>Derivatives, Policy [Policy Text Block]</t>
  </si>
  <si>
    <t>Derivative Instruments We use derivative instruments to mitigate the risk of market fluctuations in diesel fuel prices. We do not enter into derivative instruments for speculative purposes. Our derivative instruments may consist of collar or swap contracts. Our current derivative instruments do not meet the requirements for cash flow hedge accounting. Instead, our derivative instruments are marked-to-market to determine their fair value and any gains or losses are recognized currently in other income (expense) on our consolidated statements of operations.</t>
  </si>
  <si>
    <t>Stockholders' Equity, Policy [Policy Text Block]</t>
  </si>
  <si>
    <t>Other Comprehensive Income Our other comprehensive income includes the impact of the amortization of our pension actuarial loss, net of tax, the revaluation of our pension actuarial loss, net of tax, and the impact of foreign currency translation.</t>
  </si>
  <si>
    <t>Comparability of Prior Year Financial Data, Policy [Policy Text Block]</t>
  </si>
  <si>
    <t>Reclassifications Merchandise Categories In the fourth quarter of 2016, we realigned select merchandise categories to be consistent with the changes in our merchandising team and our management reporting. Specifically, we reclassified our toy department from our Seasonal category to the Electronics, Toys, &amp; Accessories category. We also moved our home organization department from the Consumables category to our Soft Home category. In order to provide comparative information, we have reclassified our net sales by merchandise category into this revised alignment for all periods presented in note 15 to the consolidated financial statement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t>
  </si>
  <si>
    <t>New Accounting Pronouncements, Policy [Policy Text Block]</t>
  </si>
  <si>
    <t>Recent Accounting Standards In May 2014, the Financial Accounting Standards Board (“FASB”) issued Accounting Standards Update (“ASU”) 2014-09, Revenue from Contracts with Customers (Topic 606) . This update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The pronouncement was originally set to be effective for annual and interim reporting periods beginning after December 15, 2016. In July 2015, the FASB approved a one-year deferral of the effective date from December 15, 2016 to December 15, 2017, but will allow for early adoption as of December 15, 2016. This ASU permits the use of either the retrospective or cumulative effect transition method. We are currently evaluating the impact this guidance will have on our consolidated financial statements as well as the expected adoption method. We do not currently anticipate a significant change in the timing of the recognition of our revenue or costs; although upon adoption of this standard, our principal versus agent presentation of an immaterial portion of our vendor relationships may be impacted. We currently anticipate adopting the new standard effective February 4, 2018, using the full retrospective method; however, this decision is not final and is subject to the completion of our analysis of the standard. We will continue to evaluate ASU 2014-09 through the date of adoption. In February 2016, the FASB issued ASU 2016-02, Leases . The update requires a lessee to recognize a liability to make lease payments and a right-of-use asset representing a right to use the underlying asset for the lease term on the balance sheet. The ASU is effective for fiscal years, and interim periods within those years, beginning after December 15, 2018, with early adoption permitted. We are currently evaluating both the impact that this standard will have on our consolidated financial statements and which method of adoption to employ. We will not early adopt this standard. In March 2016, the FASB issued ASU 2016-09, Compensation-Stock Compensation (Topic 718): Improvements to Employee Share-Based Payment Accounting . This update makes several modifications to the accounting for employee share-based payment transactions, including the requirement to recognize the income tax effects (income tax deduction excess or deficiency) of awards that vest or settle as income tax expense in the reporting period they vest or settle. Additionally, this update clarifies the presentation of certain components of share-based awards in the statement of cash flows. The ASU is effective for annual reporting periods beginning after December 15, 2016, and interim periods within those annual periods. For 2016, 2015 and 2014, $0.5 million , $0.7 million , and $1.0 million , respectively, of excess tax benefits were recorded to additional paid-in capital that would have been recorded as a reduction to the provision for income taxes if this new guidance had been adopted as of the respective dates. We have selected a modified retrospective method to adopt the recognition of the income tax effects and cash flow presentations, and except as described above, do not expect the provisions of ASU 2016-09 to have a significant impact on our consolidated financial position or results of operations.</t>
  </si>
  <si>
    <t>Subsequent Events, Policy [Policy Text Block]</t>
  </si>
  <si>
    <t>Subsequent Events We have evaluated events and transactions subsequent to the balance sheet date. Based on this evaluation, we are not aware of any events or transactions (other than those disclosed in notes 10 and 17) that occurred subsequent to the balance sheet date but prior to filing that would require recognition or disclosure in our consolidated financial statements.</t>
  </si>
  <si>
    <t>Basis of Presentation and Summary of Significant Accounting Policies (Tables)</t>
  </si>
  <si>
    <t>Schedule of Estimated Useful Lives of Property, Plant and Equipment [Table Text Block]</t>
  </si>
  <si>
    <t>The estimated service lives of our depreciable property and equipment by major asset category were as follows: Land improvements 15 years Buildings 40 years Leasehold improvements 5 years Store fixtures and equipment 5 - 7 years Distribution and transportation fixtures and equipment 5 - 15 years Office and computer equipment 5 years Computer software costs 5 - 8 years Company vehicles 3 years</t>
  </si>
  <si>
    <t>Supplemental disclosure of cash flow information [Table Text Block]</t>
  </si>
  <si>
    <t>The following table provides supplemental cash flow information for 2016 , 2015 , and 2014 : (In thousands) 2016 2015 2014 Supplemental disclosure of cash flow information: Cash paid for interest, including capital leases $ 4,486 $ 3,204 $ 1,921 Cash paid for income taxes, excluding impact of refunds $ 103,323 $ 56,158 $ 69,919 Gross proceeds from borrowings under the bank credit facility $ 1,673,700 $ 1,588,200 $ 1,550,900 Gross payments of borrowings under the bank credit facility $ 1,629,600 $ 1,588,000 $ 1,565,800 Non-cash activity: Assets acquired under capital leases $ 286 $ 10,180 $ 20,982 Accrued property and equipment $ 9,295 $ 9,808 $ 10,974 Cash flows from discontinued operations: Net cash used in operating activities, discontinued operations $ (448 ) $ (2,846 ) $ (48,339 ) Net cash provided by investing activities, discontinued operations $ — $ — $ 522</t>
  </si>
  <si>
    <t>Property and Equipment - Net (Tables)</t>
  </si>
  <si>
    <t>Property, Plant and Equipment [Line Items]</t>
  </si>
  <si>
    <t>Property, Plant and Equipment [Table Text Block]</t>
  </si>
  <si>
    <t>Property and equipment - net consist of: (In thousands) January 28, 2017 January 30, 2016 Land and land improvements $ 50,906 $ 51,523 Buildings and leasehold improvements 853,324 840,931 Fixtures and equipment 743,212 737,169 Computer software costs 165,209 132,101 Construction-in-progress 18,653 30,974 Property and equipment - cost 1,831,304 1,792,698 Less accumulated depreciation and amortization 1,305,453 1,232,774 Property and equipment - net $ 525,851 $ 559,924</t>
  </si>
  <si>
    <t>Leases (Tables)</t>
  </si>
  <si>
    <t>Leases, Operating [Abstract]</t>
  </si>
  <si>
    <t>Schedule of Rent Expense [Table Text Block]</t>
  </si>
  <si>
    <t>Total rent expense, including real estate taxes, CAM, and property insurance, charged to continuing operations for operating leases consisted of the following: (In thousands) 2016 2015 2014 Minimum rents $ 321,248 $ 314,605 $ 314,276 Contingent rents 607 637 312 Total rent expense $ 321,855 $ 315,242 $ 314,588</t>
  </si>
  <si>
    <t>Operating Leases of Lessee Disclosure [Table Text Block]</t>
  </si>
  <si>
    <t>Future minimum rental commitments for leases, excluding closed store leases, real estate taxes, CAM, and property insurance, at January 28, 2017 , were as follows: Fiscal Year (In thousands) 2017 $ 256,400 2018 223,827 2019 182,186 2020 138,449 2021 93,174 Thereafter 188,496 Total leases $ 1,082,532</t>
  </si>
  <si>
    <t>Leases, Capital [Abstract]</t>
  </si>
  <si>
    <t>Schedule of Capital Leased Asssets [Table Text Block]</t>
  </si>
  <si>
    <t>Scheduled payments for all capital leases at January 28, 2017 , were as follows: Fiscal Year (In thousands) 2017 $ 5,481 2018 4,423 2019 4,423 2020 4,423 2021 3,358 Thereafter 505 Total lease payments $ 22,613 Less amount to discount to present value (2,368 ) Capital lease obligation per balance sheet $ 20,245</t>
  </si>
  <si>
    <t>Shareholders' Equity (Tables)</t>
  </si>
  <si>
    <t>Earnings Per Share, Basic and Diluted, Other Disclosures [Abstract]</t>
  </si>
  <si>
    <t>Schedule of Antidilutive Securities Excluded from Computation of Earnings Per Share [Table Text Block]</t>
  </si>
  <si>
    <t>Stock options outstanding that were excluded from the diluted share calculation because their impact was antidilutive at the end of 2016 , 2015 , and 2014 were as follows: (In millions) 2016 2015 2014 Antidilutive stock options excluded from dilutive share calculation — 0.1 1.1</t>
  </si>
  <si>
    <t>Schedule of Stock by Class [Table Text Block]</t>
  </si>
  <si>
    <t>A reconciliation of the number of weighted-average common shares outstanding used in the basic and diluted earnings per share computations is as follows: (In thousands) 2016 2015 2014 Weighted-average common shares outstanding: Basic 45,316 50,517 54,935 Dilutive effect of share-based awards 658 447 617 Diluted 45,974 50,964 55,552</t>
  </si>
  <si>
    <t>Dividends Declared [Table Text Block]</t>
  </si>
  <si>
    <t>The Company declared and paid cash dividends per common share during the periods presented as follows: Dividends Amount Declared Amount Paid 2015: (In thousands) (In thousands) First quarter $ 0.19 $ 10,479 $ 10,197 Second quarter 0.19 10,069 9,734 Third quarter 0.19 9,549 9,267 Fourth quarter 0.19 9,637 9,332 Total $ 0.76 $ 39,734 $ 38,530 2016: (In thousands) (In thousands) First quarter $ 0.21 $ 10,616 $ 10,597 Second quarter 0.21 9,674 9,282 Third quarter 0.21 9,699 9,290 Fourth quarter 0.21 9,760 9,297 Total $ 0.84 $ 39,749 $ 38,466</t>
  </si>
  <si>
    <t>Share-Based Plans (Tables)</t>
  </si>
  <si>
    <t>Share-based Compensation Arrangement by Share-based Payment Award [Line Items]</t>
  </si>
  <si>
    <t>Schedule of Share-based Compensation, Restricted Stock and Restricted Stock Units Activity [Table Text Block]</t>
  </si>
  <si>
    <t>The following table summarizes the non-vested restricted stock awards and restricted stock units activity for fiscal years 2014 , 2015 , and 2016 : Number of Shares Weighted Average Grant-Date Fair Value Per Share Outstanding non-vested restricted stock at February 1, 2014 664,101 $ 38.34 Granted 317,641 37.81 Vested (70,155 ) 34.54 Forfeited (166,782 ) 39.87 Outstanding non-vested restricted stock at January 31, 2015 744,805 $ 38.13 Granted 217,767 49.00 Vested (128,140 ) 38.42 Forfeited (49,283 ) 40.28 Outstanding non-vested restricted stock at January 30, 2016 785,149 $ 40.96 Granted 261,792 45.62 Vested (252,156 ) 42.03 Forfeited (23,264 ) 43.63 Outstanding non-vested restricted stock at January 28, 2017 771,521 $ 42.12</t>
  </si>
  <si>
    <t>Schedule of Nonvested Performance-based Units Activity [Table Text Block]</t>
  </si>
  <si>
    <t>The following table summarizes the activity related to PSUs for fiscal year 2016 : PSUs, excluding 2013 CEO PSUs Number of Shares Weighted Average Grant-Date Fair Value Per Share Outstanding PSUs at January 30, 2016 — $ — Granted 379,794 41.04 Vested — — Forfeited (19,437 ) 41.04 Outstanding PSUs at January 28, 2017 360,357 $ 41.04</t>
  </si>
  <si>
    <t>Share-based Compensation Arrangement by Share-based Payment Award, Options, Vested and Expected to Vest, Outstanding and Exercisable [Table Text Block]</t>
  </si>
  <si>
    <t>The following table summarizes information about our stock options outstanding and exercisable at January 28, 2017 : Range of Prices Options Outstanding Options Exercisable Greater Than Less Than or Equal to Options Outstanding Weighted-Average Remaining Life (Years) Weighted-Average Exercise Price Options Exercisable Weighted-Average Exercise Price $ 20.01 $ 30.00 10,000 0.7 $ 28.22 10,000 $ 28.22 30.01 40.00 313,125 3.1 35.67 141,186 35.37 $ 40.01 $ 50.00 266,550 1.7 42.77 266,550 42.77 589,675 2.5 $ 38.75 417,736 $ 39.92</t>
  </si>
  <si>
    <t>Schedule of Share-based Compensation, Stock Options, Activity [Table Text Block]</t>
  </si>
  <si>
    <t>A summary of the annual stock option activity for fiscal years 2014 , 2015 , and 2016 is as follows: Number of Options Weighted Average Exercise Price Per Share Weighted Average Remaining Contractual Term (years) Aggregate Intrinsic Value (000's) Outstanding stock options at February 1, 2014 3,377,303 $ 34.88 Exercised (1,389,040 ) 30.67 Forfeited (285,050 ) 39.19 Outstanding stock options at January 31, 2015 1,703,213 $ 37.59 Exercised (450,136 ) 36.17 Forfeited (78,175 ) 35.84 Outstanding stock options at January 30, 2016 1,174,902 $ 38.26 Exercised (572,727 ) 37.81 Forfeited (12,500 ) 35.83 Outstanding stock options at January 28, 2017 589,675 $ 38.75 2.5 $ 5,846 Vested or expected to vest at January 28, 2017 588,733 $ 38.76 2.5 $ 5,835 Exercisable at January 28, 2017 417,736 $ 39.92 2.1 $ 3,655</t>
  </si>
  <si>
    <t>Schedule of Share Based Compensation, Additional Information [Table Text Block]</t>
  </si>
  <si>
    <t>During 2016 , 2015 , and 2014 , the following activity occurred under our share-based compensation plans: (In thousands) 2016 2015 2014 Total intrinsic value of stock options exercised $ 7,392 $ 5,980 $ 18,614 Total fair value of restricted stock vested $ 11,510 $ 6,259 $ 2,825 Total fair value of performance shares vested $ 621 $ — $ 1,143</t>
  </si>
  <si>
    <t xml:space="preserve">We have begun or expect to begin recognizing expense related to PSUs as follows: Issue Year Outstanding PSUs at Actual Grant Date Expected Valuation (Grant) Date Actual or Expected Expense Period 2014 360,357 March 2016 Fiscal 2016 2015 259,042 March 2017 Fiscal 2017 2016 352,196 March 2018 Fiscal 2018 Total 971,595 </t>
  </si>
  <si>
    <t>Employee Benefit Plans (Tables)</t>
  </si>
  <si>
    <t>Schedule of Net Benefit Costs [Table Text Block]</t>
  </si>
  <si>
    <t>The components of net periodic pension expense were comprised of the following: (In thousands) 2016 2015 2014 Service cost - benefits earned in the period $ — $ 1,923 $ 1,951 Interest cost on projected benefit obligation 879 2,444 3,218 Expected investment return on plan assets (1,536 ) (2,628 ) (3,219 ) Amortization of prior service cost — 4 (34 ) Amortization of actuarial loss 2,241 1,817 1,497 Curtailment loss — 191 — Settlement loss 24,483 1,912 1,868 Net periodic pension cost $ 26,067 $ 5,663 $ 5,281</t>
  </si>
  <si>
    <t>Schedule of Assumptions Used [Table Text Block]</t>
  </si>
  <si>
    <t>The weighted-average assumptions used to determine net periodic pension expense were: 2016 2015 2014 Discount rate 1.2 % 3.3 % 5.0 % Rate of increase in compensation levels — % 2.8 % 3.0 % Expected long-term rate of return 2.8 % 5.2 % 6.0 % The weighted-average assumptions used to determine benefit obligations were: 2015 Discount rate 1.2 %</t>
  </si>
  <si>
    <t>Schedule of Changes in Projected Benefit Obligations [Table Text Block]</t>
  </si>
  <si>
    <t>The following schedule provides a reconciliation of projected benefit obligations, plan assets, funded status, and amounts recognized for the Pension Plan and Supplemental Pension Plan at January 28, 2017 and January 30, 2016 : (In thousands) January 28, 2017 January 30, 2016 Change in projected benefit obligation: Projected benefit obligation at beginning of year $ 75,411 $ 78,187 Service cost — 1,923 Interest cost 879 2,444 Plan curtailments — (7,291 ) Benefits and settlements paid (77,264 ) (7,564 ) Actuarial loss 974 7,712 Projected benefit obligation at end of year $ — $ 75,411 Change in plan assets: Fair market value at beginning of year $ 55,636 $ 55,292 Actual return on plan assets 2,393 (3,025 ) Employer contributions 19,235 10,933 Benefits and settlements paid (77,264 ) (7,564 ) Fair market value at end of year $ — $ 55,636 Under funded and net amount recognized $ — $ (19,774 ) Amounts recognized in the consolidated balance sheets consist of: Current liabilities $ — $ (19,774 ) Net amount recognized $ — $ (19,774 )</t>
  </si>
  <si>
    <t>Schedule of Amounts Recognized in Other Comprehensive Income (Loss) [Table Text Block]</t>
  </si>
  <si>
    <t>The following are components of accumulated other comprehensive income and, as such, are not yet reflected in net periodic pension expense: (In thousands) 2016 2015 Unrecognized actuarial loss $ — $ (26,418 ) Accumulated other comprehensive loss, pretax $ — $ (26,418 )</t>
  </si>
  <si>
    <t>Schedule of Accumulated and Projected Benefit Obligations [Table Text Block]</t>
  </si>
  <si>
    <t>The following table sets forth certain information for the Pension Plan and the Supplemental Pension Plan at January 28, 2017 and January 30, 2016 : Pension Plan Supplemental Pension Plan (In thousands) January 28, 2017 January 30, 2016 January 28, 2017 January 30, 2016 Projected benefit obligation $ — $ 70,046 $ — $ 5,365 Accumulated benefit obligation — 70,046 — 5,365 Fair market value of plan assets $ — $ 55,636 $ — $ —</t>
  </si>
  <si>
    <t>Income Taxes (Tables)</t>
  </si>
  <si>
    <t>Schedule of Components of Income Tax Expense (Benefit) [Table Text Block]</t>
  </si>
  <si>
    <t>The provision for income taxes from continuing operations was comprised of the following: (In thousands) 2016 2015 2014 Current: U.S. Federal $ 87,522 $ 73,421 $ 74,235 U.S. State and local 13,124 10,660 12,840 Total current tax expense 100,646 84,081 87,075 Deferred: U.S. Federal (7,979 ) 56 (2,022 ) U.S. State and local (1,209 ) (295 ) 186 Total deferred tax expense (9,188 ) (239 ) (1,836 ) Income tax provision $ 91,458 $ 83,842 $ 85,239</t>
  </si>
  <si>
    <t>Schedule of Effective Income Tax Rate Reconciliation [Table Text Block]</t>
  </si>
  <si>
    <t>Reconciliation between the statutory federal income tax rate and the effective income tax rate for continuing operations was as follows: 2016 2015 2014 Statutory federal income tax rate 35.0 % 35.0 % 35.0 % Effect of: State and local income taxes, net of federal tax benefit 3.2 3.0 3.8 Work opportunity tax and other employment tax credits (1.1 ) (1.1 ) (0.7 ) Valuation allowance — — — Other, net 0.4 0.1 0.3 Effective income tax rate 37.5 % 37.0 % 38.4 %</t>
  </si>
  <si>
    <t>Schedule of Income Taxes Paid [Table Text Block]</t>
  </si>
  <si>
    <t>Income tax payments and refunds were as follows: (In thousands) 2016 2015 2014 Income taxes paid $ 103,323 $ 56,158 $ 69,919 Income taxes refunded (16,187 ) (818 ) (135 ) Net income taxes paid $ 87,136 $ 55,340 $ 69,784</t>
  </si>
  <si>
    <t>Schedule of Deferred Tax Assets and Liabilities [Table Text Block]</t>
  </si>
  <si>
    <t>Significant components of our deferred tax assets and liabilities were as follows: (In thousands) January 28, 2017 January 30, 2016 Deferred tax assets: Compensation related $ 39,616 $ 31,478 Workers’ compensation and other insurance reserves 32,194 33,531 Accrued rent 22,259 23,540 Uniform inventory capitalization 18,648 18,488 Depreciation and fixed asset basis differences 10,095 10,523 Accrued state taxes 7,157 7,119 State tax credits, net of federal tax benefit 3,844 4,253 Accrued operating liabilities 2,056 2,189 Pension plans — 7,815 Other 17,138 19,775 Valuation allowances (2,087 ) (2,419 ) Total deferred tax assets 150,920 156,292 Deferred tax liabilities: Accelerated depreciation and fixed asset basis differences 71,155 70,698 Lease construction reimbursements 15,682 15,602 Prepaid expenses 6,553 6,625 Workers’ compensation and other insurance reserves 3,482 4,329 Other 7,579 11,299 Total deferred tax liabilities 104,451 108,553 Net deferred tax assets $ 46,469 $ 47,739</t>
  </si>
  <si>
    <t>Summary of Tax Credit Carryforwards [Table Text Block]</t>
  </si>
  <si>
    <t xml:space="preserve">We have the following income tax loss and credit carryforwards at January 28, 2017 (amounts are shown net of tax excluding the federal income tax effect of the state and local items): (In thousands) U.S. State and local: State net operating loss carryforwards $ 39 Expires fiscal years 2020 through 2025 California enterprise zone credits 5,611 Predominately expires fiscal year 2023 Other state credits 302 Expires fiscal years through 2025 Total income tax loss and credit carryforwards $ 5,952 </t>
  </si>
  <si>
    <t>Schedule of Unrecognized Tax Benefits Roll Forward [Table Text Block]</t>
  </si>
  <si>
    <t>The following is a tabular reconciliation of the total amounts of unrecognized tax benefits for 2016 , 2015 , and 2014 : (In thousands) 2016 2015 2014 Unrecognized tax benefits - beginning of year $ 13,772 $ 14,922 $ 16,650 Gross increases - tax positions in current year 822 939 898 Gross increases - tax positions in prior period 171 872 820 Gross decreases - tax positions in prior period (80 ) (430 ) (2,418 ) Settlements (236 ) (732 ) (488 ) Lapse of statute of limitations (1,328 ) (1,799 ) (566 ) Foreign currency translation — — 26 Unrecognized tax benefits - end of year $ 13,121 $ 13,772 $ 14,922</t>
  </si>
  <si>
    <t>Derivative Instruments (Tables)</t>
  </si>
  <si>
    <t>Schedule of Notional Amounts of Outstanding Derivative Positions [Table Text Block]</t>
  </si>
  <si>
    <t>Our outstanding derivative instrument contracts were comprised of the following: (In thousands) January 28, 2017 January 30, 2016 Diesel fuel collars (in gallons) 4,425 8,175</t>
  </si>
  <si>
    <t>Schedule of Derivative Instruments in Statement of Financial Position, Fair Value [Table Text Block]</t>
  </si>
  <si>
    <t>The fair value of our outstanding derivative instrument contracts was as follows: (In thousands) Assets (Liabilities) Derivative Instrument Balance Sheet Location January 28, 2017 January 30, 2016 Diesel fuel collars Other current assets $ 135 $ 78 Other assets 180 794 Accrued operating expenses (1,001 ) (2,799 ) Other liabilities (322 ) (2,738 ) Total derivative instruments $ (1,008 ) $ (4,665 )</t>
  </si>
  <si>
    <t>Derivative Instruments, Gain (Loss) [Table Text Block]</t>
  </si>
  <si>
    <t>The effect of derivative instruments on the consolidated statements of operations was as follows: (In thousands) Amount of Gain (Loss) Derivative Instrument Statements of Operations Location 2016 2015 Diesel fuel collars Realized Other income (expense) $ (2,299 ) $ (535 ) Unrealized Other income (expense) 3,657 (4,665 ) Total derivative instruments $ 1,358 $ (5,200 )</t>
  </si>
  <si>
    <t>Discontinued Operation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Our discontinued operations for 2016 , 2015 , and 2014 , were comprised of the following: (In thousands) 2016 2015 2014 Canadian operations $ 91 $ 165 $ (35,998 ) Other (32 ) (165 ) (239 ) Total income (loss) from discontinued operations, pretax $ 59 $ — $ (36,237 ) The loss from discontinued Canadian operations presented in our consolidated statements of operations was comprised of the following: (In thousands) 2016 2015 2014 Net sales $ — $ — $ 6,040 Cost of sales (exclusive of depreciation expense shown separately below) — 3 3,356 Gross margin — (3 ) 2,684 Selling and administrative expenses (62 ) (224 ) 33,419 Depreciation expense — — 2 Operating profit (loss) 62 221 (30,737 ) Interest expense — — (18 ) Other income (expense) 29 (56 ) (5,243 ) Income (loss) from discontinued operations before income taxes 91 165 (35,998 ) Income tax expense (benefit) 14 206 (13,771 ) Income (loss) from discontinued operations $ 77 $ (41 ) $ (22,227 )</t>
  </si>
  <si>
    <t>Components of Accumulated Other Comprehensive Income (Tables)</t>
  </si>
  <si>
    <t>COMPONENTS OF ACCUMULATED OTHER COMPREHENSIVE INCOME</t>
  </si>
  <si>
    <t>The following table summarizes the components of accumulated other comprehensive loss, net of tax, during 2014 , 2015 , and 2016 : (In thousands) Foreign currency translation Pension Plan Total accumulated other comprehensive loss Balance at February 1, 2014 $ (5,022 ) $ (8,489 ) $ (13,511 ) Other comprehensive income (loss) before reclassifications (39 ) (8,180 ) (8,219 ) Amounts reclassified from accumulated other comprehensive loss 5,061 2,013 7,074 Period change 5,022 (6,167 ) (1,145 ) Balance at January 31, 2015 — (14,656 ) (14,656 ) Other comprehensive income (loss) before reclassifications — (3,730 ) (3,730 ) Amounts reclassified from accumulated other comprehensive loss — 2,409 2,409 Period change — (1,321 ) (1,321 ) Balance at January 30, 2016 — (15,977 ) (15,977 ) Other comprehensive income (loss) before reclassifications — (185 ) (185 ) Amounts reclassified from accumulated other comprehensive loss — 16,162 16,162 Period change — 15,977 15,977 Balance at January 28, 2017 $ — $ — $ —</t>
  </si>
  <si>
    <t>Business Segment Data (Tables)</t>
  </si>
  <si>
    <t>Schedule of Net Sales by Category [Table Text Block]</t>
  </si>
  <si>
    <t>The following table presents net sales data by merchandise category: (In thousands) 2016 2015 2014 Furniture $ 1,195,365 $ 1,135,757 $ 1,051,165 Food 830,508 845,541 821,915 Consumables 823,482 832,345 839,310 Soft Home 743,359 710,821 683,448 Seasonal 739,106 725,238 732,323 Hard Home 437,575 477,451 510,095 Electronics, Toys, &amp; Accessories 431,044 463,429 538,822 Net sales $ 5,200,439 $ 5,190,582 $ 5,177,078 The following table presents net sales data by merchandise category by quarter in 2016, as reclassified: Fiscal Year 2016 First Second Third Fourth Year (In thousands) Furniture $ 357,057 $ 249,276 $ 272,639 $ 316,393 $ 1,195,365 Food 202,480 189,199 199,063 239,766 830,508 Consumables 196,301 203,096 198,907 225,178 823,482 Soft Home 183,925 166,566 178,632 214,236 743,359 Seasonal 184,636 216,493 77,183 260,794 739,106 Hard Home 99,958 101,251 98,140 138,226 437,575 Electronics, Toys, &amp; Accessories 88,218 77,274 80,934 184,618 431,044 Net Sales $ 1,312,575 $ 1,203,155 $ 1,105,498 $ 1,579,211 $ 5,200,439</t>
  </si>
  <si>
    <t>Selected Quarterly Financial Data (Unaudited) (Tables)</t>
  </si>
  <si>
    <t>Schedule of Quarterly Financial Information [Table Text Block]</t>
  </si>
  <si>
    <t>Summarized fiscal quarterly financial data for 2016 and 2015 is as follows: Fiscal Year 2016 First Second Third Fourth Year (In thousands, except per share amounts) (a) Net sales $ 1,312,575 $ 1,203,155 $ 1,105,498 $ 1,579,211 $ 5,200,439 Gross margin 517,681 486,423 441,992 653,323 2,099,419 Income (loss) from continuing operations 38,613 22,737 1,356 90,077 152,783 Income (loss) from discontinued operations 46 (22 ) 20 1 45 Net income (loss) 38,659 22,715 1,376 90,078 152,828 Earnings (loss) per share - basic: Continuing operations $ 0.80 $ 0.51 $ 0.03 $ 2.04 $ 3.37 Discontinued operations — — — — — $ 0.80 $ 0.51 $ 0.03 $ 2.04 $ 3.37 Earnings (loss) per share - diluted: Continuing operations $ 0.79 $ 0.51 $ 0.03 $ 1.99 $ 3.32 Discontinued operations — — — — — $ 0.79 $ 0.50 $ 0.03 $ 1.99 $ 3.32 Fiscal Year 2015 First Second Third Fourth Year (In thousands, except per share amounts) (a) Net sales $ 1,280,455 $ 1,209,686 $ 1,116,474 $ 1,583,967 $ 5,190,582 Gross margin 504,116 475,834 440,007 647,229 2,067,186 Income (loss) from continuing operations 32,308 17,711 (1,703 ) 94,692 143,008 (Loss) income from discontinued operations (95 ) (75 ) 195 (160 ) (135 ) Net income (loss) 32,213 17,636 (1,508 ) 94,532 142,873 Earnings (loss) per share - basic: Continuing operations $ 0.61 $ 0.35 $ (0.03 ) $ 1.93 $ 2.83 Discontinued operations — — — — — $ 0.61 $ 0.35 $ (0.03 ) $ 1.93 $ 2.83 Earnings (loss) per share - diluted: Continuing operations $ 0.60 $ 0.35 $ (0.03 ) $ 1.91 $ 2.81 Discontinued operations — — — — — $ 0.60 $ 0.34 $ (0.03 ) $ 1.91 $ 2.80</t>
  </si>
  <si>
    <t>Basis of Presentation and Summary of Significant Accounting Policies (Details) $ in Millions</t>
  </si>
  <si>
    <t>Jan. 28, 2017USD ($)</t>
  </si>
  <si>
    <t>Jan. 30, 2016USD ($)</t>
  </si>
  <si>
    <t>Jan. 31, 2015USD ($)</t>
  </si>
  <si>
    <t>Component of Operating Other Cost and Expense [Abstract]</t>
  </si>
  <si>
    <t>Number of Stores</t>
  </si>
  <si>
    <t>Number of States in which Entity Operates</t>
  </si>
  <si>
    <t>Operating Cycle</t>
  </si>
  <si>
    <t>52 or 53 weeks</t>
  </si>
  <si>
    <t>Fiscal Period</t>
  </si>
  <si>
    <t>P52W</t>
  </si>
  <si>
    <t>Credit and Debit Card Receivables, at Carrying Value</t>
  </si>
  <si>
    <t>Revenue Recognition, Gift Cards, Breakage</t>
  </si>
  <si>
    <t>Distribution and Outbound Transportation Costs</t>
  </si>
  <si>
    <t>Advertising Expense</t>
  </si>
  <si>
    <t>Accounting Standards Update 2016-09 [Member]</t>
  </si>
  <si>
    <t>Item Effected [Line Items]</t>
  </si>
  <si>
    <t>New Accounting Pronouncement or Change in Accounting Principle, Effect of Adoption, Quantification</t>
  </si>
  <si>
    <t>Basis of Presentation and Summary of Significant Accounting Policies - Useful Lives of Fixed Assets (Details)</t>
  </si>
  <si>
    <t>Land Improvements [Member]</t>
  </si>
  <si>
    <t>Property, Plant and Equipment, Useful Life</t>
  </si>
  <si>
    <t>15 years</t>
  </si>
  <si>
    <t>Buildings [Member]</t>
  </si>
  <si>
    <t>40 years</t>
  </si>
  <si>
    <t>Leasehold Improvements [Member]</t>
  </si>
  <si>
    <t>5 years</t>
  </si>
  <si>
    <t>Store Fixtures and Equipment [Member] | Minimum [Member]</t>
  </si>
  <si>
    <t>Store Fixtures and Equipment [Member] | Maximum [Member]</t>
  </si>
  <si>
    <t>7 years</t>
  </si>
  <si>
    <t>Distribution and Transportation Fixtures and Equipment [Member] | Minimum [Member]</t>
  </si>
  <si>
    <t>Distribution and Transportation Fixtures and Equipment [Member] | Maximum [Member]</t>
  </si>
  <si>
    <t>Office and Computer Equipment [Member]</t>
  </si>
  <si>
    <t>Computer software costs [Member] | Minimum [Member]</t>
  </si>
  <si>
    <t>Computer software costs [Member] | Maximum [Member]</t>
  </si>
  <si>
    <t>8 years</t>
  </si>
  <si>
    <t>Company Vehicles [Member]</t>
  </si>
  <si>
    <t>3 years</t>
  </si>
  <si>
    <t>Basis of Presentation and Summary of Significant Accounting Policies - Supplemental Cash Flow Information (Details) - USD ($) $ in Thousands</t>
  </si>
  <si>
    <t>Supplemental disclosure of cash flow information:</t>
  </si>
  <si>
    <t>Cash paid for interest, including capital leases</t>
  </si>
  <si>
    <t>Cash paid for income taxes, excluding impact of refunds</t>
  </si>
  <si>
    <t>Gross proceeds from borrowings under the bank credit facility</t>
  </si>
  <si>
    <t>Gross repayments of borrowings under the bank credit facility</t>
  </si>
  <si>
    <t>Non-cash activity:</t>
  </si>
  <si>
    <t>Assets acquired under capital leases</t>
  </si>
  <si>
    <t>Accrued property and equipment</t>
  </si>
  <si>
    <t>Cash flows from discontinued operations [Abstract]</t>
  </si>
  <si>
    <t>Cash Provided by (Used in) Operating Activities, Discontinued Operations</t>
  </si>
  <si>
    <t>Cash Provided by (Used in) Investing Activities, Discontinued Operations</t>
  </si>
  <si>
    <t>Property and Equipment - Net (Details) $ in Thousands</t>
  </si>
  <si>
    <t>Property and equipment - cost</t>
  </si>
  <si>
    <t>Less accumulated depreciation and amortization</t>
  </si>
  <si>
    <t>Capital Leased Assets, Gross</t>
  </si>
  <si>
    <t>Accumulated Depreciation, Depletion and Amortization, Capital Leases</t>
  </si>
  <si>
    <t>Payments to Acquire Property, Plant, and Equipment</t>
  </si>
  <si>
    <t>Depreciation</t>
  </si>
  <si>
    <t>Asset Impairment Charges</t>
  </si>
  <si>
    <t>Number of Stores Impaired</t>
  </si>
  <si>
    <t>Land and land improvements [Member]</t>
  </si>
  <si>
    <t>Buildings and leasehold improvements [Member]</t>
  </si>
  <si>
    <t>Fixtures and equipment [Member]</t>
  </si>
  <si>
    <t>Computer software costs [Member]</t>
  </si>
  <si>
    <t>Construction-in-progress [Member]</t>
  </si>
  <si>
    <t>Bank Credit Facility (Details) - 2011 Credit Agreement [Member] - USD ($) $ in Millions</t>
  </si>
  <si>
    <t>1 Months Ended</t>
  </si>
  <si>
    <t>May 30, 2015</t>
  </si>
  <si>
    <t>May 28, 2015</t>
  </si>
  <si>
    <t>Jul. 21, 2011</t>
  </si>
  <si>
    <t>Line of Credit Facility [Line Items]</t>
  </si>
  <si>
    <t>Line of Credit Facility</t>
  </si>
  <si>
    <t>Debt Instrument, Term</t>
  </si>
  <si>
    <t>Deferred Finance Costs</t>
  </si>
  <si>
    <t>Line of Credit Facility, Swing Loan Sublimit</t>
  </si>
  <si>
    <t>Line of Credit Facility, Letter of Credit Sublimit</t>
  </si>
  <si>
    <t>Line of Credit Facility, Amount Outstanding</t>
  </si>
  <si>
    <t>Line of Credit Facility, Letters of Credit Outstanding</t>
  </si>
  <si>
    <t>Line of Credit Facility, Remaining Borrowing Capacity</t>
  </si>
  <si>
    <t>Fair Value Measurements (Details) - USD ($) $ in Millions</t>
  </si>
  <si>
    <t>Fair Value, Measurements, Recurring [Member] | Level 1 [Member]</t>
  </si>
  <si>
    <t>Fair Value, Assets and Liabilities Measured on Recurring and Nonrecurring Basis [Line Items]</t>
  </si>
  <si>
    <t>Trading Securities, Fair Value Disclosure</t>
  </si>
  <si>
    <t>Leases (Details) $ in Thousands</t>
  </si>
  <si>
    <t>Jan. 28, 2017USD ($)store</t>
  </si>
  <si>
    <t>Number of Stores Leased | store</t>
  </si>
  <si>
    <t>Operating Leases, Rent Expense, Net [Abstract]</t>
  </si>
  <si>
    <t>Minimum rents</t>
  </si>
  <si>
    <t>Contingent rents</t>
  </si>
  <si>
    <t>Total rent expense</t>
  </si>
  <si>
    <t>Operating Leases, Future Minimum Payments Due [Abstract]</t>
  </si>
  <si>
    <t>Thereafter</t>
  </si>
  <si>
    <t>Total Leases</t>
  </si>
  <si>
    <t>Capital Leases, Future Minimum Payments, Net Minimum Payments [Abstract]</t>
  </si>
  <si>
    <t>Total lease payments</t>
  </si>
  <si>
    <t>Less amount to discount to present value</t>
  </si>
  <si>
    <t>Capital Lease Obligations Per Balance Sheet</t>
  </si>
  <si>
    <t>Shareholders' Equity - Earnings Per Share (Details) - shares</t>
  </si>
  <si>
    <t>Class of Stock [Line Items]</t>
  </si>
  <si>
    <t>Weighted Average Number Diluted Shares Outstanding Adjustment</t>
  </si>
  <si>
    <t>Antidilutive Securities Excluded from Computation of Earnings Per Share, Other Than Stock Options and Restricted Stock Awards, Amount</t>
  </si>
  <si>
    <t>Weighted-average common shares outstanding:</t>
  </si>
  <si>
    <t>Basic</t>
  </si>
  <si>
    <t>Dilutive effect of share-based awards</t>
  </si>
  <si>
    <t>Diluted</t>
  </si>
  <si>
    <t>Employee Stock Option [Member]</t>
  </si>
  <si>
    <t>Antidilutive stock options excluded from dilutive share calculation</t>
  </si>
  <si>
    <t>Shareholders' Equity - Share Repurchase Programs (Details) - USD ($) $ in Thousands, shares in Millions</t>
  </si>
  <si>
    <t>Mar. 01, 2016</t>
  </si>
  <si>
    <t>Stock Repurchased During Period, Value</t>
  </si>
  <si>
    <t>2016 Repurchase Program [Member]</t>
  </si>
  <si>
    <t>Stock Repurchase Program, Authorized Amount</t>
  </si>
  <si>
    <t>Stock Repurchased During Period, Shares</t>
  </si>
  <si>
    <t>Shareholders' Equity - Dividends (Details) - USD ($) $ / shares in Units, $ in Thousands</t>
  </si>
  <si>
    <t>3 Months Ended</t>
  </si>
  <si>
    <t>Oct. 29, 2016</t>
  </si>
  <si>
    <t>Apr. 30, 2016</t>
  </si>
  <si>
    <t>Oct. 31, 2015</t>
  </si>
  <si>
    <t>Aug. 01, 2015</t>
  </si>
  <si>
    <t>May 02, 2015</t>
  </si>
  <si>
    <t>Dividends, Common Stock [Abstract]</t>
  </si>
  <si>
    <t>Amount declared (Dividends)</t>
  </si>
  <si>
    <t>Amount paid (Dividends)</t>
  </si>
  <si>
    <t>Common Stock, Dividends, Per Share, Cash Paid</t>
  </si>
  <si>
    <t>Share-Based Plans - General and Other than Options (Details) - USD ($) $ / shares in Units, $ in Thousands</t>
  </si>
  <si>
    <t>Feb. 01, 2014</t>
  </si>
  <si>
    <t>May 15, 2012</t>
  </si>
  <si>
    <t>May 14, 2012</t>
  </si>
  <si>
    <t>Allocated Share-based Compensation Expense</t>
  </si>
  <si>
    <t>Share-based Compensation Arrangement by Share-based Payment Award, Additional General Disclosures [Abstract]</t>
  </si>
  <si>
    <t>Employee Service Share-based Compensation, Nonvested Awards, Total Compensation Cost Not yet Recognized</t>
  </si>
  <si>
    <t>Nonvested Awards, Total Compensation Cost Not yet Recognized, Period for Recognition</t>
  </si>
  <si>
    <t>1 year 7 months 2 days</t>
  </si>
  <si>
    <t>LTIP 2012 [Member]</t>
  </si>
  <si>
    <t>Share-based Compensation Arrangement by Share-based Payment Award, Number of Shares Authorized</t>
  </si>
  <si>
    <t>Restricted Stock [Member]</t>
  </si>
  <si>
    <t>Share-based Compensation Arrangement by Share-based Payment Award, Equity Instruments Other than Options, Nonvested, Number of Shares [Roll Forward]</t>
  </si>
  <si>
    <t>Nonvested, beginning balance</t>
  </si>
  <si>
    <t>Granted</t>
  </si>
  <si>
    <t>Vested</t>
  </si>
  <si>
    <t>Forfeited</t>
  </si>
  <si>
    <t>Nonvested, ending balance</t>
  </si>
  <si>
    <t>Share-based Compensation Arrangement by Share-based Payment Award, Equity Instruments Other than Options, Additional Disclosures [Abstract]</t>
  </si>
  <si>
    <t>Nonvested, Weighted Average Grant Date Fair Value</t>
  </si>
  <si>
    <t>Grants in Period, Weighted Average Grant Date Fair Value</t>
  </si>
  <si>
    <t>Vested in Period, Weighted Average Grant Date Fair Value</t>
  </si>
  <si>
    <t>Forfeited in Period, Weighted Average Grant Date Fair Value</t>
  </si>
  <si>
    <t>Total fair value of restricted stock vested</t>
  </si>
  <si>
    <t>Restricted Stock Units (RSUs) [Member]</t>
  </si>
  <si>
    <t>Share-based Compensation Arrangement by Share-based Payment Award, Award Vesting Period</t>
  </si>
  <si>
    <t>Restricted Stock Awards (RSAs) [Member]</t>
  </si>
  <si>
    <t>Share-based Compensation Arrangement by Share-based Payment Award, Award Requisite Service Period</t>
  </si>
  <si>
    <t>Restricted Stock Awards (RSAs) [Member] | Current [Member]</t>
  </si>
  <si>
    <t>Share-based Compensation Arrangement by Share-based Payment Award, Performance Share Units Issued, Nonvested, Number</t>
  </si>
  <si>
    <t>2014 PSU Awards [Member]</t>
  </si>
  <si>
    <t>2015 PSU Awards [Member]</t>
  </si>
  <si>
    <t>2016 PSU Awards [Member]</t>
  </si>
  <si>
    <t>CEO Performance Share Units [Member]</t>
  </si>
  <si>
    <t>Share-based Compensation Arrangement by Share-based Payment Award, Award Term</t>
  </si>
  <si>
    <t>Stock Options [Member]</t>
  </si>
  <si>
    <t>Total intrinsic value of stock options exercised</t>
  </si>
  <si>
    <t>4 years</t>
  </si>
  <si>
    <t>Share-based Compensation Arrangement by Share-based Payment Award, Expiration Period</t>
  </si>
  <si>
    <t>Stock Options [Member] | LTIP 2012 [Member]</t>
  </si>
  <si>
    <t>Share-based Compensation Arrangement by Share-based Payment Award, Award Term Following Termination of Employment, Death, or Disability</t>
  </si>
  <si>
    <t>1 year</t>
  </si>
  <si>
    <t>Stock Options [Member] | LTIP 2005 [Member]</t>
  </si>
  <si>
    <t>Share-Based Plans - Options (Details) - USD ($) $ / shares in Units, $ in Thousands</t>
  </si>
  <si>
    <t>Share-based Compensation, Shares Authorized under Stock Option Plans, Exercise Price Range [Line Items]</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t>
  </si>
  <si>
    <t>2 years 6 months 6 days</t>
  </si>
  <si>
    <t>Share-based Compensation, Shares Authorized under Stock Option Plans, Exercise Price Range, Outstanding Options, Weighted Average Exercise Pri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hare-based Compensation Arrangement by Share-based Payment Award, Options, Outstanding [Roll Forward]</t>
  </si>
  <si>
    <t>Outstanding stock options</t>
  </si>
  <si>
    <t>Exercised</t>
  </si>
  <si>
    <t>Share-based Compensation Arrangement by Share-based Payment Award, Options, Additional Disclosures [Abstract]</t>
  </si>
  <si>
    <t>Options, Vested and Expected to Vest, Outstanding, Number</t>
  </si>
  <si>
    <t>Options, Exercisable, Number</t>
  </si>
  <si>
    <t>Options, Outstanding, Weighted Average Exercise Price</t>
  </si>
  <si>
    <t>Options, Exercises in Period, Weighted Average Exercise Price</t>
  </si>
  <si>
    <t>Options, Forfeitures and Expirations in Period, Weighted Average Exercise Price</t>
  </si>
  <si>
    <t>Options, Vested and Expected to Vest, Outstanding, Weighted Average Exercise Price</t>
  </si>
  <si>
    <t>Options, Exercisable, Weighted Average Exercise Price</t>
  </si>
  <si>
    <t>Options, Outstanding, Weighted Average Remaining Contractual Term</t>
  </si>
  <si>
    <t>2 years 6 months 3 days</t>
  </si>
  <si>
    <t>Options, Vested and Expected to Vest, Outstanding, Weighted Average Remaining Contractual Term</t>
  </si>
  <si>
    <t>Options, Exercisable, Weighted Average Remaining Contractual Term</t>
  </si>
  <si>
    <t>2 years 1 month 3 days</t>
  </si>
  <si>
    <t>Options, Outstanding, Intrinsic Value</t>
  </si>
  <si>
    <t>Options, Vested and Expected to Vest, Outstanding, Aggregate Intrinsic Value</t>
  </si>
  <si>
    <t>Options, Exercisable, Intrinsic Value</t>
  </si>
  <si>
    <t>20.01 - 30.00 [Member]</t>
  </si>
  <si>
    <t>Share-based Compensation, Shares Authorized under Stock Option Plans, Exercise Price Range, Lower Range Limit</t>
  </si>
  <si>
    <t>Share-based Compensation, Shares Authorized under Stock Option Plans, Exercise Price Range, Upper Range Limit</t>
  </si>
  <si>
    <t>7 months 29 days</t>
  </si>
  <si>
    <t>30.01 - 40.00 [Member]</t>
  </si>
  <si>
    <t>3 years 1 month 6 days</t>
  </si>
  <si>
    <t>40.01 - 50.00 [Member]</t>
  </si>
  <si>
    <t>1 year 8 months 6 days</t>
  </si>
  <si>
    <t>Share-Based Plans - Board of Directors (Details)</t>
  </si>
  <si>
    <t>Jan. 28, 2017$ / Nonemployee_Directorshares</t>
  </si>
  <si>
    <t>Nonemployee Board of Directors [Member]</t>
  </si>
  <si>
    <t>Deferred Compensation Arrangement with Individual, Share-based Payments [Line Items]</t>
  </si>
  <si>
    <t>Deferred Compensation Arrangement with Individual, Fair Value of Shares Issued to Each Individual | $ / Nonemployee_Director</t>
  </si>
  <si>
    <t>Director Stock Option Plan [Member] | Nonemployee Board of Directors [Member]</t>
  </si>
  <si>
    <t>Share-based Compensation Arrangement by Share-based Payment Award, Annual Shares Issued | shares</t>
  </si>
  <si>
    <t>Share-based Compensation Arrangement by Share-based Payment Award, Percentage of Shares Vested on First Anniversary</t>
  </si>
  <si>
    <t>20.00%</t>
  </si>
  <si>
    <t>Share-based Compensation Arrangement by Share-based Payment Award, Percentage of Shares Vested on Second Anniversary</t>
  </si>
  <si>
    <t>60.00%</t>
  </si>
  <si>
    <t>Share-based Compensation Arrangement by Share-based Payment Award, Percentage of Shares Vested on Third Anniversary</t>
  </si>
  <si>
    <t>100.00%</t>
  </si>
  <si>
    <t>Share Based Compensation Arrangement By Share Based Payment Award, Award Expiration Period From Grant Date</t>
  </si>
  <si>
    <t>10 years 1 month</t>
  </si>
  <si>
    <t>Employee Benefit Plans (Details) - USD ($) $ in Thousands</t>
  </si>
  <si>
    <t>Defined Benefit Plan Disclosure [Line Items]</t>
  </si>
  <si>
    <t>Defined Benefit Plan, Settlements and Curtailments [Abstract]</t>
  </si>
  <si>
    <t>Compensation Expense, Transition Benefit</t>
  </si>
  <si>
    <t>Defined Benefit Plan, Net Periodic Benefit Cost [Abstract]</t>
  </si>
  <si>
    <t>Service cost - benefits earned in the period</t>
  </si>
  <si>
    <t>Interest cost on projected benefit obligation</t>
  </si>
  <si>
    <t>Expected investment return on plan assets</t>
  </si>
  <si>
    <t>Amortization of prior service cost</t>
  </si>
  <si>
    <t>Amortization of actuarial loss</t>
  </si>
  <si>
    <t>Curtailment loss</t>
  </si>
  <si>
    <t>Settlement loss</t>
  </si>
  <si>
    <t>Net periodic pension cost</t>
  </si>
  <si>
    <t>Defined Benefit Plan, Weighted Average Assumptions Used in Calculating Net Periodic Benefit Cost [Abstract]</t>
  </si>
  <si>
    <t>Discount Rate</t>
  </si>
  <si>
    <t>1.20%</t>
  </si>
  <si>
    <t>3.30%</t>
  </si>
  <si>
    <t>5.00%</t>
  </si>
  <si>
    <t>Rate of Increase in Compensation Levels</t>
  </si>
  <si>
    <t>0.00%</t>
  </si>
  <si>
    <t>2.80%</t>
  </si>
  <si>
    <t>3.00%</t>
  </si>
  <si>
    <t>Expected Long-term Rate of Return</t>
  </si>
  <si>
    <t>5.20%</t>
  </si>
  <si>
    <t>6.00%</t>
  </si>
  <si>
    <t>Defined Benefit Plan, Weighted Average Assumptions Used in Calculating Benefit Obligation [Abstract]</t>
  </si>
  <si>
    <t>Defined Benefit Plan, Change in Benefit Obligation [Roll Forward]</t>
  </si>
  <si>
    <t>Projected benefit obligation at beginning of year</t>
  </si>
  <si>
    <t>Service cost</t>
  </si>
  <si>
    <t>Interest cost</t>
  </si>
  <si>
    <t>Plan curtailments</t>
  </si>
  <si>
    <t>Benefits and settlements paid</t>
  </si>
  <si>
    <t>Actuarial loss</t>
  </si>
  <si>
    <t>Projected benefit obligation at end of year</t>
  </si>
  <si>
    <t>Defined Benefit Plan, Change in Fair Value of Plan Assets [Roll Forward]</t>
  </si>
  <si>
    <t>Fair market value at beginning of year</t>
  </si>
  <si>
    <t>Actual return on plan assets</t>
  </si>
  <si>
    <t>Employer contributions</t>
  </si>
  <si>
    <t>Benefit and settlements paid</t>
  </si>
  <si>
    <t>Fair market value at end of year</t>
  </si>
  <si>
    <t>Defined Benefit Plan, Funded Status of Plan [Abstract]</t>
  </si>
  <si>
    <t>Defined Benefit Plan, Funded Status of Plan</t>
  </si>
  <si>
    <t>Defined Benefit Plan, Amounts Recognized in Balance Sheet [Abstract]</t>
  </si>
  <si>
    <t>Current Liabilities</t>
  </si>
  <si>
    <t>Net Amount Recognized</t>
  </si>
  <si>
    <t>Defined Benefit Plan, Amounts Recognized in Other Comprehensive Income (Loss) [Abstract]</t>
  </si>
  <si>
    <t>Unrecognized actuarial loss</t>
  </si>
  <si>
    <t>Accumulated other comprehensive loss, pretax</t>
  </si>
  <si>
    <t>Defined Benefit Plan, Assets, Target Allocations [Abstract]</t>
  </si>
  <si>
    <t>Defined Contribution Plan, Cost Recognized</t>
  </si>
  <si>
    <t>Deferred Compensation Liability, Classified, Noncurrent</t>
  </si>
  <si>
    <t>Supplemental Employee Retirement Plans, Defined Benefit [Member]</t>
  </si>
  <si>
    <t>Defined Benefit Plan, Pension Plans with Accumulated Benefit Obligations in Excess of Plan Assets [Abstract]</t>
  </si>
  <si>
    <t>Projected benefit obligation</t>
  </si>
  <si>
    <t>Accumulated benefit obligation</t>
  </si>
  <si>
    <t>Fair market value of plan assets</t>
  </si>
  <si>
    <t>Pension Plans, Defined Benefit [Member]</t>
  </si>
  <si>
    <t>Income Taxes (Details) - USD ($) $ in Thousands</t>
  </si>
  <si>
    <t>Current</t>
  </si>
  <si>
    <t>U.S. Federal</t>
  </si>
  <si>
    <t>U.S. State and Local</t>
  </si>
  <si>
    <t>Total current tax expense</t>
  </si>
  <si>
    <t>Deferred</t>
  </si>
  <si>
    <t>Total deferred tax expense</t>
  </si>
  <si>
    <t>Income tax provision</t>
  </si>
  <si>
    <t>Deferred Tax Assets, Increase (Decrease) from Pension Related Charges Recorded in Accumulated Other Comprehensive Income</t>
  </si>
  <si>
    <t>Deferred Tax Assets, Increase (Decrease) from Discontinued Operations</t>
  </si>
  <si>
    <t>Effective Income Tax Rate, Continuing Operations, Tax Rate Reconciliation [Abstract]</t>
  </si>
  <si>
    <t>Effective Income Tax Rate Reconciliation, at Federal Statutory Income Tax Rate</t>
  </si>
  <si>
    <t>35.00%</t>
  </si>
  <si>
    <t>Effective Income Tax Rate Reconciliation, State and Local Income Taxes</t>
  </si>
  <si>
    <t>3.20%</t>
  </si>
  <si>
    <t>3.80%</t>
  </si>
  <si>
    <t>Effective Income Tax Rate Reconciliation, Tax Credits</t>
  </si>
  <si>
    <t>(1.10%)</t>
  </si>
  <si>
    <t>(0.70%)</t>
  </si>
  <si>
    <t>Effective Income Tax Rate Reconciliation, Change in Deferred Tax Assets Valuation Allowance</t>
  </si>
  <si>
    <t>Effective Income Tax Rate Reconciliation, Other Adjustments</t>
  </si>
  <si>
    <t>0.40%</t>
  </si>
  <si>
    <t>0.10%</t>
  </si>
  <si>
    <t>0.30%</t>
  </si>
  <si>
    <t>Effective Income Tax Rate, Continuing Operations</t>
  </si>
  <si>
    <t>37.50%</t>
  </si>
  <si>
    <t>37.00%</t>
  </si>
  <si>
    <t>38.40%</t>
  </si>
  <si>
    <t>Income Taxes Paid, Net [Abstract]</t>
  </si>
  <si>
    <t>Income taxes paid</t>
  </si>
  <si>
    <t>Income taxes refunded</t>
  </si>
  <si>
    <t>Net income taxes paid</t>
  </si>
  <si>
    <t>Deferred Tax Assets, Gross [Abstract]</t>
  </si>
  <si>
    <t>Deferred Tax Assets, Tax Deferred Expense, Compensation and Benefits, Employee Compensation</t>
  </si>
  <si>
    <t>Deferred Tax Assets, Tax Deferred Expense, Reserves and Accruals, Self Insurance</t>
  </si>
  <si>
    <t>Deferred Tax Assets, Tax Deferred Expense, Reserves and Accruals, Deferred Rent</t>
  </si>
  <si>
    <t>Deferred Tax Assets, Inventory</t>
  </si>
  <si>
    <t>Deferred Tax Assets, Depreciation and Fixed Asset Basis Differences</t>
  </si>
  <si>
    <t>Deferred Tax Assets, State Taxes</t>
  </si>
  <si>
    <t>Deferred Tax Assets, Tax Credit Carryforwards, Other</t>
  </si>
  <si>
    <t>Deferred Tax Assets, Tax Deferred Expense, Reserves and Accruals, Accrued Liabilities</t>
  </si>
  <si>
    <t>Deferred Tax Assets, Tax Deferred Expense, Compensation and Benefits, Pensions</t>
  </si>
  <si>
    <t>Deferred Tax Assets, Other</t>
  </si>
  <si>
    <t>Deferred Tax Assets, Valuation Allowance</t>
  </si>
  <si>
    <t>Deferred Tax Assets, Net</t>
  </si>
  <si>
    <t>Deferred Tax Liabilities [Abstract]</t>
  </si>
  <si>
    <t>Deferred Tax Liabilities, Property, Plant and Equipment</t>
  </si>
  <si>
    <t>Deferred Tax Liabilities, Lease Construction Reimbursements</t>
  </si>
  <si>
    <t>Deferred Tax Liabilities, Deferred Expense, Other Capitalized Costs</t>
  </si>
  <si>
    <t>Deferred Tax Liabilities, Insurance Proceeds Receivable</t>
  </si>
  <si>
    <t>Deferred Tax Liabilities, Other</t>
  </si>
  <si>
    <t>Deferred Tax Liabilities</t>
  </si>
  <si>
    <t>Net deferred tax assets</t>
  </si>
  <si>
    <t>Employee Service Share-based Compensation, Tax Benefit Realized from Exercise of Stock Options</t>
  </si>
  <si>
    <t>Reconciliation of Unrecognized Tax Benefits, Excluding Amounts Pertaining to Examined Tax Returns [Roll Forward]</t>
  </si>
  <si>
    <t>Unrecognized Tax Benefits</t>
  </si>
  <si>
    <t>Gross increases - tax positions in current year</t>
  </si>
  <si>
    <t>Gross increases - tax positions in prior period</t>
  </si>
  <si>
    <t>Gross decreases - tax positions in prior period</t>
  </si>
  <si>
    <t>Settlements</t>
  </si>
  <si>
    <t>Lapse of statute of limitations</t>
  </si>
  <si>
    <t>Foreign currency translation (Increases)</t>
  </si>
  <si>
    <t>Income Tax Uncertainties [Abstract]</t>
  </si>
  <si>
    <t>Unrecognized Tax Benefits that Would Impact Effective Tax Rate</t>
  </si>
  <si>
    <t>Federal Tax Expense (Benefit) on State and Local Income Taxes</t>
  </si>
  <si>
    <t>Unrecognized Tax Benefits, Tax Positions with Uncertain Timing of Deductability</t>
  </si>
  <si>
    <t>Unrecognized Tax Benefits, Income Tax Penalties and Interest Expense [Abstract]</t>
  </si>
  <si>
    <t>Unrecognized Tax Benefits, Income Tax Penalties and Interest Expense</t>
  </si>
  <si>
    <t>Unrecognized Tax Benefits, Income Tax Penalties and Interest Accrued [Abstract]</t>
  </si>
  <si>
    <t>Unrecognized Tax Benefits, Income Tax Penalties and Interest Accrued</t>
  </si>
  <si>
    <t>Significant Change in Unrecognized Tax Benefits is Reasonably Possible, Amount of Unrecorded Benefit</t>
  </si>
  <si>
    <t>Income Taxes - Carryforwards (Details) $ in Thousands</t>
  </si>
  <si>
    <t>Operating Loss Carryforwards [Line Items]</t>
  </si>
  <si>
    <t>Operating Loss Carryforwards and Tax Credit Carryforward</t>
  </si>
  <si>
    <t>State and Local Jurisdiction [Member]</t>
  </si>
  <si>
    <t>Operating Loss Carryforwards</t>
  </si>
  <si>
    <t>California Enterprise Zone [Member] | State and Local Jurisdiction [Member]</t>
  </si>
  <si>
    <t>Tax Credit Carryforward, Amount</t>
  </si>
  <si>
    <t>Other State Credits [Member] | State and Local Jurisdiction [Member]</t>
  </si>
  <si>
    <t>Contingencies (Details) $ in Millions</t>
  </si>
  <si>
    <t>Apr. 30, 2016USD ($)</t>
  </si>
  <si>
    <t>Aug. 01, 2015USD ($)</t>
  </si>
  <si>
    <t>Unfavorable Regulatory Action [Member]</t>
  </si>
  <si>
    <t>Loss Contingencies [Line Items]</t>
  </si>
  <si>
    <t>Loss Contingency, Loss in Period</t>
  </si>
  <si>
    <t>Pending Litigation [Member]</t>
  </si>
  <si>
    <t>Number of Shareholder Derivative Lawsuits</t>
  </si>
  <si>
    <t>Tabletop Torch and Citronella Matter [Member]</t>
  </si>
  <si>
    <t>General Liability Insurance Deductible</t>
  </si>
  <si>
    <t>Loss Contingency, Claims Settled, Number</t>
  </si>
  <si>
    <t>Loss Contingency, Pending Claims, Number</t>
  </si>
  <si>
    <t>Contingencies - Commitments (Details) - USD ($) $ in Millions</t>
  </si>
  <si>
    <t>Commitments Disclosure [Abstract]</t>
  </si>
  <si>
    <t>Self-insurance letters of credit</t>
  </si>
  <si>
    <t>Inventories [Member]</t>
  </si>
  <si>
    <t>Purchase Commitment, Remaining Minimum Amount Committed</t>
  </si>
  <si>
    <t>Purchase Commitment [Member]</t>
  </si>
  <si>
    <t>Long-term Purchase Commitment, Amount</t>
  </si>
  <si>
    <t>Long-term Commitments, Purchases</t>
  </si>
  <si>
    <t>Derivative Instruments (Details) number in Thousands, $ in Thousands</t>
  </si>
  <si>
    <t>Fuel [Member]</t>
  </si>
  <si>
    <t>Derivative, Nonmonetary Notional Amount</t>
  </si>
  <si>
    <t>Energy Related Derivative [Member]</t>
  </si>
  <si>
    <t>Derivative Assets (Liabilities), at Fair Value, Net, by Balance Sheet Classification [Abstract]</t>
  </si>
  <si>
    <t>Derivative, Fair Value, Net</t>
  </si>
  <si>
    <t>Energy Related Derivative [Member] | Other Nonoperating Income (Expense) [Member]</t>
  </si>
  <si>
    <t>Derivative Instruments, Gain (Loss) [Line Items]</t>
  </si>
  <si>
    <t>Gain (Loss) on Sale of Commodity Contracts</t>
  </si>
  <si>
    <t>Unrealized Gain (Loss) on Commodity Contracts</t>
  </si>
  <si>
    <t>Derivative, Gain (Loss) on Derivative, Net</t>
  </si>
  <si>
    <t>Energy Related Derivative [Member] | Other Current Assets [Member]</t>
  </si>
  <si>
    <t>Derivative Asset [Abstract]</t>
  </si>
  <si>
    <t>Derivative Asset, Current</t>
  </si>
  <si>
    <t>Energy Related Derivative [Member] | Other Assets [Member]</t>
  </si>
  <si>
    <t>Derivative Asset</t>
  </si>
  <si>
    <t>Energy Related Derivative [Member] | Accrued Operating Expenses [Member]</t>
  </si>
  <si>
    <t>Derivative Liability [Abstract]</t>
  </si>
  <si>
    <t>Derivative Liability, Current</t>
  </si>
  <si>
    <t>Energy Related Derivative [Member] | Other Liabilities [Member]</t>
  </si>
  <si>
    <t>Derivative Liability</t>
  </si>
  <si>
    <t>Discontinued Operations (Details) - USD ($) $ in Thousands</t>
  </si>
  <si>
    <t>May 03, 2014</t>
  </si>
  <si>
    <t>Income (loss) from discontinued operation before income tax</t>
  </si>
  <si>
    <t>Discontinued Operation, Tax Effect of Discontinued Operation</t>
  </si>
  <si>
    <t>Income (loss) from discontinued operations</t>
  </si>
  <si>
    <t>CANADA</t>
  </si>
  <si>
    <t>Costs of sales</t>
  </si>
  <si>
    <t>Operating profit (loss)</t>
  </si>
  <si>
    <t>Other [Member]</t>
  </si>
  <si>
    <t>CANADA | CANADA</t>
  </si>
  <si>
    <t>Other Comprehensive Income (Loss), Foreign Currency Transaction and Translation Reclassification Adjustment from AOCI, Realized upon Sale or Liquidation, before Tax</t>
  </si>
  <si>
    <t>Contract Termination [Member] | CANADA | CANADA</t>
  </si>
  <si>
    <t>Restructuring Charges</t>
  </si>
  <si>
    <t>Employee Severance [Member] | CANADA | CANADA</t>
  </si>
  <si>
    <t>Severance Costs</t>
  </si>
  <si>
    <t>Components of Accumulated Other Comprehensive Income (Details) - USD ($) $ in Thousands</t>
  </si>
  <si>
    <t>Accumulated Other Comprehensive Income (Loss), Foreign Currency Translation Adjustment, Net of Tax</t>
  </si>
  <si>
    <t>Other Comprehensive Income (Loss), Foreign Currency Transaction and Translation Gain (Loss) Arising During Period, Net of Tax</t>
  </si>
  <si>
    <t>Other Comprehensive Income (Loss), Foreign Currency Transaction and Translation Reclassification Adjustment from AOCI, Realized upon Sale or Liquidation, Net of Tax</t>
  </si>
  <si>
    <t>Accumulated Other Comprehensive Income (Loss), Pension and Other Postretirement Benefit Plans, Net of Tax</t>
  </si>
  <si>
    <t>Other Comprehensive (Income) Loss, Pension and Other Postretirement Benefit Plans, Adjustment, before Reclassification Adjustments, Net of Tax</t>
  </si>
  <si>
    <t>Other Comprehensive (Income) Loss, Reclassification Adjustment from AOCI, Pension and Other Postretirement Benefit Plans, Net of Tax</t>
  </si>
  <si>
    <t>Other Comprehensive Income (Loss), Pension and Other Postretirement Benefit Plans, Adjustment, Net of Tax</t>
  </si>
  <si>
    <t>Accumulated Other Comprehensive Income (Loss), Net of Tax</t>
  </si>
  <si>
    <t>Other Comprehensive Income (Loss), before Reclassifications, Net of Tax</t>
  </si>
  <si>
    <t>Reclassification from Accumulated Other Comprehensive Income, Current Period, Net of Tax</t>
  </si>
  <si>
    <t>Other Comprehensive Income (Loss), Net of Tax</t>
  </si>
  <si>
    <t>Sale of Real Estate (Details) - Land and Building [Member] $ in Millions</t>
  </si>
  <si>
    <t>Proceeds from Sale of Real Estate</t>
  </si>
  <si>
    <t>Gain (Loss) on Sale of Properties</t>
  </si>
  <si>
    <t>Business Segment Data (Details) - USD ($) $ in Thousands</t>
  </si>
  <si>
    <t>Segment Reporting Information [Line Items]</t>
  </si>
  <si>
    <t>Furniture [Member]</t>
  </si>
  <si>
    <t>Food [Member]</t>
  </si>
  <si>
    <t>Consumables [Member]</t>
  </si>
  <si>
    <t>Soft Home [Member]</t>
  </si>
  <si>
    <t>Seasonal [Member]</t>
  </si>
  <si>
    <t>Hard Home [Member]</t>
  </si>
  <si>
    <t>Electronics, Toys, &amp; Accessories [Member]</t>
  </si>
  <si>
    <t>Selected Quarterly Financial Data (Unaudited) (Details) - USD ($) $ / shares in Units, $ in Thousands</t>
  </si>
  <si>
    <t>Selected Quarterly Financial Data [Abstract]</t>
  </si>
  <si>
    <t>Income (loss) from continuing operations</t>
  </si>
  <si>
    <t>Earnings Per Share, Basic [Abstract]</t>
  </si>
  <si>
    <t>Earnings Per Share, Diluted [Abstract]</t>
  </si>
  <si>
    <t>Subsequent Event (Details) $ in Millions</t>
  </si>
  <si>
    <t>Feb. 28, 2017USD ($)</t>
  </si>
  <si>
    <t>Common Stock [Member] | 2017 Repurchase Program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8835</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C11" s="5" t="n">
        <v>44786322</v>
      </c>
    </row>
    <row r="12" spans="1:4">
      <c r="A12" s="4" t="s">
        <v>19</v>
      </c>
      <c r="D12" s="6" t="n">
        <v>2331138387</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5200439</v>
      </c>
      <c r="C4" s="6" t="n">
        <v>5190582</v>
      </c>
      <c r="D4" s="6" t="n">
        <v>5177078</v>
      </c>
    </row>
    <row r="5" spans="1:4">
      <c r="A5" s="4" t="s">
        <v>34</v>
      </c>
      <c r="B5" s="5" t="n">
        <v>3101020</v>
      </c>
      <c r="C5" s="5" t="n">
        <v>3123396</v>
      </c>
      <c r="D5" s="5" t="n">
        <v>3133124</v>
      </c>
    </row>
    <row r="6" spans="1:4">
      <c r="A6" s="4" t="s">
        <v>35</v>
      </c>
      <c r="B6" s="5" t="n">
        <v>2099419</v>
      </c>
      <c r="C6" s="5" t="n">
        <v>2067186</v>
      </c>
      <c r="D6" s="5" t="n">
        <v>2043954</v>
      </c>
    </row>
    <row r="7" spans="1:4">
      <c r="A7" s="4" t="s">
        <v>36</v>
      </c>
      <c r="B7" s="5" t="n">
        <v>1731006</v>
      </c>
      <c r="C7" s="5" t="n">
        <v>1708717</v>
      </c>
      <c r="D7" s="5" t="n">
        <v>1699764</v>
      </c>
    </row>
    <row r="8" spans="1:4">
      <c r="A8" s="4" t="s">
        <v>37</v>
      </c>
      <c r="B8" s="5" t="n">
        <v>120440</v>
      </c>
      <c r="C8" s="5" t="n">
        <v>122737</v>
      </c>
      <c r="D8" s="5" t="n">
        <v>119702</v>
      </c>
    </row>
    <row r="9" spans="1:4">
      <c r="A9" s="4" t="s">
        <v>38</v>
      </c>
      <c r="B9" s="5" t="n">
        <v>247973</v>
      </c>
      <c r="C9" s="5" t="n">
        <v>235732</v>
      </c>
      <c r="D9" s="5" t="n">
        <v>224488</v>
      </c>
    </row>
    <row r="10" spans="1:4">
      <c r="A10" s="4" t="s">
        <v>39</v>
      </c>
      <c r="B10" s="5" t="n">
        <v>-5091</v>
      </c>
      <c r="C10" s="5" t="n">
        <v>-3683</v>
      </c>
      <c r="D10" s="5" t="n">
        <v>-2588</v>
      </c>
    </row>
    <row r="11" spans="1:4">
      <c r="A11" s="4" t="s">
        <v>40</v>
      </c>
      <c r="B11" s="5" t="n">
        <v>1359</v>
      </c>
      <c r="C11" s="5" t="n">
        <v>-5199</v>
      </c>
      <c r="D11" s="5" t="n">
        <v>0</v>
      </c>
    </row>
    <row r="12" spans="1:4">
      <c r="A12" s="4" t="s">
        <v>41</v>
      </c>
      <c r="B12" s="5" t="n">
        <v>244241</v>
      </c>
      <c r="C12" s="5" t="n">
        <v>226850</v>
      </c>
      <c r="D12" s="5" t="n">
        <v>221900</v>
      </c>
    </row>
    <row r="13" spans="1:4">
      <c r="A13" s="4" t="s">
        <v>42</v>
      </c>
      <c r="B13" s="5" t="n">
        <v>91458</v>
      </c>
      <c r="C13" s="5" t="n">
        <v>83842</v>
      </c>
      <c r="D13" s="5" t="n">
        <v>85239</v>
      </c>
    </row>
    <row r="14" spans="1:4">
      <c r="A14" s="4" t="s">
        <v>43</v>
      </c>
      <c r="B14" s="5" t="n">
        <v>152783</v>
      </c>
      <c r="C14" s="5" t="n">
        <v>143008</v>
      </c>
      <c r="D14" s="5" t="n">
        <v>136661</v>
      </c>
    </row>
    <row r="15" spans="1:4">
      <c r="A15" s="4" t="s">
        <v>44</v>
      </c>
      <c r="B15" s="5" t="n">
        <v>45</v>
      </c>
      <c r="C15" s="5" t="n">
        <v>-135</v>
      </c>
      <c r="D15" s="5" t="n">
        <v>-22385</v>
      </c>
    </row>
    <row r="16" spans="1:4">
      <c r="A16" s="4" t="s">
        <v>45</v>
      </c>
      <c r="B16" s="6" t="n">
        <v>152828</v>
      </c>
      <c r="C16" s="6" t="n">
        <v>142873</v>
      </c>
      <c r="D16" s="6" t="n">
        <v>114276</v>
      </c>
    </row>
    <row r="17" spans="1:4">
      <c r="A17" s="3" t="s">
        <v>46</v>
      </c>
    </row>
    <row r="18" spans="1:4">
      <c r="A18" s="4" t="s">
        <v>47</v>
      </c>
      <c r="B18" s="7" t="n">
        <v>3.37</v>
      </c>
      <c r="C18" s="7" t="n">
        <v>2.83</v>
      </c>
      <c r="D18" s="7" t="n">
        <v>2.49</v>
      </c>
    </row>
    <row r="19" spans="1:4">
      <c r="A19" s="4" t="s">
        <v>48</v>
      </c>
      <c r="B19" s="5" t="n">
        <v>0</v>
      </c>
      <c r="C19" s="5" t="n">
        <v>0</v>
      </c>
      <c r="D19" s="8" t="n">
        <v>-0.41</v>
      </c>
    </row>
    <row r="20" spans="1:4">
      <c r="A20" s="4" t="s">
        <v>46</v>
      </c>
      <c r="B20" s="8" t="n">
        <v>3.37</v>
      </c>
      <c r="C20" s="8" t="n">
        <v>2.83</v>
      </c>
      <c r="D20" s="8" t="n">
        <v>2.08</v>
      </c>
    </row>
    <row r="21" spans="1:4">
      <c r="A21" s="3" t="s">
        <v>49</v>
      </c>
    </row>
    <row r="22" spans="1:4">
      <c r="A22" s="4" t="s">
        <v>47</v>
      </c>
      <c r="B22" s="8" t="n">
        <v>3.32</v>
      </c>
      <c r="C22" s="8" t="n">
        <v>2.81</v>
      </c>
      <c r="D22" s="8" t="n">
        <v>2.46</v>
      </c>
    </row>
    <row r="23" spans="1:4">
      <c r="A23" s="4" t="s">
        <v>48</v>
      </c>
      <c r="B23" s="5" t="n">
        <v>0</v>
      </c>
      <c r="C23" s="5" t="n">
        <v>0</v>
      </c>
      <c r="D23" s="8" t="n">
        <v>-0.4</v>
      </c>
    </row>
    <row r="24" spans="1:4">
      <c r="A24" s="4" t="s">
        <v>49</v>
      </c>
      <c r="B24" s="8" t="n">
        <v>3.32</v>
      </c>
      <c r="C24" s="8" t="n">
        <v>2.8</v>
      </c>
      <c r="D24" s="8" t="n">
        <v>2.06</v>
      </c>
    </row>
    <row r="25" spans="1:4">
      <c r="A25" s="4" t="s">
        <v>50</v>
      </c>
      <c r="B25" s="7" t="n">
        <v>0.84</v>
      </c>
      <c r="C25" s="7" t="n">
        <v>0.76</v>
      </c>
      <c r="D25" s="7" t="n">
        <v>0.5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8</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90</v>
      </c>
      <c r="B26" s="4" t="s">
        <v>291</v>
      </c>
    </row>
    <row r="27" spans="1:2">
      <c r="A27" s="4" t="s">
        <v>292</v>
      </c>
      <c r="B27" s="4" t="s">
        <v>293</v>
      </c>
    </row>
    <row r="28" spans="1:2">
      <c r="A28" s="4" t="s">
        <v>294</v>
      </c>
      <c r="B28" s="4" t="s">
        <v>295</v>
      </c>
    </row>
    <row r="29" spans="1:2">
      <c r="A29" s="4" t="s">
        <v>296</v>
      </c>
      <c r="B29" s="4" t="s">
        <v>297</v>
      </c>
    </row>
    <row r="30" spans="1:2">
      <c r="A30" s="4" t="s">
        <v>298</v>
      </c>
      <c r="B30" s="4" t="s">
        <v>299</v>
      </c>
    </row>
    <row r="31" spans="1:2">
      <c r="A31" s="4" t="s">
        <v>300</v>
      </c>
      <c r="B31" s="4" t="s">
        <v>301</v>
      </c>
    </row>
    <row r="32" spans="1:2">
      <c r="A32" s="4" t="s">
        <v>302</v>
      </c>
      <c r="B32" s="4" t="s">
        <v>303</v>
      </c>
    </row>
    <row r="33" spans="1:2">
      <c r="A33" s="4" t="s">
        <v>304</v>
      </c>
      <c r="B33"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7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v>
      </c>
      <c r="B1" s="2" t="s">
        <v>1</v>
      </c>
    </row>
    <row r="2" spans="1:4">
      <c r="B2" s="2" t="s">
        <v>2</v>
      </c>
      <c r="C2" s="2" t="s">
        <v>30</v>
      </c>
      <c r="D2" s="2" t="s">
        <v>31</v>
      </c>
    </row>
    <row r="3" spans="1:4">
      <c r="A3" s="3" t="s">
        <v>32</v>
      </c>
    </row>
    <row r="4" spans="1:4">
      <c r="A4" s="4" t="s">
        <v>52</v>
      </c>
      <c r="B4" s="6" t="n">
        <v>14</v>
      </c>
      <c r="C4" s="6" t="n">
        <v>135</v>
      </c>
      <c r="D4" s="6" t="n">
        <v>-138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3" t="s">
        <v>321</v>
      </c>
    </row>
    <row r="7" spans="1:2">
      <c r="A7" s="4" t="s">
        <v>322</v>
      </c>
      <c r="B7"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112</v>
      </c>
    </row>
    <row r="10" spans="1:2">
      <c r="A10" s="3" t="s">
        <v>333</v>
      </c>
    </row>
    <row r="11" spans="1:2">
      <c r="A11" s="4" t="s">
        <v>342</v>
      </c>
      <c r="B11"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06</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56</v>
      </c>
      <c r="B1" s="2" t="s">
        <v>1</v>
      </c>
    </row>
    <row r="2" spans="1:2">
      <c r="B2" s="2" t="s">
        <v>2</v>
      </c>
    </row>
    <row r="3" spans="1:2">
      <c r="A3" s="3" t="s">
        <v>210</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18</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377</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0</v>
      </c>
      <c r="B1" s="2" t="s">
        <v>1</v>
      </c>
    </row>
    <row r="2" spans="1:2">
      <c r="B2" s="2" t="s">
        <v>2</v>
      </c>
    </row>
    <row r="3" spans="1:2">
      <c r="A3" s="3" t="s">
        <v>226</v>
      </c>
    </row>
    <row r="4" spans="1:2">
      <c r="A4" s="4" t="s">
        <v>381</v>
      </c>
      <c r="B4"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234</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6</v>
      </c>
      <c r="B1" s="2" t="s">
        <v>1</v>
      </c>
    </row>
    <row r="2" spans="1:2">
      <c r="B2" s="2" t="s">
        <v>2</v>
      </c>
    </row>
    <row r="3" spans="1:2">
      <c r="A3" s="3" t="s">
        <v>238</v>
      </c>
    </row>
    <row r="4" spans="1:2">
      <c r="A4" s="4" t="s">
        <v>387</v>
      </c>
      <c r="B4" s="4" t="s">
        <v>388</v>
      </c>
    </row>
    <row r="5" spans="1:2">
      <c r="A5" s="4" t="s">
        <v>384</v>
      </c>
      <c r="B5"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0</v>
      </c>
      <c r="D2" s="2" t="s">
        <v>31</v>
      </c>
    </row>
    <row r="3" spans="1:4">
      <c r="A3" s="4" t="s">
        <v>54</v>
      </c>
      <c r="B3" s="6" t="n">
        <v>152828</v>
      </c>
      <c r="C3" s="6" t="n">
        <v>142873</v>
      </c>
      <c r="D3" s="6" t="n">
        <v>114276</v>
      </c>
    </row>
    <row r="4" spans="1:4">
      <c r="A4" s="3" t="s">
        <v>55</v>
      </c>
    </row>
    <row r="5" spans="1:4">
      <c r="A5" s="4" t="s">
        <v>56</v>
      </c>
      <c r="B5" s="5" t="n">
        <v>0</v>
      </c>
      <c r="C5" s="5" t="n">
        <v>0</v>
      </c>
      <c r="D5" s="5" t="n">
        <v>5022</v>
      </c>
    </row>
    <row r="6" spans="1:4">
      <c r="A6" s="4" t="s">
        <v>57</v>
      </c>
      <c r="B6" s="5" t="n">
        <v>1355</v>
      </c>
      <c r="C6" s="5" t="n">
        <v>1119</v>
      </c>
      <c r="D6" s="5" t="n">
        <v>884</v>
      </c>
    </row>
    <row r="7" spans="1:4">
      <c r="A7" s="4" t="s">
        <v>58</v>
      </c>
      <c r="B7" s="5" t="n">
        <v>14622</v>
      </c>
      <c r="C7" s="5" t="n">
        <v>-2440</v>
      </c>
      <c r="D7" s="5" t="n">
        <v>-7051</v>
      </c>
    </row>
    <row r="8" spans="1:4">
      <c r="A8" s="4" t="s">
        <v>59</v>
      </c>
      <c r="B8" s="5" t="n">
        <v>15977</v>
      </c>
      <c r="C8" s="5" t="n">
        <v>-1321</v>
      </c>
      <c r="D8" s="5" t="n">
        <v>-1145</v>
      </c>
    </row>
    <row r="9" spans="1:4">
      <c r="A9" s="4" t="s">
        <v>60</v>
      </c>
      <c r="B9" s="6" t="n">
        <v>168805</v>
      </c>
      <c r="C9" s="6" t="n">
        <v>141552</v>
      </c>
      <c r="D9" s="6" t="n">
        <v>1131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9</v>
      </c>
      <c r="B1" s="2" t="s">
        <v>1</v>
      </c>
    </row>
    <row r="2" spans="1:4">
      <c r="B2" s="2" t="s">
        <v>390</v>
      </c>
      <c r="C2" s="2" t="s">
        <v>391</v>
      </c>
      <c r="D2" s="2" t="s">
        <v>392</v>
      </c>
    </row>
    <row r="3" spans="1:4">
      <c r="A3" s="3" t="s">
        <v>393</v>
      </c>
    </row>
    <row r="4" spans="1:4">
      <c r="A4" s="4" t="s">
        <v>9</v>
      </c>
      <c r="B4" s="4" t="s">
        <v>10</v>
      </c>
    </row>
    <row r="5" spans="1:4">
      <c r="A5" s="4" t="s">
        <v>394</v>
      </c>
      <c r="B5" s="5" t="n">
        <v>1432</v>
      </c>
    </row>
    <row r="6" spans="1:4">
      <c r="A6" s="4" t="s">
        <v>395</v>
      </c>
      <c r="B6" s="5" t="n">
        <v>47</v>
      </c>
    </row>
    <row r="7" spans="1:4">
      <c r="A7" s="4" t="s">
        <v>396</v>
      </c>
      <c r="B7" s="4" t="s">
        <v>397</v>
      </c>
    </row>
    <row r="8" spans="1:4">
      <c r="A8" s="4" t="s">
        <v>398</v>
      </c>
      <c r="B8" s="4" t="s">
        <v>399</v>
      </c>
      <c r="C8" s="4" t="s">
        <v>399</v>
      </c>
      <c r="D8" s="4" t="s">
        <v>399</v>
      </c>
    </row>
    <row r="9" spans="1:4">
      <c r="A9" s="4" t="s">
        <v>400</v>
      </c>
      <c r="B9" s="9" t="n">
        <v>26.9</v>
      </c>
      <c r="C9" s="9" t="n">
        <v>28.3</v>
      </c>
    </row>
    <row r="10" spans="1:4">
      <c r="A10" s="4" t="s">
        <v>401</v>
      </c>
      <c r="B10" s="10" t="n">
        <v>0.4</v>
      </c>
      <c r="C10" s="10" t="n">
        <v>0.4</v>
      </c>
      <c r="D10" s="9" t="n">
        <v>0.2</v>
      </c>
    </row>
    <row r="11" spans="1:4">
      <c r="A11" s="4" t="s">
        <v>402</v>
      </c>
      <c r="B11" s="10" t="n">
        <v>151.9</v>
      </c>
      <c r="C11" s="10" t="n">
        <v>159.4</v>
      </c>
      <c r="D11" s="10" t="n">
        <v>161.1</v>
      </c>
    </row>
    <row r="12" spans="1:4">
      <c r="A12" s="4" t="s">
        <v>403</v>
      </c>
      <c r="B12" s="10" t="n">
        <v>92.3</v>
      </c>
      <c r="C12" s="10" t="n">
        <v>91.5</v>
      </c>
      <c r="D12" s="10" t="n">
        <v>97.5</v>
      </c>
    </row>
    <row r="13" spans="1:4">
      <c r="A13" s="4" t="s">
        <v>404</v>
      </c>
    </row>
    <row r="14" spans="1:4">
      <c r="A14" s="3" t="s">
        <v>405</v>
      </c>
    </row>
    <row r="15" spans="1:4">
      <c r="A15" s="4" t="s">
        <v>406</v>
      </c>
      <c r="B15" s="9" t="n">
        <v>0.5</v>
      </c>
      <c r="C15" s="9" t="n">
        <v>0.7</v>
      </c>
      <c r="D15" s="6" t="n">
        <v>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07</v>
      </c>
      <c r="B1" s="2" t="s">
        <v>1</v>
      </c>
    </row>
    <row r="2" spans="1:2">
      <c r="B2" s="2" t="s">
        <v>2</v>
      </c>
    </row>
    <row r="3" spans="1:2">
      <c r="A3" s="4" t="s">
        <v>408</v>
      </c>
    </row>
    <row r="4" spans="1:2">
      <c r="A4" s="3" t="s">
        <v>312</v>
      </c>
    </row>
    <row r="5" spans="1:2">
      <c r="A5" s="4" t="s">
        <v>409</v>
      </c>
      <c r="B5" s="4" t="s">
        <v>410</v>
      </c>
    </row>
    <row r="6" spans="1:2">
      <c r="A6" s="4" t="s">
        <v>411</v>
      </c>
    </row>
    <row r="7" spans="1:2">
      <c r="A7" s="3" t="s">
        <v>312</v>
      </c>
    </row>
    <row r="8" spans="1:2">
      <c r="A8" s="4" t="s">
        <v>409</v>
      </c>
      <c r="B8" s="4" t="s">
        <v>412</v>
      </c>
    </row>
    <row r="9" spans="1:2">
      <c r="A9" s="4" t="s">
        <v>413</v>
      </c>
    </row>
    <row r="10" spans="1:2">
      <c r="A10" s="3" t="s">
        <v>312</v>
      </c>
    </row>
    <row r="11" spans="1:2">
      <c r="A11" s="4" t="s">
        <v>409</v>
      </c>
      <c r="B11" s="4" t="s">
        <v>414</v>
      </c>
    </row>
    <row r="12" spans="1:2">
      <c r="A12" s="4" t="s">
        <v>415</v>
      </c>
    </row>
    <row r="13" spans="1:2">
      <c r="A13" s="3" t="s">
        <v>312</v>
      </c>
    </row>
    <row r="14" spans="1:2">
      <c r="A14" s="4" t="s">
        <v>409</v>
      </c>
      <c r="B14" s="4" t="s">
        <v>414</v>
      </c>
    </row>
    <row r="15" spans="1:2">
      <c r="A15" s="4" t="s">
        <v>416</v>
      </c>
    </row>
    <row r="16" spans="1:2">
      <c r="A16" s="3" t="s">
        <v>312</v>
      </c>
    </row>
    <row r="17" spans="1:2">
      <c r="A17" s="4" t="s">
        <v>409</v>
      </c>
      <c r="B17" s="4" t="s">
        <v>417</v>
      </c>
    </row>
    <row r="18" spans="1:2">
      <c r="A18" s="4" t="s">
        <v>418</v>
      </c>
    </row>
    <row r="19" spans="1:2">
      <c r="A19" s="3" t="s">
        <v>312</v>
      </c>
    </row>
    <row r="20" spans="1:2">
      <c r="A20" s="4" t="s">
        <v>409</v>
      </c>
      <c r="B20" s="4" t="s">
        <v>414</v>
      </c>
    </row>
    <row r="21" spans="1:2">
      <c r="A21" s="4" t="s">
        <v>419</v>
      </c>
    </row>
    <row r="22" spans="1:2">
      <c r="A22" s="3" t="s">
        <v>312</v>
      </c>
    </row>
    <row r="23" spans="1:2">
      <c r="A23" s="4" t="s">
        <v>409</v>
      </c>
      <c r="B23" s="4" t="s">
        <v>410</v>
      </c>
    </row>
    <row r="24" spans="1:2">
      <c r="A24" s="4" t="s">
        <v>420</v>
      </c>
    </row>
    <row r="25" spans="1:2">
      <c r="A25" s="3" t="s">
        <v>312</v>
      </c>
    </row>
    <row r="26" spans="1:2">
      <c r="A26" s="4" t="s">
        <v>409</v>
      </c>
      <c r="B26" s="4" t="s">
        <v>414</v>
      </c>
    </row>
    <row r="27" spans="1:2">
      <c r="A27" s="4" t="s">
        <v>421</v>
      </c>
    </row>
    <row r="28" spans="1:2">
      <c r="A28" s="3" t="s">
        <v>312</v>
      </c>
    </row>
    <row r="29" spans="1:2">
      <c r="A29" s="4" t="s">
        <v>409</v>
      </c>
      <c r="B29" s="4" t="s">
        <v>414</v>
      </c>
    </row>
    <row r="30" spans="1:2">
      <c r="A30" s="4" t="s">
        <v>422</v>
      </c>
    </row>
    <row r="31" spans="1:2">
      <c r="A31" s="3" t="s">
        <v>312</v>
      </c>
    </row>
    <row r="32" spans="1:2">
      <c r="A32" s="4" t="s">
        <v>409</v>
      </c>
      <c r="B32" s="4" t="s">
        <v>423</v>
      </c>
    </row>
    <row r="33" spans="1:2">
      <c r="A33" s="4" t="s">
        <v>424</v>
      </c>
    </row>
    <row r="34" spans="1:2">
      <c r="A34" s="3" t="s">
        <v>312</v>
      </c>
    </row>
    <row r="35" spans="1:2">
      <c r="A35" s="4" t="s">
        <v>409</v>
      </c>
      <c r="B35" s="4" t="s">
        <v>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0</v>
      </c>
      <c r="D2" s="2" t="s">
        <v>31</v>
      </c>
    </row>
    <row r="3" spans="1:4">
      <c r="A3" s="3" t="s">
        <v>427</v>
      </c>
    </row>
    <row r="4" spans="1:4">
      <c r="A4" s="4" t="s">
        <v>428</v>
      </c>
      <c r="B4" s="6" t="n">
        <v>4486</v>
      </c>
      <c r="C4" s="6" t="n">
        <v>3204</v>
      </c>
      <c r="D4" s="6" t="n">
        <v>1921</v>
      </c>
    </row>
    <row r="5" spans="1:4">
      <c r="A5" s="4" t="s">
        <v>429</v>
      </c>
      <c r="B5" s="5" t="n">
        <v>103323</v>
      </c>
      <c r="C5" s="5" t="n">
        <v>56158</v>
      </c>
      <c r="D5" s="5" t="n">
        <v>69919</v>
      </c>
    </row>
    <row r="6" spans="1:4">
      <c r="A6" s="4" t="s">
        <v>430</v>
      </c>
      <c r="B6" s="5" t="n">
        <v>1673700</v>
      </c>
      <c r="C6" s="5" t="n">
        <v>1588200</v>
      </c>
      <c r="D6" s="5" t="n">
        <v>1550900</v>
      </c>
    </row>
    <row r="7" spans="1:4">
      <c r="A7" s="4" t="s">
        <v>431</v>
      </c>
      <c r="B7" s="5" t="n">
        <v>1629600</v>
      </c>
      <c r="C7" s="5" t="n">
        <v>1588000</v>
      </c>
      <c r="D7" s="5" t="n">
        <v>1565800</v>
      </c>
    </row>
    <row r="8" spans="1:4">
      <c r="A8" s="3" t="s">
        <v>432</v>
      </c>
    </row>
    <row r="9" spans="1:4">
      <c r="A9" s="4" t="s">
        <v>433</v>
      </c>
      <c r="B9" s="5" t="n">
        <v>286</v>
      </c>
      <c r="C9" s="5" t="n">
        <v>10180</v>
      </c>
      <c r="D9" s="5" t="n">
        <v>20982</v>
      </c>
    </row>
    <row r="10" spans="1:4">
      <c r="A10" s="4" t="s">
        <v>434</v>
      </c>
      <c r="B10" s="5" t="n">
        <v>9295</v>
      </c>
      <c r="C10" s="5" t="n">
        <v>9808</v>
      </c>
      <c r="D10" s="5" t="n">
        <v>10974</v>
      </c>
    </row>
    <row r="11" spans="1:4">
      <c r="A11" s="3" t="s">
        <v>435</v>
      </c>
    </row>
    <row r="12" spans="1:4">
      <c r="A12" s="4" t="s">
        <v>436</v>
      </c>
      <c r="B12" s="5" t="n">
        <v>-448</v>
      </c>
      <c r="C12" s="5" t="n">
        <v>-2846</v>
      </c>
      <c r="D12" s="5" t="n">
        <v>-48339</v>
      </c>
    </row>
    <row r="13" spans="1:4">
      <c r="A13" s="4" t="s">
        <v>437</v>
      </c>
      <c r="B13" s="6" t="n">
        <v>0</v>
      </c>
      <c r="C13" s="6" t="n">
        <v>0</v>
      </c>
      <c r="D13" s="6" t="n">
        <v>52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438</v>
      </c>
      <c r="B1" s="2" t="s">
        <v>1</v>
      </c>
    </row>
    <row r="2" spans="1:4">
      <c r="B2" s="2" t="s">
        <v>390</v>
      </c>
      <c r="C2" s="2" t="s">
        <v>391</v>
      </c>
      <c r="D2" s="2" t="s">
        <v>392</v>
      </c>
    </row>
    <row r="3" spans="1:4">
      <c r="A3" s="3" t="s">
        <v>312</v>
      </c>
    </row>
    <row r="4" spans="1:4">
      <c r="A4" s="4" t="s">
        <v>439</v>
      </c>
      <c r="B4" s="6" t="n">
        <v>1831304</v>
      </c>
      <c r="C4" s="6" t="n">
        <v>1792698</v>
      </c>
    </row>
    <row r="5" spans="1:4">
      <c r="A5" s="4" t="s">
        <v>440</v>
      </c>
      <c r="B5" s="5" t="n">
        <v>1305453</v>
      </c>
      <c r="C5" s="5" t="n">
        <v>1232774</v>
      </c>
    </row>
    <row r="6" spans="1:4">
      <c r="A6" s="4" t="s">
        <v>71</v>
      </c>
      <c r="B6" s="5" t="n">
        <v>525851</v>
      </c>
      <c r="C6" s="5" t="n">
        <v>559924</v>
      </c>
    </row>
    <row r="7" spans="1:4">
      <c r="A7" s="4" t="s">
        <v>441</v>
      </c>
      <c r="B7" s="5" t="n">
        <v>31000</v>
      </c>
      <c r="C7" s="5" t="n">
        <v>31500</v>
      </c>
    </row>
    <row r="8" spans="1:4">
      <c r="A8" s="4" t="s">
        <v>442</v>
      </c>
      <c r="B8" s="5" t="n">
        <v>11100</v>
      </c>
      <c r="C8" s="5" t="n">
        <v>6200</v>
      </c>
    </row>
    <row r="9" spans="1:4">
      <c r="A9" s="4" t="s">
        <v>443</v>
      </c>
      <c r="B9" s="5" t="n">
        <v>89782</v>
      </c>
      <c r="C9" s="5" t="n">
        <v>125989</v>
      </c>
      <c r="D9" s="6" t="n">
        <v>93460</v>
      </c>
    </row>
    <row r="10" spans="1:4">
      <c r="A10" s="4" t="s">
        <v>444</v>
      </c>
      <c r="B10" s="5" t="n">
        <v>120440</v>
      </c>
      <c r="C10" s="5" t="n">
        <v>122737</v>
      </c>
      <c r="D10" s="5" t="n">
        <v>119702</v>
      </c>
    </row>
    <row r="11" spans="1:4">
      <c r="A11" s="4" t="s">
        <v>445</v>
      </c>
      <c r="B11" s="6" t="n">
        <v>100</v>
      </c>
      <c r="C11" s="6" t="n">
        <v>400</v>
      </c>
      <c r="D11" s="6" t="n">
        <v>3500</v>
      </c>
    </row>
    <row r="12" spans="1:4">
      <c r="A12" s="4" t="s">
        <v>446</v>
      </c>
      <c r="B12" s="5" t="n">
        <v>1</v>
      </c>
      <c r="C12" s="5" t="n">
        <v>2</v>
      </c>
      <c r="D12" s="5" t="n">
        <v>3</v>
      </c>
    </row>
    <row r="13" spans="1:4">
      <c r="A13" s="4" t="s">
        <v>447</v>
      </c>
    </row>
    <row r="14" spans="1:4">
      <c r="A14" s="3" t="s">
        <v>312</v>
      </c>
    </row>
    <row r="15" spans="1:4">
      <c r="A15" s="4" t="s">
        <v>439</v>
      </c>
      <c r="B15" s="6" t="n">
        <v>50906</v>
      </c>
      <c r="C15" s="6" t="n">
        <v>51523</v>
      </c>
    </row>
    <row r="16" spans="1:4">
      <c r="A16" s="4" t="s">
        <v>448</v>
      </c>
    </row>
    <row r="17" spans="1:4">
      <c r="A17" s="3" t="s">
        <v>312</v>
      </c>
    </row>
    <row r="18" spans="1:4">
      <c r="A18" s="4" t="s">
        <v>439</v>
      </c>
      <c r="B18" s="5" t="n">
        <v>853324</v>
      </c>
      <c r="C18" s="5" t="n">
        <v>840931</v>
      </c>
    </row>
    <row r="19" spans="1:4">
      <c r="A19" s="4" t="s">
        <v>449</v>
      </c>
    </row>
    <row r="20" spans="1:4">
      <c r="A20" s="3" t="s">
        <v>312</v>
      </c>
    </row>
    <row r="21" spans="1:4">
      <c r="A21" s="4" t="s">
        <v>439</v>
      </c>
      <c r="B21" s="5" t="n">
        <v>743212</v>
      </c>
      <c r="C21" s="5" t="n">
        <v>737169</v>
      </c>
    </row>
    <row r="22" spans="1:4">
      <c r="A22" s="4" t="s">
        <v>450</v>
      </c>
    </row>
    <row r="23" spans="1:4">
      <c r="A23" s="3" t="s">
        <v>312</v>
      </c>
    </row>
    <row r="24" spans="1:4">
      <c r="A24" s="4" t="s">
        <v>439</v>
      </c>
      <c r="B24" s="5" t="n">
        <v>165209</v>
      </c>
      <c r="C24" s="5" t="n">
        <v>132101</v>
      </c>
    </row>
    <row r="25" spans="1:4">
      <c r="A25" s="4" t="s">
        <v>451</v>
      </c>
    </row>
    <row r="26" spans="1:4">
      <c r="A26" s="3" t="s">
        <v>312</v>
      </c>
    </row>
    <row r="27" spans="1:4">
      <c r="A27" s="4" t="s">
        <v>439</v>
      </c>
      <c r="B27" s="6" t="n">
        <v>18653</v>
      </c>
      <c r="C27" s="6" t="n">
        <v>3097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s>
  <sheetData>
    <row r="1" spans="1:5">
      <c r="A1" s="1" t="s">
        <v>452</v>
      </c>
      <c r="B1" s="2" t="s">
        <v>453</v>
      </c>
      <c r="C1" s="2" t="s">
        <v>1</v>
      </c>
    </row>
    <row r="2" spans="1:5">
      <c r="B2" s="2" t="s">
        <v>454</v>
      </c>
      <c r="C2" s="2" t="s">
        <v>2</v>
      </c>
      <c r="D2" s="2" t="s">
        <v>455</v>
      </c>
      <c r="E2" s="2" t="s">
        <v>456</v>
      </c>
    </row>
    <row r="3" spans="1:5">
      <c r="A3" s="3" t="s">
        <v>457</v>
      </c>
    </row>
    <row r="4" spans="1:5">
      <c r="A4" s="4" t="s">
        <v>458</v>
      </c>
      <c r="D4" s="6" t="n">
        <v>700</v>
      </c>
    </row>
    <row r="5" spans="1:5">
      <c r="A5" s="4" t="s">
        <v>459</v>
      </c>
      <c r="B5" s="4" t="s">
        <v>414</v>
      </c>
    </row>
    <row r="6" spans="1:5">
      <c r="A6" s="4" t="s">
        <v>460</v>
      </c>
      <c r="D6" s="9" t="n">
        <v>0.8</v>
      </c>
      <c r="E6" s="6" t="n">
        <v>3</v>
      </c>
    </row>
    <row r="7" spans="1:5">
      <c r="A7" s="4" t="s">
        <v>461</v>
      </c>
      <c r="C7" s="6" t="n">
        <v>30</v>
      </c>
    </row>
    <row r="8" spans="1:5">
      <c r="A8" s="4" t="s">
        <v>462</v>
      </c>
      <c r="C8" s="5" t="n">
        <v>150</v>
      </c>
    </row>
    <row r="9" spans="1:5">
      <c r="A9" s="4" t="s">
        <v>463</v>
      </c>
      <c r="C9" s="10" t="n">
        <v>106.4</v>
      </c>
    </row>
    <row r="10" spans="1:5">
      <c r="A10" s="4" t="s">
        <v>464</v>
      </c>
      <c r="C10" s="5" t="n">
        <v>3</v>
      </c>
    </row>
    <row r="11" spans="1:5">
      <c r="A11" s="4" t="s">
        <v>465</v>
      </c>
      <c r="C11" s="9" t="n">
        <v>59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4" t="s">
        <v>467</v>
      </c>
    </row>
    <row r="3" spans="1:3">
      <c r="A3" s="3" t="s">
        <v>468</v>
      </c>
    </row>
    <row r="4" spans="1:3">
      <c r="A4" s="4" t="s">
        <v>469</v>
      </c>
      <c r="B4" s="9" t="n">
        <v>24.1</v>
      </c>
      <c r="C4" s="9" t="n">
        <v>1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26"/>
    <col customWidth="1" max="3" min="3" width="21"/>
    <col customWidth="1" max="4" min="4" width="21"/>
  </cols>
  <sheetData>
    <row r="1" spans="1:4">
      <c r="A1" s="1" t="s">
        <v>470</v>
      </c>
      <c r="B1" s="2" t="s">
        <v>1</v>
      </c>
    </row>
    <row r="2" spans="1:4">
      <c r="B2" s="2" t="s">
        <v>471</v>
      </c>
      <c r="C2" s="2" t="s">
        <v>391</v>
      </c>
      <c r="D2" s="2" t="s">
        <v>392</v>
      </c>
    </row>
    <row r="3" spans="1:4">
      <c r="A3" s="3" t="s">
        <v>316</v>
      </c>
    </row>
    <row r="4" spans="1:4">
      <c r="A4" s="4" t="s">
        <v>472</v>
      </c>
      <c r="B4" s="5" t="n">
        <v>1378</v>
      </c>
    </row>
    <row r="5" spans="1:4">
      <c r="A5" s="3" t="s">
        <v>473</v>
      </c>
    </row>
    <row r="6" spans="1:4">
      <c r="A6" s="4" t="s">
        <v>474</v>
      </c>
      <c r="B6" s="6" t="n">
        <v>321248</v>
      </c>
      <c r="C6" s="6" t="n">
        <v>314605</v>
      </c>
      <c r="D6" s="6" t="n">
        <v>314276</v>
      </c>
    </row>
    <row r="7" spans="1:4">
      <c r="A7" s="4" t="s">
        <v>475</v>
      </c>
      <c r="B7" s="5" t="n">
        <v>607</v>
      </c>
      <c r="C7" s="5" t="n">
        <v>637</v>
      </c>
      <c r="D7" s="5" t="n">
        <v>312</v>
      </c>
    </row>
    <row r="8" spans="1:4">
      <c r="A8" s="4" t="s">
        <v>476</v>
      </c>
      <c r="B8" s="5" t="n">
        <v>321855</v>
      </c>
      <c r="C8" s="6" t="n">
        <v>315242</v>
      </c>
      <c r="D8" s="6" t="n">
        <v>314588</v>
      </c>
    </row>
    <row r="9" spans="1:4">
      <c r="A9" s="3" t="s">
        <v>477</v>
      </c>
    </row>
    <row r="10" spans="1:4">
      <c r="A10" s="5" t="n">
        <v>2017</v>
      </c>
      <c r="B10" s="5" t="n">
        <v>256400</v>
      </c>
    </row>
    <row r="11" spans="1:4">
      <c r="A11" s="5" t="n">
        <v>2018</v>
      </c>
      <c r="B11" s="5" t="n">
        <v>223827</v>
      </c>
    </row>
    <row r="12" spans="1:4">
      <c r="A12" s="5" t="n">
        <v>2019</v>
      </c>
      <c r="B12" s="5" t="n">
        <v>182186</v>
      </c>
    </row>
    <row r="13" spans="1:4">
      <c r="A13" s="5" t="n">
        <v>2020</v>
      </c>
      <c r="B13" s="5" t="n">
        <v>138449</v>
      </c>
    </row>
    <row r="14" spans="1:4">
      <c r="A14" s="5" t="n">
        <v>2021</v>
      </c>
      <c r="B14" s="5" t="n">
        <v>93174</v>
      </c>
    </row>
    <row r="15" spans="1:4">
      <c r="A15" s="4" t="s">
        <v>478</v>
      </c>
      <c r="B15" s="5" t="n">
        <v>188496</v>
      </c>
    </row>
    <row r="16" spans="1:4">
      <c r="A16" s="4" t="s">
        <v>479</v>
      </c>
      <c r="B16" s="5" t="n">
        <v>1082532</v>
      </c>
    </row>
    <row r="17" spans="1:4">
      <c r="A17" s="3" t="s">
        <v>480</v>
      </c>
    </row>
    <row r="18" spans="1:4">
      <c r="A18" s="5" t="n">
        <v>2017</v>
      </c>
      <c r="B18" s="5" t="n">
        <v>5481</v>
      </c>
    </row>
    <row r="19" spans="1:4">
      <c r="A19" s="5" t="n">
        <v>2018</v>
      </c>
      <c r="B19" s="5" t="n">
        <v>4423</v>
      </c>
    </row>
    <row r="20" spans="1:4">
      <c r="A20" s="5" t="n">
        <v>2019</v>
      </c>
      <c r="B20" s="5" t="n">
        <v>4423</v>
      </c>
    </row>
    <row r="21" spans="1:4">
      <c r="A21" s="5" t="n">
        <v>2020</v>
      </c>
      <c r="B21" s="5" t="n">
        <v>4423</v>
      </c>
    </row>
    <row r="22" spans="1:4">
      <c r="A22" s="5" t="n">
        <v>2021</v>
      </c>
      <c r="B22" s="5" t="n">
        <v>3358</v>
      </c>
    </row>
    <row r="23" spans="1:4">
      <c r="A23" s="4" t="s">
        <v>478</v>
      </c>
      <c r="B23" s="5" t="n">
        <v>505</v>
      </c>
    </row>
    <row r="24" spans="1:4">
      <c r="A24" s="4" t="s">
        <v>481</v>
      </c>
      <c r="B24" s="5" t="n">
        <v>22613</v>
      </c>
    </row>
    <row r="25" spans="1:4">
      <c r="A25" s="4" t="s">
        <v>482</v>
      </c>
      <c r="B25" s="5" t="n">
        <v>-2368</v>
      </c>
    </row>
    <row r="26" spans="1:4">
      <c r="A26" s="4" t="s">
        <v>483</v>
      </c>
      <c r="B26" s="6" t="n">
        <v>2024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31</v>
      </c>
    </row>
    <row r="3" spans="1:4">
      <c r="A3" s="3" t="s">
        <v>485</v>
      </c>
    </row>
    <row r="4" spans="1:4">
      <c r="A4" s="4" t="s">
        <v>486</v>
      </c>
      <c r="B4" s="5" t="n">
        <v>0</v>
      </c>
      <c r="C4" s="5" t="n">
        <v>0</v>
      </c>
      <c r="D4" s="5" t="n">
        <v>0</v>
      </c>
    </row>
    <row r="5" spans="1:4">
      <c r="A5" s="4" t="s">
        <v>487</v>
      </c>
      <c r="B5" s="5" t="n">
        <v>0</v>
      </c>
      <c r="C5" s="5" t="n">
        <v>0</v>
      </c>
      <c r="D5" s="5" t="n">
        <v>0</v>
      </c>
    </row>
    <row r="6" spans="1:4">
      <c r="A6" s="3" t="s">
        <v>488</v>
      </c>
    </row>
    <row r="7" spans="1:4">
      <c r="A7" s="4" t="s">
        <v>489</v>
      </c>
      <c r="B7" s="5" t="n">
        <v>45316000</v>
      </c>
      <c r="C7" s="5" t="n">
        <v>50517000</v>
      </c>
      <c r="D7" s="5" t="n">
        <v>54935000</v>
      </c>
    </row>
    <row r="8" spans="1:4">
      <c r="A8" s="4" t="s">
        <v>490</v>
      </c>
      <c r="B8" s="5" t="n">
        <v>658000</v>
      </c>
      <c r="C8" s="5" t="n">
        <v>447000</v>
      </c>
      <c r="D8" s="5" t="n">
        <v>617000</v>
      </c>
    </row>
    <row r="9" spans="1:4">
      <c r="A9" s="4" t="s">
        <v>491</v>
      </c>
      <c r="B9" s="5" t="n">
        <v>45974000</v>
      </c>
      <c r="C9" s="5" t="n">
        <v>50964000</v>
      </c>
      <c r="D9" s="5" t="n">
        <v>55552000</v>
      </c>
    </row>
    <row r="10" spans="1:4">
      <c r="A10" s="4" t="s">
        <v>492</v>
      </c>
    </row>
    <row r="11" spans="1:4">
      <c r="A11" s="3" t="s">
        <v>485</v>
      </c>
    </row>
    <row r="12" spans="1:4">
      <c r="A12" s="4" t="s">
        <v>493</v>
      </c>
      <c r="B12" s="5" t="n">
        <v>0</v>
      </c>
      <c r="C12" s="5" t="n">
        <v>100000</v>
      </c>
      <c r="D12" s="5" t="n">
        <v>11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4</v>
      </c>
      <c r="B1" s="2" t="s">
        <v>1</v>
      </c>
    </row>
    <row r="2" spans="1:5">
      <c r="B2" s="2" t="s">
        <v>2</v>
      </c>
      <c r="C2" s="2" t="s">
        <v>30</v>
      </c>
      <c r="D2" s="2" t="s">
        <v>31</v>
      </c>
      <c r="E2" s="2" t="s">
        <v>495</v>
      </c>
    </row>
    <row r="3" spans="1:5">
      <c r="A3" s="3" t="s">
        <v>485</v>
      </c>
    </row>
    <row r="4" spans="1:5">
      <c r="A4" s="4" t="s">
        <v>496</v>
      </c>
      <c r="B4" s="6" t="n">
        <v>254304</v>
      </c>
      <c r="C4" s="6" t="n">
        <v>201867</v>
      </c>
      <c r="D4" s="6" t="n">
        <v>250671</v>
      </c>
    </row>
    <row r="5" spans="1:5">
      <c r="A5" s="4" t="s">
        <v>497</v>
      </c>
    </row>
    <row r="6" spans="1:5">
      <c r="A6" s="3" t="s">
        <v>485</v>
      </c>
    </row>
    <row r="7" spans="1:5">
      <c r="A7" s="4" t="s">
        <v>498</v>
      </c>
      <c r="E7" s="6" t="n">
        <v>250000</v>
      </c>
    </row>
    <row r="8" spans="1:5">
      <c r="A8" s="4" t="s">
        <v>499</v>
      </c>
      <c r="B8" s="10" t="n">
        <v>5.6</v>
      </c>
    </row>
    <row r="9" spans="1:5">
      <c r="A9" s="4" t="s">
        <v>496</v>
      </c>
      <c r="B9" s="6" t="n">
        <v>25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00</v>
      </c>
      <c r="B1" s="2" t="s">
        <v>501</v>
      </c>
      <c r="J1" s="2" t="s">
        <v>1</v>
      </c>
    </row>
    <row r="2" spans="1:12">
      <c r="B2" s="2" t="s">
        <v>2</v>
      </c>
      <c r="C2" s="2" t="s">
        <v>502</v>
      </c>
      <c r="D2" s="2" t="s">
        <v>4</v>
      </c>
      <c r="E2" s="2" t="s">
        <v>503</v>
      </c>
      <c r="F2" s="2" t="s">
        <v>30</v>
      </c>
      <c r="G2" s="2" t="s">
        <v>504</v>
      </c>
      <c r="H2" s="2" t="s">
        <v>505</v>
      </c>
      <c r="I2" s="2" t="s">
        <v>506</v>
      </c>
      <c r="J2" s="2" t="s">
        <v>2</v>
      </c>
      <c r="K2" s="2" t="s">
        <v>30</v>
      </c>
      <c r="L2" s="2" t="s">
        <v>31</v>
      </c>
    </row>
    <row r="3" spans="1:12">
      <c r="A3" s="3" t="s">
        <v>507</v>
      </c>
    </row>
    <row r="4" spans="1:12">
      <c r="A4" s="4" t="s">
        <v>508</v>
      </c>
      <c r="J4" s="6" t="n">
        <v>39749</v>
      </c>
      <c r="K4" s="6" t="n">
        <v>39734</v>
      </c>
      <c r="L4" s="6" t="n">
        <v>28533</v>
      </c>
    </row>
    <row r="5" spans="1:12">
      <c r="A5" s="4" t="s">
        <v>509</v>
      </c>
      <c r="J5" s="6" t="n">
        <v>38466</v>
      </c>
      <c r="K5" s="6" t="n">
        <v>38530</v>
      </c>
      <c r="L5" s="6" t="n">
        <v>27828</v>
      </c>
    </row>
    <row r="6" spans="1:12">
      <c r="A6" s="4" t="s">
        <v>107</v>
      </c>
    </row>
    <row r="7" spans="1:12">
      <c r="A7" s="3" t="s">
        <v>507</v>
      </c>
    </row>
    <row r="8" spans="1:12">
      <c r="A8" s="4" t="s">
        <v>510</v>
      </c>
      <c r="B8" s="7" t="n">
        <v>0.21</v>
      </c>
      <c r="C8" s="7" t="n">
        <v>0.21</v>
      </c>
      <c r="D8" s="7" t="n">
        <v>0.21</v>
      </c>
      <c r="E8" s="7" t="n">
        <v>0.21</v>
      </c>
      <c r="F8" s="7" t="n">
        <v>0.19</v>
      </c>
      <c r="G8" s="7" t="n">
        <v>0.19</v>
      </c>
      <c r="H8" s="7" t="n">
        <v>0.19</v>
      </c>
      <c r="I8" s="7" t="n">
        <v>0.19</v>
      </c>
      <c r="J8" s="7" t="n">
        <v>0.84</v>
      </c>
      <c r="K8" s="7" t="n">
        <v>0.76</v>
      </c>
    </row>
    <row r="9" spans="1:12">
      <c r="A9" s="4" t="s">
        <v>508</v>
      </c>
      <c r="B9" s="6" t="n">
        <v>9760</v>
      </c>
      <c r="C9" s="6" t="n">
        <v>9699</v>
      </c>
      <c r="D9" s="6" t="n">
        <v>9674</v>
      </c>
      <c r="E9" s="6" t="n">
        <v>10616</v>
      </c>
      <c r="F9" s="6" t="n">
        <v>9637</v>
      </c>
      <c r="G9" s="6" t="n">
        <v>9549</v>
      </c>
      <c r="H9" s="6" t="n">
        <v>10069</v>
      </c>
      <c r="I9" s="6" t="n">
        <v>10479</v>
      </c>
      <c r="J9" s="6" t="n">
        <v>39749</v>
      </c>
      <c r="K9" s="6" t="n">
        <v>39734</v>
      </c>
    </row>
    <row r="10" spans="1:12">
      <c r="A10" s="4" t="s">
        <v>509</v>
      </c>
      <c r="B10" s="6" t="n">
        <v>9297</v>
      </c>
      <c r="C10" s="6" t="n">
        <v>9290</v>
      </c>
      <c r="D10" s="6" t="n">
        <v>9282</v>
      </c>
      <c r="E10" s="6" t="n">
        <v>10597</v>
      </c>
      <c r="F10" s="6" t="n">
        <v>9332</v>
      </c>
      <c r="G10" s="6" t="n">
        <v>9267</v>
      </c>
      <c r="H10" s="6" t="n">
        <v>9734</v>
      </c>
      <c r="I10" s="6" t="n">
        <v>10197</v>
      </c>
      <c r="J10" s="6" t="n">
        <v>38466</v>
      </c>
      <c r="K10" s="6" t="n">
        <v>3853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0</v>
      </c>
      <c r="D2" s="2" t="s">
        <v>31</v>
      </c>
    </row>
    <row r="3" spans="1:4">
      <c r="A3" s="3" t="s">
        <v>62</v>
      </c>
    </row>
    <row r="4" spans="1:4">
      <c r="A4" s="4" t="s">
        <v>63</v>
      </c>
      <c r="B4" s="6" t="n">
        <v>-866</v>
      </c>
      <c r="C4" s="6" t="n">
        <v>-702</v>
      </c>
      <c r="D4" s="6" t="n">
        <v>-579</v>
      </c>
    </row>
    <row r="5" spans="1:4">
      <c r="A5" s="4" t="s">
        <v>64</v>
      </c>
      <c r="B5" s="6" t="n">
        <v>-9556</v>
      </c>
      <c r="C5" s="6" t="n">
        <v>1530</v>
      </c>
      <c r="D5" s="6" t="n">
        <v>46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3"/>
    <col customWidth="1" max="7" min="7" width="13"/>
  </cols>
  <sheetData>
    <row r="1" spans="1:7">
      <c r="A1" s="1" t="s">
        <v>511</v>
      </c>
      <c r="B1" s="2" t="s">
        <v>1</v>
      </c>
    </row>
    <row r="2" spans="1:7">
      <c r="B2" s="2" t="s">
        <v>2</v>
      </c>
      <c r="C2" s="2" t="s">
        <v>30</v>
      </c>
      <c r="D2" s="2" t="s">
        <v>31</v>
      </c>
      <c r="E2" s="2" t="s">
        <v>512</v>
      </c>
      <c r="F2" s="2" t="s">
        <v>513</v>
      </c>
      <c r="G2" s="2" t="s">
        <v>514</v>
      </c>
    </row>
    <row r="3" spans="1:7">
      <c r="A3" s="3" t="s">
        <v>333</v>
      </c>
    </row>
    <row r="4" spans="1:7">
      <c r="A4" s="4" t="s">
        <v>515</v>
      </c>
      <c r="B4" s="6" t="n">
        <v>33000</v>
      </c>
      <c r="C4" s="6" t="n">
        <v>13500</v>
      </c>
      <c r="D4" s="6" t="n">
        <v>10500</v>
      </c>
    </row>
    <row r="5" spans="1:7">
      <c r="A5" s="3" t="s">
        <v>516</v>
      </c>
    </row>
    <row r="6" spans="1:7">
      <c r="A6" s="4" t="s">
        <v>517</v>
      </c>
      <c r="B6" s="6" t="n">
        <v>13400</v>
      </c>
    </row>
    <row r="7" spans="1:7">
      <c r="A7" s="4" t="s">
        <v>518</v>
      </c>
      <c r="B7" s="4" t="s">
        <v>519</v>
      </c>
    </row>
    <row r="8" spans="1:7">
      <c r="A8" s="4" t="s">
        <v>520</v>
      </c>
    </row>
    <row r="9" spans="1:7">
      <c r="A9" s="3" t="s">
        <v>333</v>
      </c>
    </row>
    <row r="10" spans="1:7">
      <c r="A10" s="4" t="s">
        <v>521</v>
      </c>
      <c r="F10" s="5" t="n">
        <v>7750000</v>
      </c>
      <c r="G10" s="5" t="n">
        <v>4702362</v>
      </c>
    </row>
    <row r="11" spans="1:7">
      <c r="A11" s="4" t="s">
        <v>522</v>
      </c>
    </row>
    <row r="12" spans="1:7">
      <c r="A12" s="3" t="s">
        <v>523</v>
      </c>
    </row>
    <row r="13" spans="1:7">
      <c r="A13" s="4" t="s">
        <v>524</v>
      </c>
      <c r="B13" s="5" t="n">
        <v>785149</v>
      </c>
      <c r="C13" s="5" t="n">
        <v>744805</v>
      </c>
      <c r="D13" s="5" t="n">
        <v>664101</v>
      </c>
    </row>
    <row r="14" spans="1:7">
      <c r="A14" s="4" t="s">
        <v>525</v>
      </c>
      <c r="B14" s="5" t="n">
        <v>261792</v>
      </c>
      <c r="C14" s="5" t="n">
        <v>217767</v>
      </c>
      <c r="D14" s="5" t="n">
        <v>317641</v>
      </c>
    </row>
    <row r="15" spans="1:7">
      <c r="A15" s="4" t="s">
        <v>526</v>
      </c>
      <c r="B15" s="5" t="n">
        <v>-252156</v>
      </c>
      <c r="C15" s="5" t="n">
        <v>-128140</v>
      </c>
      <c r="D15" s="5" t="n">
        <v>-70155</v>
      </c>
    </row>
    <row r="16" spans="1:7">
      <c r="A16" s="4" t="s">
        <v>527</v>
      </c>
      <c r="B16" s="5" t="n">
        <v>-23264</v>
      </c>
      <c r="C16" s="5" t="n">
        <v>-49283</v>
      </c>
      <c r="D16" s="5" t="n">
        <v>-166782</v>
      </c>
    </row>
    <row r="17" spans="1:7">
      <c r="A17" s="4" t="s">
        <v>528</v>
      </c>
      <c r="B17" s="5" t="n">
        <v>771521</v>
      </c>
      <c r="C17" s="5" t="n">
        <v>785149</v>
      </c>
      <c r="D17" s="5" t="n">
        <v>744805</v>
      </c>
      <c r="E17" s="5" t="n">
        <v>664101</v>
      </c>
    </row>
    <row r="18" spans="1:7">
      <c r="A18" s="3" t="s">
        <v>529</v>
      </c>
    </row>
    <row r="19" spans="1:7">
      <c r="A19" s="4" t="s">
        <v>530</v>
      </c>
      <c r="B19" s="7" t="n">
        <v>42.12</v>
      </c>
      <c r="C19" s="7" t="n">
        <v>40.96</v>
      </c>
      <c r="D19" s="7" t="n">
        <v>38.13</v>
      </c>
      <c r="E19" s="7" t="n">
        <v>38.34</v>
      </c>
    </row>
    <row r="20" spans="1:7">
      <c r="A20" s="4" t="s">
        <v>531</v>
      </c>
      <c r="B20" s="8" t="n">
        <v>45.62</v>
      </c>
      <c r="C20" s="5" t="n">
        <v>49</v>
      </c>
      <c r="D20" s="8" t="n">
        <v>37.81</v>
      </c>
    </row>
    <row r="21" spans="1:7">
      <c r="A21" s="4" t="s">
        <v>532</v>
      </c>
      <c r="B21" s="8" t="n">
        <v>42.03</v>
      </c>
      <c r="C21" s="8" t="n">
        <v>38.42</v>
      </c>
      <c r="D21" s="8" t="n">
        <v>34.54</v>
      </c>
    </row>
    <row r="22" spans="1:7">
      <c r="A22" s="4" t="s">
        <v>533</v>
      </c>
      <c r="B22" s="7" t="n">
        <v>43.63</v>
      </c>
      <c r="C22" s="7" t="n">
        <v>40.28</v>
      </c>
      <c r="D22" s="7" t="n">
        <v>39.87</v>
      </c>
    </row>
    <row r="23" spans="1:7">
      <c r="A23" s="3" t="s">
        <v>516</v>
      </c>
    </row>
    <row r="24" spans="1:7">
      <c r="A24" s="4" t="s">
        <v>534</v>
      </c>
      <c r="B24" s="6" t="n">
        <v>11510</v>
      </c>
      <c r="C24" s="6" t="n">
        <v>6259</v>
      </c>
      <c r="D24" s="6" t="n">
        <v>2825</v>
      </c>
    </row>
    <row r="25" spans="1:7">
      <c r="A25" s="4" t="s">
        <v>535</v>
      </c>
    </row>
    <row r="26" spans="1:7">
      <c r="A26" s="3" t="s">
        <v>516</v>
      </c>
    </row>
    <row r="27" spans="1:7">
      <c r="A27" s="4" t="s">
        <v>536</v>
      </c>
      <c r="B27" s="4" t="s">
        <v>425</v>
      </c>
    </row>
    <row r="28" spans="1:7">
      <c r="A28" s="4" t="s">
        <v>537</v>
      </c>
    </row>
    <row r="29" spans="1:7">
      <c r="A29" s="3" t="s">
        <v>516</v>
      </c>
    </row>
    <row r="30" spans="1:7">
      <c r="A30" s="4" t="s">
        <v>538</v>
      </c>
      <c r="B30" s="4" t="s">
        <v>414</v>
      </c>
    </row>
    <row r="31" spans="1:7">
      <c r="A31" s="4" t="s">
        <v>539</v>
      </c>
    </row>
    <row r="32" spans="1:7">
      <c r="A32" s="3" t="s">
        <v>516</v>
      </c>
    </row>
    <row r="33" spans="1:7">
      <c r="A33" s="4" t="s">
        <v>536</v>
      </c>
      <c r="B33" s="4" t="s">
        <v>414</v>
      </c>
    </row>
    <row r="34" spans="1:7">
      <c r="A34" s="4" t="s">
        <v>112</v>
      </c>
    </row>
    <row r="35" spans="1:7">
      <c r="A35" s="3" t="s">
        <v>333</v>
      </c>
    </row>
    <row r="36" spans="1:7">
      <c r="A36" s="4" t="s">
        <v>540</v>
      </c>
      <c r="B36" s="5" t="n">
        <v>971595</v>
      </c>
    </row>
    <row r="37" spans="1:7">
      <c r="A37" s="4" t="s">
        <v>515</v>
      </c>
      <c r="B37" s="6" t="n">
        <v>17500</v>
      </c>
    </row>
    <row r="38" spans="1:7">
      <c r="A38" s="3" t="s">
        <v>523</v>
      </c>
    </row>
    <row r="39" spans="1:7">
      <c r="A39" s="4" t="s">
        <v>525</v>
      </c>
      <c r="B39" s="5" t="n">
        <v>379794</v>
      </c>
    </row>
    <row r="40" spans="1:7">
      <c r="A40" s="4" t="s">
        <v>526</v>
      </c>
      <c r="B40" s="5" t="n">
        <v>0</v>
      </c>
    </row>
    <row r="41" spans="1:7">
      <c r="A41" s="4" t="s">
        <v>527</v>
      </c>
      <c r="B41" s="5" t="n">
        <v>-19437</v>
      </c>
    </row>
    <row r="42" spans="1:7">
      <c r="A42" s="4" t="s">
        <v>528</v>
      </c>
      <c r="B42" s="5" t="n">
        <v>360357</v>
      </c>
    </row>
    <row r="43" spans="1:7">
      <c r="A43" s="3" t="s">
        <v>529</v>
      </c>
    </row>
    <row r="44" spans="1:7">
      <c r="A44" s="4" t="s">
        <v>530</v>
      </c>
      <c r="B44" s="7" t="n">
        <v>41.04</v>
      </c>
    </row>
    <row r="45" spans="1:7">
      <c r="A45" s="4" t="s">
        <v>531</v>
      </c>
      <c r="B45" s="8" t="n">
        <v>41.04</v>
      </c>
    </row>
    <row r="46" spans="1:7">
      <c r="A46" s="4" t="s">
        <v>532</v>
      </c>
      <c r="B46" s="5" t="n">
        <v>0</v>
      </c>
    </row>
    <row r="47" spans="1:7">
      <c r="A47" s="4" t="s">
        <v>533</v>
      </c>
      <c r="B47" s="7" t="n">
        <v>41.04</v>
      </c>
    </row>
    <row r="48" spans="1:7">
      <c r="A48" s="3" t="s">
        <v>516</v>
      </c>
    </row>
    <row r="49" spans="1:7">
      <c r="A49" s="4" t="s">
        <v>536</v>
      </c>
      <c r="B49" s="4" t="s">
        <v>425</v>
      </c>
    </row>
    <row r="50" spans="1:7">
      <c r="A50" s="4" t="s">
        <v>541</v>
      </c>
    </row>
    <row r="51" spans="1:7">
      <c r="A51" s="3" t="s">
        <v>333</v>
      </c>
    </row>
    <row r="52" spans="1:7">
      <c r="A52" s="4" t="s">
        <v>540</v>
      </c>
      <c r="B52" s="5" t="n">
        <v>360357</v>
      </c>
    </row>
    <row r="53" spans="1:7">
      <c r="A53" s="4" t="s">
        <v>542</v>
      </c>
    </row>
    <row r="54" spans="1:7">
      <c r="A54" s="3" t="s">
        <v>333</v>
      </c>
    </row>
    <row r="55" spans="1:7">
      <c r="A55" s="4" t="s">
        <v>540</v>
      </c>
      <c r="B55" s="5" t="n">
        <v>259042</v>
      </c>
    </row>
    <row r="56" spans="1:7">
      <c r="A56" s="4" t="s">
        <v>543</v>
      </c>
    </row>
    <row r="57" spans="1:7">
      <c r="A57" s="3" t="s">
        <v>333</v>
      </c>
    </row>
    <row r="58" spans="1:7">
      <c r="A58" s="4" t="s">
        <v>540</v>
      </c>
      <c r="B58" s="5" t="n">
        <v>352196</v>
      </c>
    </row>
    <row r="59" spans="1:7">
      <c r="A59" s="4" t="s">
        <v>544</v>
      </c>
    </row>
    <row r="60" spans="1:7">
      <c r="A60" s="3" t="s">
        <v>333</v>
      </c>
    </row>
    <row r="61" spans="1:7">
      <c r="A61" s="4" t="s">
        <v>545</v>
      </c>
      <c r="B61" s="4" t="s">
        <v>417</v>
      </c>
    </row>
    <row r="62" spans="1:7">
      <c r="A62" s="3" t="s">
        <v>523</v>
      </c>
    </row>
    <row r="63" spans="1:7">
      <c r="A63" s="4" t="s">
        <v>525</v>
      </c>
      <c r="E63" s="5" t="n">
        <v>37800</v>
      </c>
    </row>
    <row r="64" spans="1:7">
      <c r="A64" s="4" t="s">
        <v>526</v>
      </c>
      <c r="B64" s="5" t="n">
        <v>-12600</v>
      </c>
      <c r="D64" s="5" t="n">
        <v>-25200</v>
      </c>
    </row>
    <row r="65" spans="1:7">
      <c r="A65" s="3" t="s">
        <v>529</v>
      </c>
    </row>
    <row r="66" spans="1:7">
      <c r="A66" s="4" t="s">
        <v>531</v>
      </c>
      <c r="E66" s="7" t="n">
        <v>34.68</v>
      </c>
    </row>
    <row r="67" spans="1:7">
      <c r="A67" s="3" t="s">
        <v>516</v>
      </c>
    </row>
    <row r="68" spans="1:7">
      <c r="A68" s="4" t="s">
        <v>534</v>
      </c>
      <c r="B68" s="6" t="n">
        <v>621</v>
      </c>
      <c r="C68" s="5" t="n">
        <v>0</v>
      </c>
      <c r="D68" s="6" t="n">
        <v>1143</v>
      </c>
    </row>
    <row r="69" spans="1:7">
      <c r="A69" s="4" t="s">
        <v>546</v>
      </c>
    </row>
    <row r="70" spans="1:7">
      <c r="A70" s="3" t="s">
        <v>516</v>
      </c>
    </row>
    <row r="71" spans="1:7">
      <c r="A71" s="4" t="s">
        <v>547</v>
      </c>
      <c r="B71" s="6" t="n">
        <v>7392</v>
      </c>
      <c r="C71" s="6" t="n">
        <v>5980</v>
      </c>
      <c r="D71" s="6" t="n">
        <v>18614</v>
      </c>
    </row>
    <row r="72" spans="1:7">
      <c r="A72" s="4" t="s">
        <v>538</v>
      </c>
      <c r="B72" s="4" t="s">
        <v>548</v>
      </c>
    </row>
    <row r="73" spans="1:7">
      <c r="A73" s="4" t="s">
        <v>549</v>
      </c>
      <c r="B73" s="4" t="s">
        <v>417</v>
      </c>
    </row>
    <row r="74" spans="1:7">
      <c r="A74" s="4" t="s">
        <v>550</v>
      </c>
    </row>
    <row r="75" spans="1:7">
      <c r="A75" s="3" t="s">
        <v>333</v>
      </c>
    </row>
    <row r="76" spans="1:7">
      <c r="A76" s="4" t="s">
        <v>545</v>
      </c>
      <c r="B76" s="4" t="s">
        <v>417</v>
      </c>
    </row>
    <row r="77" spans="1:7">
      <c r="A77" s="4" t="s">
        <v>551</v>
      </c>
      <c r="B77" s="4" t="s">
        <v>552</v>
      </c>
    </row>
    <row r="78" spans="1:7">
      <c r="A78" s="3" t="s">
        <v>516</v>
      </c>
    </row>
    <row r="79" spans="1:7">
      <c r="A79" s="4" t="s">
        <v>538</v>
      </c>
      <c r="B79" s="4" t="s">
        <v>548</v>
      </c>
    </row>
    <row r="80" spans="1:7">
      <c r="A80" s="4" t="s">
        <v>553</v>
      </c>
    </row>
    <row r="81" spans="1:7">
      <c r="A81" s="3" t="s">
        <v>333</v>
      </c>
    </row>
    <row r="82" spans="1:7">
      <c r="A82" s="4" t="s">
        <v>545</v>
      </c>
      <c r="B82" s="4" t="s">
        <v>417</v>
      </c>
    </row>
    <row r="83" spans="1:7">
      <c r="A83" s="4" t="s">
        <v>551</v>
      </c>
      <c r="B83" s="4" t="s">
        <v>552</v>
      </c>
    </row>
    <row r="84" spans="1:7">
      <c r="A84" s="3" t="s">
        <v>516</v>
      </c>
    </row>
    <row r="85" spans="1:7">
      <c r="A85" s="4" t="s">
        <v>538</v>
      </c>
      <c r="B85" s="4" t="s">
        <v>548</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554</v>
      </c>
      <c r="B1" s="2" t="s">
        <v>1</v>
      </c>
    </row>
    <row r="2" spans="1:5">
      <c r="B2" s="2" t="s">
        <v>2</v>
      </c>
      <c r="C2" s="2" t="s">
        <v>30</v>
      </c>
      <c r="D2" s="2" t="s">
        <v>31</v>
      </c>
      <c r="E2" s="2" t="s">
        <v>512</v>
      </c>
    </row>
    <row r="3" spans="1:5">
      <c r="A3" s="3" t="s">
        <v>555</v>
      </c>
    </row>
    <row r="4" spans="1:5">
      <c r="A4" s="4" t="s">
        <v>556</v>
      </c>
      <c r="B4" s="5" t="n">
        <v>589675</v>
      </c>
    </row>
    <row r="5" spans="1:5">
      <c r="A5" s="4" t="s">
        <v>557</v>
      </c>
      <c r="B5" s="4" t="s">
        <v>558</v>
      </c>
    </row>
    <row r="6" spans="1:5">
      <c r="A6" s="4" t="s">
        <v>559</v>
      </c>
      <c r="B6" s="7" t="n">
        <v>38.75</v>
      </c>
    </row>
    <row r="7" spans="1:5">
      <c r="A7" s="4" t="s">
        <v>560</v>
      </c>
      <c r="B7" s="5" t="n">
        <v>417736</v>
      </c>
    </row>
    <row r="8" spans="1:5">
      <c r="A8" s="4" t="s">
        <v>561</v>
      </c>
      <c r="B8" s="7" t="n">
        <v>39.92</v>
      </c>
    </row>
    <row r="9" spans="1:5">
      <c r="A9" s="3" t="s">
        <v>562</v>
      </c>
    </row>
    <row r="10" spans="1:5">
      <c r="A10" s="4" t="s">
        <v>563</v>
      </c>
      <c r="B10" s="5" t="n">
        <v>1174902</v>
      </c>
      <c r="C10" s="5" t="n">
        <v>1703213</v>
      </c>
      <c r="D10" s="5" t="n">
        <v>3377303</v>
      </c>
    </row>
    <row r="11" spans="1:5">
      <c r="A11" s="4" t="s">
        <v>564</v>
      </c>
      <c r="B11" s="5" t="n">
        <v>-572727</v>
      </c>
      <c r="C11" s="5" t="n">
        <v>-450136</v>
      </c>
      <c r="D11" s="5" t="n">
        <v>-1389040</v>
      </c>
    </row>
    <row r="12" spans="1:5">
      <c r="A12" s="4" t="s">
        <v>527</v>
      </c>
      <c r="B12" s="5" t="n">
        <v>-12500</v>
      </c>
      <c r="C12" s="5" t="n">
        <v>-78175</v>
      </c>
      <c r="D12" s="5" t="n">
        <v>-285050</v>
      </c>
    </row>
    <row r="13" spans="1:5">
      <c r="A13" s="4" t="s">
        <v>563</v>
      </c>
      <c r="B13" s="5" t="n">
        <v>589675</v>
      </c>
      <c r="C13" s="5" t="n">
        <v>1174902</v>
      </c>
      <c r="D13" s="5" t="n">
        <v>1703213</v>
      </c>
    </row>
    <row r="14" spans="1:5">
      <c r="A14" s="3" t="s">
        <v>565</v>
      </c>
    </row>
    <row r="15" spans="1:5">
      <c r="A15" s="4" t="s">
        <v>566</v>
      </c>
      <c r="B15" s="5" t="n">
        <v>588733</v>
      </c>
    </row>
    <row r="16" spans="1:5">
      <c r="A16" s="4" t="s">
        <v>567</v>
      </c>
      <c r="B16" s="5" t="n">
        <v>417736</v>
      </c>
    </row>
    <row r="17" spans="1:5">
      <c r="A17" s="4" t="s">
        <v>568</v>
      </c>
      <c r="B17" s="7" t="n">
        <v>38.75</v>
      </c>
      <c r="C17" s="7" t="n">
        <v>38.26</v>
      </c>
      <c r="D17" s="7" t="n">
        <v>37.59</v>
      </c>
      <c r="E17" s="7" t="n">
        <v>34.88</v>
      </c>
    </row>
    <row r="18" spans="1:5">
      <c r="A18" s="4" t="s">
        <v>569</v>
      </c>
      <c r="B18" s="8" t="n">
        <v>37.81</v>
      </c>
      <c r="C18" s="8" t="n">
        <v>36.17</v>
      </c>
      <c r="D18" s="8" t="n">
        <v>30.67</v>
      </c>
    </row>
    <row r="19" spans="1:5">
      <c r="A19" s="4" t="s">
        <v>570</v>
      </c>
      <c r="B19" s="8" t="n">
        <v>35.83</v>
      </c>
      <c r="C19" s="7" t="n">
        <v>35.84</v>
      </c>
      <c r="D19" s="7" t="n">
        <v>39.19</v>
      </c>
    </row>
    <row r="20" spans="1:5">
      <c r="A20" s="4" t="s">
        <v>571</v>
      </c>
      <c r="B20" s="8" t="n">
        <v>38.76</v>
      </c>
    </row>
    <row r="21" spans="1:5">
      <c r="A21" s="4" t="s">
        <v>572</v>
      </c>
      <c r="B21" s="7" t="n">
        <v>39.92</v>
      </c>
    </row>
    <row r="22" spans="1:5">
      <c r="A22" s="4" t="s">
        <v>573</v>
      </c>
      <c r="B22" s="4" t="s">
        <v>574</v>
      </c>
    </row>
    <row r="23" spans="1:5">
      <c r="A23" s="4" t="s">
        <v>575</v>
      </c>
      <c r="B23" s="4" t="s">
        <v>574</v>
      </c>
    </row>
    <row r="24" spans="1:5">
      <c r="A24" s="4" t="s">
        <v>576</v>
      </c>
      <c r="B24" s="4" t="s">
        <v>577</v>
      </c>
    </row>
    <row r="25" spans="1:5">
      <c r="A25" s="4" t="s">
        <v>578</v>
      </c>
      <c r="B25" s="6" t="n">
        <v>5846</v>
      </c>
    </row>
    <row r="26" spans="1:5">
      <c r="A26" s="4" t="s">
        <v>579</v>
      </c>
      <c r="B26" s="5" t="n">
        <v>5835</v>
      </c>
    </row>
    <row r="27" spans="1:5">
      <c r="A27" s="4" t="s">
        <v>580</v>
      </c>
      <c r="B27" s="6" t="n">
        <v>3655</v>
      </c>
    </row>
    <row r="28" spans="1:5">
      <c r="A28" s="4" t="s">
        <v>581</v>
      </c>
    </row>
    <row r="29" spans="1:5">
      <c r="A29" s="3" t="s">
        <v>555</v>
      </c>
    </row>
    <row r="30" spans="1:5">
      <c r="A30" s="4" t="s">
        <v>582</v>
      </c>
      <c r="B30" s="7" t="n">
        <v>20.01</v>
      </c>
    </row>
    <row r="31" spans="1:5">
      <c r="A31" s="4" t="s">
        <v>583</v>
      </c>
      <c r="B31" s="6" t="n">
        <v>30</v>
      </c>
    </row>
    <row r="32" spans="1:5">
      <c r="A32" s="4" t="s">
        <v>556</v>
      </c>
      <c r="B32" s="5" t="n">
        <v>10000</v>
      </c>
    </row>
    <row r="33" spans="1:5">
      <c r="A33" s="4" t="s">
        <v>557</v>
      </c>
      <c r="B33" s="4" t="s">
        <v>584</v>
      </c>
    </row>
    <row r="34" spans="1:5">
      <c r="A34" s="4" t="s">
        <v>559</v>
      </c>
      <c r="B34" s="7" t="n">
        <v>28.22</v>
      </c>
    </row>
    <row r="35" spans="1:5">
      <c r="A35" s="4" t="s">
        <v>560</v>
      </c>
      <c r="B35" s="5" t="n">
        <v>10000</v>
      </c>
    </row>
    <row r="36" spans="1:5">
      <c r="A36" s="4" t="s">
        <v>561</v>
      </c>
      <c r="B36" s="7" t="n">
        <v>28.22</v>
      </c>
    </row>
    <row r="37" spans="1:5">
      <c r="A37" s="4" t="s">
        <v>585</v>
      </c>
    </row>
    <row r="38" spans="1:5">
      <c r="A38" s="3" t="s">
        <v>555</v>
      </c>
    </row>
    <row r="39" spans="1:5">
      <c r="A39" s="4" t="s">
        <v>582</v>
      </c>
      <c r="B39" s="8" t="n">
        <v>30.01</v>
      </c>
    </row>
    <row r="40" spans="1:5">
      <c r="A40" s="4" t="s">
        <v>583</v>
      </c>
      <c r="B40" s="6" t="n">
        <v>40</v>
      </c>
    </row>
    <row r="41" spans="1:5">
      <c r="A41" s="4" t="s">
        <v>556</v>
      </c>
      <c r="B41" s="5" t="n">
        <v>313125</v>
      </c>
    </row>
    <row r="42" spans="1:5">
      <c r="A42" s="4" t="s">
        <v>557</v>
      </c>
      <c r="B42" s="4" t="s">
        <v>586</v>
      </c>
    </row>
    <row r="43" spans="1:5">
      <c r="A43" s="4" t="s">
        <v>559</v>
      </c>
      <c r="B43" s="7" t="n">
        <v>35.67</v>
      </c>
    </row>
    <row r="44" spans="1:5">
      <c r="A44" s="4" t="s">
        <v>560</v>
      </c>
      <c r="B44" s="5" t="n">
        <v>141186</v>
      </c>
    </row>
    <row r="45" spans="1:5">
      <c r="A45" s="4" t="s">
        <v>561</v>
      </c>
      <c r="B45" s="7" t="n">
        <v>35.37</v>
      </c>
    </row>
    <row r="46" spans="1:5">
      <c r="A46" s="4" t="s">
        <v>587</v>
      </c>
    </row>
    <row r="47" spans="1:5">
      <c r="A47" s="3" t="s">
        <v>555</v>
      </c>
    </row>
    <row r="48" spans="1:5">
      <c r="A48" s="4" t="s">
        <v>582</v>
      </c>
      <c r="B48" s="8" t="n">
        <v>40.01</v>
      </c>
    </row>
    <row r="49" spans="1:5">
      <c r="A49" s="4" t="s">
        <v>583</v>
      </c>
      <c r="B49" s="6" t="n">
        <v>50</v>
      </c>
    </row>
    <row r="50" spans="1:5">
      <c r="A50" s="4" t="s">
        <v>556</v>
      </c>
      <c r="B50" s="5" t="n">
        <v>266550</v>
      </c>
    </row>
    <row r="51" spans="1:5">
      <c r="A51" s="4" t="s">
        <v>557</v>
      </c>
      <c r="B51" s="4" t="s">
        <v>588</v>
      </c>
    </row>
    <row r="52" spans="1:5">
      <c r="A52" s="4" t="s">
        <v>559</v>
      </c>
      <c r="B52" s="7" t="n">
        <v>42.77</v>
      </c>
    </row>
    <row r="53" spans="1:5">
      <c r="A53" s="4" t="s">
        <v>560</v>
      </c>
      <c r="B53" s="5" t="n">
        <v>266550</v>
      </c>
    </row>
    <row r="54" spans="1:5">
      <c r="A54" s="4" t="s">
        <v>561</v>
      </c>
      <c r="B54" s="7" t="n">
        <v>42.77</v>
      </c>
    </row>
    <row r="55" spans="1:5">
      <c r="A55" s="4" t="s">
        <v>492</v>
      </c>
    </row>
    <row r="56" spans="1:5">
      <c r="A56" s="3" t="s">
        <v>565</v>
      </c>
    </row>
    <row r="57" spans="1:5">
      <c r="A57" s="4" t="s">
        <v>547</v>
      </c>
      <c r="B57" s="6" t="n">
        <v>7392</v>
      </c>
      <c r="C57" s="6" t="n">
        <v>5980</v>
      </c>
      <c r="D57" s="6" t="n">
        <v>18614</v>
      </c>
    </row>
    <row r="58" spans="1:5">
      <c r="A58" s="4" t="s">
        <v>538</v>
      </c>
      <c r="B58" s="4" t="s">
        <v>548</v>
      </c>
    </row>
    <row r="59" spans="1:5">
      <c r="A59" s="4" t="s">
        <v>549</v>
      </c>
      <c r="B59" s="4" t="s">
        <v>41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4"/>
  </cols>
  <sheetData>
    <row r="1" spans="1:2">
      <c r="A1" s="1" t="s">
        <v>589</v>
      </c>
      <c r="B1" s="2" t="s">
        <v>1</v>
      </c>
    </row>
    <row r="2" spans="1:2">
      <c r="B2" s="2" t="s">
        <v>590</v>
      </c>
    </row>
    <row r="3" spans="1:2">
      <c r="A3" s="4" t="s">
        <v>591</v>
      </c>
    </row>
    <row r="4" spans="1:2">
      <c r="A4" s="3" t="s">
        <v>592</v>
      </c>
    </row>
    <row r="5" spans="1:2">
      <c r="A5" s="4" t="s">
        <v>593</v>
      </c>
      <c r="B5" s="5" t="n">
        <v>110000</v>
      </c>
    </row>
    <row r="6" spans="1:2">
      <c r="A6" s="4" t="s">
        <v>594</v>
      </c>
    </row>
    <row r="7" spans="1:2">
      <c r="A7" s="3" t="s">
        <v>592</v>
      </c>
    </row>
    <row r="8" spans="1:2">
      <c r="A8" s="4" t="s">
        <v>595</v>
      </c>
      <c r="B8" s="5" t="n">
        <v>10000</v>
      </c>
    </row>
    <row r="9" spans="1:2">
      <c r="A9" s="4" t="s">
        <v>538</v>
      </c>
      <c r="B9" s="4" t="s">
        <v>425</v>
      </c>
    </row>
    <row r="10" spans="1:2">
      <c r="A10" s="4" t="s">
        <v>596</v>
      </c>
      <c r="B10" s="4" t="s">
        <v>597</v>
      </c>
    </row>
    <row r="11" spans="1:2">
      <c r="A11" s="4" t="s">
        <v>598</v>
      </c>
      <c r="B11" s="4" t="s">
        <v>599</v>
      </c>
    </row>
    <row r="12" spans="1:2">
      <c r="A12" s="4" t="s">
        <v>600</v>
      </c>
      <c r="B12" s="4" t="s">
        <v>601</v>
      </c>
    </row>
    <row r="13" spans="1:2">
      <c r="A13" s="4" t="s">
        <v>551</v>
      </c>
      <c r="B13" s="4" t="s">
        <v>552</v>
      </c>
    </row>
    <row r="14" spans="1:2">
      <c r="A14" s="4" t="s">
        <v>602</v>
      </c>
      <c r="B14" s="4" t="s">
        <v>603</v>
      </c>
    </row>
    <row r="15" spans="1:2">
      <c r="A15" s="4" t="s">
        <v>546</v>
      </c>
    </row>
    <row r="16" spans="1:2">
      <c r="A16" s="3" t="s">
        <v>592</v>
      </c>
    </row>
    <row r="17" spans="1:2">
      <c r="A17" s="4" t="s">
        <v>538</v>
      </c>
      <c r="B17" s="4" t="s">
        <v>5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4</v>
      </c>
      <c r="B1" s="2" t="s">
        <v>501</v>
      </c>
      <c r="C1" s="2" t="s">
        <v>1</v>
      </c>
    </row>
    <row r="2" spans="1:5">
      <c r="B2" s="2" t="s">
        <v>30</v>
      </c>
      <c r="C2" s="2" t="s">
        <v>2</v>
      </c>
      <c r="D2" s="2" t="s">
        <v>30</v>
      </c>
      <c r="E2" s="2" t="s">
        <v>31</v>
      </c>
    </row>
    <row r="3" spans="1:5">
      <c r="A3" s="3" t="s">
        <v>605</v>
      </c>
    </row>
    <row r="4" spans="1:5">
      <c r="A4" s="4" t="s">
        <v>9</v>
      </c>
      <c r="C4" s="4" t="s">
        <v>10</v>
      </c>
    </row>
    <row r="5" spans="1:5">
      <c r="A5" s="3" t="s">
        <v>606</v>
      </c>
    </row>
    <row r="6" spans="1:5">
      <c r="A6" s="4" t="s">
        <v>607</v>
      </c>
      <c r="B6" s="6" t="n">
        <v>7000</v>
      </c>
    </row>
    <row r="7" spans="1:5">
      <c r="A7" s="3" t="s">
        <v>608</v>
      </c>
    </row>
    <row r="8" spans="1:5">
      <c r="A8" s="4" t="s">
        <v>609</v>
      </c>
      <c r="C8" s="6" t="n">
        <v>0</v>
      </c>
      <c r="D8" s="6" t="n">
        <v>1923</v>
      </c>
      <c r="E8" s="6" t="n">
        <v>1951</v>
      </c>
    </row>
    <row r="9" spans="1:5">
      <c r="A9" s="4" t="s">
        <v>610</v>
      </c>
      <c r="C9" s="5" t="n">
        <v>879</v>
      </c>
      <c r="D9" s="5" t="n">
        <v>2444</v>
      </c>
      <c r="E9" s="5" t="n">
        <v>3218</v>
      </c>
    </row>
    <row r="10" spans="1:5">
      <c r="A10" s="4" t="s">
        <v>611</v>
      </c>
      <c r="C10" s="5" t="n">
        <v>-1536</v>
      </c>
      <c r="D10" s="5" t="n">
        <v>-2628</v>
      </c>
      <c r="E10" s="5" t="n">
        <v>-3219</v>
      </c>
    </row>
    <row r="11" spans="1:5">
      <c r="A11" s="4" t="s">
        <v>612</v>
      </c>
      <c r="C11" s="5" t="n">
        <v>0</v>
      </c>
      <c r="D11" s="5" t="n">
        <v>4</v>
      </c>
      <c r="E11" s="5" t="n">
        <v>-34</v>
      </c>
    </row>
    <row r="12" spans="1:5">
      <c r="A12" s="4" t="s">
        <v>613</v>
      </c>
      <c r="C12" s="5" t="n">
        <v>2241</v>
      </c>
      <c r="D12" s="5" t="n">
        <v>1817</v>
      </c>
      <c r="E12" s="5" t="n">
        <v>1497</v>
      </c>
    </row>
    <row r="13" spans="1:5">
      <c r="A13" s="4" t="s">
        <v>614</v>
      </c>
      <c r="C13" s="5" t="n">
        <v>0</v>
      </c>
      <c r="D13" s="5" t="n">
        <v>-191</v>
      </c>
      <c r="E13" s="5" t="n">
        <v>0</v>
      </c>
    </row>
    <row r="14" spans="1:5">
      <c r="A14" s="4" t="s">
        <v>615</v>
      </c>
      <c r="C14" s="5" t="n">
        <v>24483</v>
      </c>
      <c r="D14" s="5" t="n">
        <v>1912</v>
      </c>
      <c r="E14" s="5" t="n">
        <v>1868</v>
      </c>
    </row>
    <row r="15" spans="1:5">
      <c r="A15" s="4" t="s">
        <v>616</v>
      </c>
      <c r="C15" s="6" t="n">
        <v>26067</v>
      </c>
      <c r="D15" s="6" t="n">
        <v>5663</v>
      </c>
      <c r="E15" s="6" t="n">
        <v>5281</v>
      </c>
    </row>
    <row r="16" spans="1:5">
      <c r="A16" s="3" t="s">
        <v>617</v>
      </c>
    </row>
    <row r="17" spans="1:5">
      <c r="A17" s="4" t="s">
        <v>618</v>
      </c>
      <c r="C17" s="4" t="s">
        <v>619</v>
      </c>
      <c r="D17" s="4" t="s">
        <v>620</v>
      </c>
      <c r="E17" s="4" t="s">
        <v>621</v>
      </c>
    </row>
    <row r="18" spans="1:5">
      <c r="A18" s="4" t="s">
        <v>622</v>
      </c>
      <c r="C18" s="4" t="s">
        <v>623</v>
      </c>
      <c r="D18" s="4" t="s">
        <v>624</v>
      </c>
      <c r="E18" s="4" t="s">
        <v>625</v>
      </c>
    </row>
    <row r="19" spans="1:5">
      <c r="A19" s="4" t="s">
        <v>626</v>
      </c>
      <c r="C19" s="4" t="s">
        <v>624</v>
      </c>
      <c r="D19" s="4" t="s">
        <v>627</v>
      </c>
      <c r="E19" s="4" t="s">
        <v>628</v>
      </c>
    </row>
    <row r="20" spans="1:5">
      <c r="A20" s="3" t="s">
        <v>629</v>
      </c>
    </row>
    <row r="21" spans="1:5">
      <c r="A21" s="4" t="s">
        <v>618</v>
      </c>
      <c r="B21" s="4" t="s">
        <v>619</v>
      </c>
      <c r="D21" s="4" t="s">
        <v>619</v>
      </c>
    </row>
    <row r="22" spans="1:5">
      <c r="A22" s="3" t="s">
        <v>630</v>
      </c>
    </row>
    <row r="23" spans="1:5">
      <c r="A23" s="4" t="s">
        <v>631</v>
      </c>
      <c r="C23" s="6" t="n">
        <v>75411</v>
      </c>
      <c r="D23" s="6" t="n">
        <v>78187</v>
      </c>
    </row>
    <row r="24" spans="1:5">
      <c r="A24" s="4" t="s">
        <v>632</v>
      </c>
      <c r="C24" s="5" t="n">
        <v>0</v>
      </c>
      <c r="D24" s="5" t="n">
        <v>1923</v>
      </c>
      <c r="E24" s="6" t="n">
        <v>1951</v>
      </c>
    </row>
    <row r="25" spans="1:5">
      <c r="A25" s="4" t="s">
        <v>633</v>
      </c>
      <c r="C25" s="5" t="n">
        <v>879</v>
      </c>
      <c r="D25" s="5" t="n">
        <v>2444</v>
      </c>
      <c r="E25" s="5" t="n">
        <v>3218</v>
      </c>
    </row>
    <row r="26" spans="1:5">
      <c r="A26" s="4" t="s">
        <v>634</v>
      </c>
      <c r="C26" s="5" t="n">
        <v>0</v>
      </c>
      <c r="D26" s="5" t="n">
        <v>-7291</v>
      </c>
    </row>
    <row r="27" spans="1:5">
      <c r="A27" s="4" t="s">
        <v>635</v>
      </c>
      <c r="C27" s="5" t="n">
        <v>-77264</v>
      </c>
      <c r="D27" s="5" t="n">
        <v>-7564</v>
      </c>
    </row>
    <row r="28" spans="1:5">
      <c r="A28" s="4" t="s">
        <v>636</v>
      </c>
      <c r="C28" s="5" t="n">
        <v>974</v>
      </c>
      <c r="D28" s="5" t="n">
        <v>7712</v>
      </c>
    </row>
    <row r="29" spans="1:5">
      <c r="A29" s="4" t="s">
        <v>637</v>
      </c>
      <c r="B29" s="6" t="n">
        <v>75411</v>
      </c>
      <c r="C29" s="5" t="n">
        <v>0</v>
      </c>
      <c r="D29" s="5" t="n">
        <v>75411</v>
      </c>
      <c r="E29" s="5" t="n">
        <v>78187</v>
      </c>
    </row>
    <row r="30" spans="1:5">
      <c r="A30" s="3" t="s">
        <v>638</v>
      </c>
    </row>
    <row r="31" spans="1:5">
      <c r="A31" s="4" t="s">
        <v>639</v>
      </c>
      <c r="C31" s="5" t="n">
        <v>55636</v>
      </c>
      <c r="D31" s="5" t="n">
        <v>55292</v>
      </c>
    </row>
    <row r="32" spans="1:5">
      <c r="A32" s="4" t="s">
        <v>640</v>
      </c>
      <c r="C32" s="5" t="n">
        <v>2393</v>
      </c>
      <c r="D32" s="5" t="n">
        <v>-3025</v>
      </c>
    </row>
    <row r="33" spans="1:5">
      <c r="A33" s="4" t="s">
        <v>641</v>
      </c>
      <c r="C33" s="5" t="n">
        <v>19235</v>
      </c>
      <c r="D33" s="5" t="n">
        <v>10933</v>
      </c>
    </row>
    <row r="34" spans="1:5">
      <c r="A34" s="4" t="s">
        <v>642</v>
      </c>
      <c r="C34" s="5" t="n">
        <v>-77264</v>
      </c>
      <c r="D34" s="5" t="n">
        <v>-7564</v>
      </c>
    </row>
    <row r="35" spans="1:5">
      <c r="A35" s="4" t="s">
        <v>643</v>
      </c>
      <c r="B35" s="5" t="n">
        <v>55636</v>
      </c>
      <c r="C35" s="5" t="n">
        <v>0</v>
      </c>
      <c r="D35" s="5" t="n">
        <v>55636</v>
      </c>
      <c r="E35" s="5" t="n">
        <v>55292</v>
      </c>
    </row>
    <row r="36" spans="1:5">
      <c r="A36" s="3" t="s">
        <v>644</v>
      </c>
    </row>
    <row r="37" spans="1:5">
      <c r="A37" s="4" t="s">
        <v>645</v>
      </c>
      <c r="B37" s="5" t="n">
        <v>-19774</v>
      </c>
      <c r="C37" s="5" t="n">
        <v>0</v>
      </c>
      <c r="D37" s="5" t="n">
        <v>-19774</v>
      </c>
    </row>
    <row r="38" spans="1:5">
      <c r="A38" s="3" t="s">
        <v>646</v>
      </c>
    </row>
    <row r="39" spans="1:5">
      <c r="A39" s="4" t="s">
        <v>647</v>
      </c>
      <c r="B39" s="5" t="n">
        <v>-19774</v>
      </c>
      <c r="C39" s="5" t="n">
        <v>0</v>
      </c>
      <c r="D39" s="5" t="n">
        <v>-19774</v>
      </c>
    </row>
    <row r="40" spans="1:5">
      <c r="A40" s="4" t="s">
        <v>648</v>
      </c>
      <c r="B40" s="5" t="n">
        <v>-19774</v>
      </c>
      <c r="C40" s="5" t="n">
        <v>0</v>
      </c>
      <c r="D40" s="5" t="n">
        <v>-19774</v>
      </c>
    </row>
    <row r="41" spans="1:5">
      <c r="A41" s="3" t="s">
        <v>649</v>
      </c>
    </row>
    <row r="42" spans="1:5">
      <c r="A42" s="4" t="s">
        <v>650</v>
      </c>
      <c r="B42" s="5" t="n">
        <v>-26418</v>
      </c>
      <c r="C42" s="5" t="n">
        <v>0</v>
      </c>
      <c r="D42" s="5" t="n">
        <v>-26418</v>
      </c>
    </row>
    <row r="43" spans="1:5">
      <c r="A43" s="4" t="s">
        <v>651</v>
      </c>
      <c r="B43" s="5" t="n">
        <v>-26418</v>
      </c>
      <c r="C43" s="5" t="n">
        <v>0</v>
      </c>
      <c r="D43" s="5" t="n">
        <v>-26418</v>
      </c>
    </row>
    <row r="44" spans="1:5">
      <c r="A44" s="3" t="s">
        <v>652</v>
      </c>
    </row>
    <row r="45" spans="1:5">
      <c r="A45" s="4" t="s">
        <v>653</v>
      </c>
      <c r="C45" s="5" t="n">
        <v>6600</v>
      </c>
      <c r="D45" s="5" t="n">
        <v>6300</v>
      </c>
      <c r="E45" s="6" t="n">
        <v>5900</v>
      </c>
    </row>
    <row r="46" spans="1:5">
      <c r="A46" s="4" t="s">
        <v>654</v>
      </c>
      <c r="B46" s="5" t="n">
        <v>17500</v>
      </c>
      <c r="C46" s="5" t="n">
        <v>24400</v>
      </c>
      <c r="D46" s="5" t="n">
        <v>17500</v>
      </c>
    </row>
    <row r="47" spans="1:5">
      <c r="A47" s="4" t="s">
        <v>655</v>
      </c>
    </row>
    <row r="48" spans="1:5">
      <c r="A48" s="3" t="s">
        <v>656</v>
      </c>
    </row>
    <row r="49" spans="1:5">
      <c r="A49" s="4" t="s">
        <v>657</v>
      </c>
      <c r="B49" s="5" t="n">
        <v>5365</v>
      </c>
      <c r="C49" s="5" t="n">
        <v>0</v>
      </c>
      <c r="D49" s="5" t="n">
        <v>5365</v>
      </c>
    </row>
    <row r="50" spans="1:5">
      <c r="A50" s="4" t="s">
        <v>658</v>
      </c>
      <c r="B50" s="5" t="n">
        <v>5365</v>
      </c>
      <c r="C50" s="5" t="n">
        <v>0</v>
      </c>
      <c r="D50" s="5" t="n">
        <v>5365</v>
      </c>
    </row>
    <row r="51" spans="1:5">
      <c r="A51" s="4" t="s">
        <v>659</v>
      </c>
      <c r="B51" s="5" t="n">
        <v>0</v>
      </c>
      <c r="C51" s="5" t="n">
        <v>0</v>
      </c>
      <c r="D51" s="5" t="n">
        <v>0</v>
      </c>
    </row>
    <row r="52" spans="1:5">
      <c r="A52" s="4" t="s">
        <v>660</v>
      </c>
    </row>
    <row r="53" spans="1:5">
      <c r="A53" s="3" t="s">
        <v>656</v>
      </c>
    </row>
    <row r="54" spans="1:5">
      <c r="A54" s="4" t="s">
        <v>657</v>
      </c>
      <c r="B54" s="5" t="n">
        <v>70046</v>
      </c>
      <c r="C54" s="5" t="n">
        <v>0</v>
      </c>
      <c r="D54" s="5" t="n">
        <v>70046</v>
      </c>
    </row>
    <row r="55" spans="1:5">
      <c r="A55" s="4" t="s">
        <v>658</v>
      </c>
      <c r="B55" s="5" t="n">
        <v>70046</v>
      </c>
      <c r="C55" s="5" t="n">
        <v>0</v>
      </c>
      <c r="D55" s="5" t="n">
        <v>70046</v>
      </c>
    </row>
    <row r="56" spans="1:5">
      <c r="A56" s="4" t="s">
        <v>659</v>
      </c>
      <c r="B56" s="6" t="n">
        <v>55636</v>
      </c>
      <c r="C56" s="6" t="n">
        <v>0</v>
      </c>
      <c r="D56" s="6" t="n">
        <v>55636</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31</v>
      </c>
    </row>
    <row r="3" spans="1:4">
      <c r="A3" s="3" t="s">
        <v>662</v>
      </c>
    </row>
    <row r="4" spans="1:4">
      <c r="A4" s="4" t="s">
        <v>663</v>
      </c>
      <c r="B4" s="6" t="n">
        <v>87522</v>
      </c>
      <c r="C4" s="6" t="n">
        <v>73421</v>
      </c>
      <c r="D4" s="6" t="n">
        <v>74235</v>
      </c>
    </row>
    <row r="5" spans="1:4">
      <c r="A5" s="4" t="s">
        <v>664</v>
      </c>
      <c r="B5" s="5" t="n">
        <v>13124</v>
      </c>
      <c r="C5" s="5" t="n">
        <v>10660</v>
      </c>
      <c r="D5" s="5" t="n">
        <v>12840</v>
      </c>
    </row>
    <row r="6" spans="1:4">
      <c r="A6" s="4" t="s">
        <v>665</v>
      </c>
      <c r="B6" s="5" t="n">
        <v>100646</v>
      </c>
      <c r="C6" s="5" t="n">
        <v>84081</v>
      </c>
      <c r="D6" s="5" t="n">
        <v>87075</v>
      </c>
    </row>
    <row r="7" spans="1:4">
      <c r="A7" s="3" t="s">
        <v>666</v>
      </c>
    </row>
    <row r="8" spans="1:4">
      <c r="A8" s="4" t="s">
        <v>663</v>
      </c>
      <c r="B8" s="5" t="n">
        <v>-7979</v>
      </c>
      <c r="C8" s="5" t="n">
        <v>56</v>
      </c>
      <c r="D8" s="5" t="n">
        <v>-2022</v>
      </c>
    </row>
    <row r="9" spans="1:4">
      <c r="A9" s="4" t="s">
        <v>664</v>
      </c>
      <c r="B9" s="5" t="n">
        <v>-1209</v>
      </c>
      <c r="C9" s="5" t="n">
        <v>-295</v>
      </c>
      <c r="D9" s="5" t="n">
        <v>186</v>
      </c>
    </row>
    <row r="10" spans="1:4">
      <c r="A10" s="4" t="s">
        <v>667</v>
      </c>
      <c r="B10" s="5" t="n">
        <v>-9188</v>
      </c>
      <c r="C10" s="5" t="n">
        <v>-239</v>
      </c>
      <c r="D10" s="5" t="n">
        <v>-1836</v>
      </c>
    </row>
    <row r="11" spans="1:4">
      <c r="A11" s="4" t="s">
        <v>668</v>
      </c>
      <c r="B11" s="5" t="n">
        <v>91458</v>
      </c>
      <c r="C11" s="5" t="n">
        <v>83842</v>
      </c>
      <c r="D11" s="5" t="n">
        <v>85239</v>
      </c>
    </row>
    <row r="12" spans="1:4">
      <c r="A12" s="4" t="s">
        <v>669</v>
      </c>
      <c r="B12" s="5" t="n">
        <v>-10400</v>
      </c>
      <c r="C12" s="5" t="n">
        <v>800</v>
      </c>
      <c r="D12" s="5" t="n">
        <v>4000</v>
      </c>
    </row>
    <row r="13" spans="1:4">
      <c r="A13" s="4" t="s">
        <v>670</v>
      </c>
      <c r="B13" s="6" t="n">
        <v>0</v>
      </c>
      <c r="C13" s="6" t="n">
        <v>400</v>
      </c>
      <c r="D13" s="6" t="n">
        <v>-24300</v>
      </c>
    </row>
    <row r="14" spans="1:4">
      <c r="A14" s="3" t="s">
        <v>671</v>
      </c>
    </row>
    <row r="15" spans="1:4">
      <c r="A15" s="4" t="s">
        <v>672</v>
      </c>
      <c r="B15" s="4" t="s">
        <v>673</v>
      </c>
      <c r="C15" s="4" t="s">
        <v>673</v>
      </c>
      <c r="D15" s="4" t="s">
        <v>673</v>
      </c>
    </row>
    <row r="16" spans="1:4">
      <c r="A16" s="4" t="s">
        <v>674</v>
      </c>
      <c r="B16" s="4" t="s">
        <v>675</v>
      </c>
      <c r="C16" s="4" t="s">
        <v>625</v>
      </c>
      <c r="D16" s="4" t="s">
        <v>676</v>
      </c>
    </row>
    <row r="17" spans="1:4">
      <c r="A17" s="4" t="s">
        <v>677</v>
      </c>
      <c r="B17" s="4" t="s">
        <v>678</v>
      </c>
      <c r="C17" s="4" t="s">
        <v>678</v>
      </c>
      <c r="D17" s="4" t="s">
        <v>679</v>
      </c>
    </row>
    <row r="18" spans="1:4">
      <c r="A18" s="4" t="s">
        <v>680</v>
      </c>
      <c r="B18" s="4" t="s">
        <v>623</v>
      </c>
      <c r="C18" s="4" t="s">
        <v>623</v>
      </c>
      <c r="D18" s="4" t="s">
        <v>623</v>
      </c>
    </row>
    <row r="19" spans="1:4">
      <c r="A19" s="4" t="s">
        <v>681</v>
      </c>
      <c r="B19" s="4" t="s">
        <v>682</v>
      </c>
      <c r="C19" s="4" t="s">
        <v>683</v>
      </c>
      <c r="D19" s="4" t="s">
        <v>684</v>
      </c>
    </row>
    <row r="20" spans="1:4">
      <c r="A20" s="4" t="s">
        <v>685</v>
      </c>
      <c r="B20" s="4" t="s">
        <v>686</v>
      </c>
      <c r="C20" s="4" t="s">
        <v>687</v>
      </c>
      <c r="D20" s="4" t="s">
        <v>688</v>
      </c>
    </row>
    <row r="21" spans="1:4">
      <c r="A21" s="3" t="s">
        <v>689</v>
      </c>
    </row>
    <row r="22" spans="1:4">
      <c r="A22" s="4" t="s">
        <v>690</v>
      </c>
      <c r="B22" s="6" t="n">
        <v>103323</v>
      </c>
      <c r="C22" s="6" t="n">
        <v>56158</v>
      </c>
      <c r="D22" s="6" t="n">
        <v>69919</v>
      </c>
    </row>
    <row r="23" spans="1:4">
      <c r="A23" s="4" t="s">
        <v>691</v>
      </c>
      <c r="B23" s="5" t="n">
        <v>-16187</v>
      </c>
      <c r="C23" s="5" t="n">
        <v>-818</v>
      </c>
      <c r="D23" s="5" t="n">
        <v>-135</v>
      </c>
    </row>
    <row r="24" spans="1:4">
      <c r="A24" s="4" t="s">
        <v>692</v>
      </c>
      <c r="B24" s="5" t="n">
        <v>87136</v>
      </c>
      <c r="C24" s="5" t="n">
        <v>55340</v>
      </c>
      <c r="D24" s="5" t="n">
        <v>69784</v>
      </c>
    </row>
    <row r="25" spans="1:4">
      <c r="A25" s="3" t="s">
        <v>693</v>
      </c>
    </row>
    <row r="26" spans="1:4">
      <c r="A26" s="4" t="s">
        <v>694</v>
      </c>
      <c r="B26" s="5" t="n">
        <v>39616</v>
      </c>
      <c r="C26" s="5" t="n">
        <v>31478</v>
      </c>
    </row>
    <row r="27" spans="1:4">
      <c r="A27" s="4" t="s">
        <v>695</v>
      </c>
      <c r="B27" s="5" t="n">
        <v>32194</v>
      </c>
      <c r="C27" s="5" t="n">
        <v>33531</v>
      </c>
    </row>
    <row r="28" spans="1:4">
      <c r="A28" s="4" t="s">
        <v>696</v>
      </c>
      <c r="B28" s="5" t="n">
        <v>22259</v>
      </c>
      <c r="C28" s="5" t="n">
        <v>23540</v>
      </c>
    </row>
    <row r="29" spans="1:4">
      <c r="A29" s="4" t="s">
        <v>697</v>
      </c>
      <c r="B29" s="5" t="n">
        <v>18648</v>
      </c>
      <c r="C29" s="5" t="n">
        <v>18488</v>
      </c>
    </row>
    <row r="30" spans="1:4">
      <c r="A30" s="4" t="s">
        <v>698</v>
      </c>
      <c r="B30" s="5" t="n">
        <v>10095</v>
      </c>
      <c r="C30" s="5" t="n">
        <v>10523</v>
      </c>
    </row>
    <row r="31" spans="1:4">
      <c r="A31" s="4" t="s">
        <v>699</v>
      </c>
      <c r="B31" s="5" t="n">
        <v>7157</v>
      </c>
      <c r="C31" s="5" t="n">
        <v>7119</v>
      </c>
    </row>
    <row r="32" spans="1:4">
      <c r="A32" s="4" t="s">
        <v>700</v>
      </c>
      <c r="B32" s="5" t="n">
        <v>3844</v>
      </c>
      <c r="C32" s="5" t="n">
        <v>4253</v>
      </c>
    </row>
    <row r="33" spans="1:4">
      <c r="A33" s="4" t="s">
        <v>701</v>
      </c>
      <c r="B33" s="5" t="n">
        <v>2056</v>
      </c>
      <c r="C33" s="5" t="n">
        <v>2189</v>
      </c>
    </row>
    <row r="34" spans="1:4">
      <c r="A34" s="4" t="s">
        <v>702</v>
      </c>
      <c r="B34" s="5" t="n">
        <v>0</v>
      </c>
      <c r="C34" s="5" t="n">
        <v>7815</v>
      </c>
    </row>
    <row r="35" spans="1:4">
      <c r="A35" s="4" t="s">
        <v>703</v>
      </c>
      <c r="B35" s="5" t="n">
        <v>17138</v>
      </c>
      <c r="C35" s="5" t="n">
        <v>19775</v>
      </c>
    </row>
    <row r="36" spans="1:4">
      <c r="A36" s="4" t="s">
        <v>704</v>
      </c>
      <c r="B36" s="5" t="n">
        <v>-2087</v>
      </c>
      <c r="C36" s="5" t="n">
        <v>-2419</v>
      </c>
    </row>
    <row r="37" spans="1:4">
      <c r="A37" s="4" t="s">
        <v>705</v>
      </c>
      <c r="B37" s="5" t="n">
        <v>150920</v>
      </c>
      <c r="C37" s="5" t="n">
        <v>156292</v>
      </c>
    </row>
    <row r="38" spans="1:4">
      <c r="A38" s="3" t="s">
        <v>706</v>
      </c>
    </row>
    <row r="39" spans="1:4">
      <c r="A39" s="4" t="s">
        <v>707</v>
      </c>
      <c r="B39" s="5" t="n">
        <v>71155</v>
      </c>
      <c r="C39" s="5" t="n">
        <v>70698</v>
      </c>
    </row>
    <row r="40" spans="1:4">
      <c r="A40" s="4" t="s">
        <v>708</v>
      </c>
      <c r="B40" s="5" t="n">
        <v>15682</v>
      </c>
      <c r="C40" s="5" t="n">
        <v>15602</v>
      </c>
    </row>
    <row r="41" spans="1:4">
      <c r="A41" s="4" t="s">
        <v>709</v>
      </c>
      <c r="B41" s="5" t="n">
        <v>6553</v>
      </c>
      <c r="C41" s="5" t="n">
        <v>6625</v>
      </c>
    </row>
    <row r="42" spans="1:4">
      <c r="A42" s="4" t="s">
        <v>710</v>
      </c>
      <c r="B42" s="5" t="n">
        <v>3482</v>
      </c>
      <c r="C42" s="5" t="n">
        <v>4329</v>
      </c>
    </row>
    <row r="43" spans="1:4">
      <c r="A43" s="4" t="s">
        <v>711</v>
      </c>
      <c r="B43" s="5" t="n">
        <v>7579</v>
      </c>
      <c r="C43" s="5" t="n">
        <v>11299</v>
      </c>
    </row>
    <row r="44" spans="1:4">
      <c r="A44" s="4" t="s">
        <v>712</v>
      </c>
      <c r="B44" s="5" t="n">
        <v>104451</v>
      </c>
      <c r="C44" s="5" t="n">
        <v>108553</v>
      </c>
    </row>
    <row r="45" spans="1:4">
      <c r="A45" s="4" t="s">
        <v>713</v>
      </c>
      <c r="B45" s="5" t="n">
        <v>46469</v>
      </c>
      <c r="C45" s="5" t="n">
        <v>47739</v>
      </c>
    </row>
    <row r="46" spans="1:4">
      <c r="A46" s="4" t="s">
        <v>714</v>
      </c>
      <c r="B46" s="5" t="n">
        <v>500</v>
      </c>
      <c r="C46" s="5" t="n">
        <v>700</v>
      </c>
      <c r="D46" s="5" t="n">
        <v>1200</v>
      </c>
    </row>
    <row r="47" spans="1:4">
      <c r="A47" s="3" t="s">
        <v>715</v>
      </c>
    </row>
    <row r="48" spans="1:4">
      <c r="A48" s="4" t="s">
        <v>716</v>
      </c>
      <c r="B48" s="5" t="n">
        <v>13772</v>
      </c>
      <c r="C48" s="5" t="n">
        <v>14922</v>
      </c>
      <c r="D48" s="5" t="n">
        <v>16650</v>
      </c>
    </row>
    <row r="49" spans="1:4">
      <c r="A49" s="4" t="s">
        <v>717</v>
      </c>
      <c r="B49" s="5" t="n">
        <v>822</v>
      </c>
      <c r="C49" s="5" t="n">
        <v>939</v>
      </c>
      <c r="D49" s="5" t="n">
        <v>898</v>
      </c>
    </row>
    <row r="50" spans="1:4">
      <c r="A50" s="4" t="s">
        <v>718</v>
      </c>
      <c r="B50" s="5" t="n">
        <v>171</v>
      </c>
      <c r="C50" s="5" t="n">
        <v>872</v>
      </c>
      <c r="D50" s="5" t="n">
        <v>820</v>
      </c>
    </row>
    <row r="51" spans="1:4">
      <c r="A51" s="4" t="s">
        <v>719</v>
      </c>
      <c r="B51" s="5" t="n">
        <v>-80</v>
      </c>
      <c r="C51" s="5" t="n">
        <v>-430</v>
      </c>
      <c r="D51" s="5" t="n">
        <v>-2418</v>
      </c>
    </row>
    <row r="52" spans="1:4">
      <c r="A52" s="4" t="s">
        <v>720</v>
      </c>
      <c r="B52" s="5" t="n">
        <v>-236</v>
      </c>
      <c r="C52" s="5" t="n">
        <v>-732</v>
      </c>
      <c r="D52" s="5" t="n">
        <v>-488</v>
      </c>
    </row>
    <row r="53" spans="1:4">
      <c r="A53" s="4" t="s">
        <v>721</v>
      </c>
      <c r="B53" s="5" t="n">
        <v>-1328</v>
      </c>
      <c r="C53" s="5" t="n">
        <v>-1799</v>
      </c>
      <c r="D53" s="5" t="n">
        <v>-566</v>
      </c>
    </row>
    <row r="54" spans="1:4">
      <c r="A54" s="4" t="s">
        <v>722</v>
      </c>
      <c r="B54" s="5" t="n">
        <v>0</v>
      </c>
      <c r="C54" s="5" t="n">
        <v>0</v>
      </c>
      <c r="D54" s="5" t="n">
        <v>26</v>
      </c>
    </row>
    <row r="55" spans="1:4">
      <c r="A55" s="4" t="s">
        <v>716</v>
      </c>
      <c r="B55" s="5" t="n">
        <v>13121</v>
      </c>
      <c r="C55" s="5" t="n">
        <v>13772</v>
      </c>
      <c r="D55" s="5" t="n">
        <v>14922</v>
      </c>
    </row>
    <row r="56" spans="1:4">
      <c r="A56" s="3" t="s">
        <v>723</v>
      </c>
    </row>
    <row r="57" spans="1:4">
      <c r="A57" s="4" t="s">
        <v>724</v>
      </c>
      <c r="B57" s="5" t="n">
        <v>8400</v>
      </c>
      <c r="C57" s="5" t="n">
        <v>8900</v>
      </c>
    </row>
    <row r="58" spans="1:4">
      <c r="A58" s="4" t="s">
        <v>725</v>
      </c>
      <c r="B58" s="5" t="n">
        <v>4100</v>
      </c>
      <c r="C58" s="5" t="n">
        <v>4300</v>
      </c>
    </row>
    <row r="59" spans="1:4">
      <c r="A59" s="4" t="s">
        <v>726</v>
      </c>
      <c r="B59" s="5" t="n">
        <v>600</v>
      </c>
      <c r="C59" s="5" t="n">
        <v>500</v>
      </c>
    </row>
    <row r="60" spans="1:4">
      <c r="A60" s="3" t="s">
        <v>727</v>
      </c>
    </row>
    <row r="61" spans="1:4">
      <c r="A61" s="4" t="s">
        <v>728</v>
      </c>
      <c r="B61" s="5" t="n">
        <v>200</v>
      </c>
      <c r="C61" s="5" t="n">
        <v>100</v>
      </c>
      <c r="D61" s="6" t="n">
        <v>500</v>
      </c>
    </row>
    <row r="62" spans="1:4">
      <c r="A62" s="3" t="s">
        <v>729</v>
      </c>
    </row>
    <row r="63" spans="1:4">
      <c r="A63" s="4" t="s">
        <v>730</v>
      </c>
      <c r="B63" s="5" t="n">
        <v>6300</v>
      </c>
      <c r="C63" s="6" t="n">
        <v>6100</v>
      </c>
    </row>
    <row r="64" spans="1:4">
      <c r="A64" s="4" t="s">
        <v>731</v>
      </c>
      <c r="B64" s="6" t="n">
        <v>4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732</v>
      </c>
      <c r="B1" s="2" t="s">
        <v>390</v>
      </c>
    </row>
    <row r="2" spans="1:2">
      <c r="A2" s="3" t="s">
        <v>733</v>
      </c>
    </row>
    <row r="3" spans="1:2">
      <c r="A3" s="4" t="s">
        <v>734</v>
      </c>
      <c r="B3" s="6" t="n">
        <v>5952</v>
      </c>
    </row>
    <row r="4" spans="1:2">
      <c r="A4" s="4" t="s">
        <v>735</v>
      </c>
    </row>
    <row r="5" spans="1:2">
      <c r="A5" s="3" t="s">
        <v>733</v>
      </c>
    </row>
    <row r="6" spans="1:2">
      <c r="A6" s="4" t="s">
        <v>736</v>
      </c>
      <c r="B6" s="5" t="n">
        <v>39</v>
      </c>
    </row>
    <row r="7" spans="1:2">
      <c r="A7" s="4" t="s">
        <v>737</v>
      </c>
    </row>
    <row r="8" spans="1:2">
      <c r="A8" s="3" t="s">
        <v>733</v>
      </c>
    </row>
    <row r="9" spans="1:2">
      <c r="A9" s="4" t="s">
        <v>738</v>
      </c>
      <c r="B9" s="5" t="n">
        <v>5611</v>
      </c>
    </row>
    <row r="10" spans="1:2">
      <c r="A10" s="4" t="s">
        <v>739</v>
      </c>
    </row>
    <row r="11" spans="1:2">
      <c r="A11" s="3" t="s">
        <v>733</v>
      </c>
    </row>
    <row r="12" spans="1:2">
      <c r="A12" s="4" t="s">
        <v>738</v>
      </c>
      <c r="B12" s="6" t="n">
        <v>3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6"/>
    <col customWidth="1" max="2" min="2" width="21"/>
    <col customWidth="1" max="3" min="3" width="14"/>
    <col customWidth="1" max="4" min="4" width="21"/>
    <col customWidth="1" max="5" min="5" width="21"/>
  </cols>
  <sheetData>
    <row r="1" spans="1:5">
      <c r="A1" s="1" t="s">
        <v>740</v>
      </c>
      <c r="B1" s="2" t="s">
        <v>501</v>
      </c>
      <c r="E1" s="2" t="s">
        <v>1</v>
      </c>
    </row>
    <row r="2" spans="1:5">
      <c r="B2" s="2" t="s">
        <v>741</v>
      </c>
      <c r="C2" s="2" t="s">
        <v>504</v>
      </c>
      <c r="D2" s="2" t="s">
        <v>742</v>
      </c>
      <c r="E2" s="2" t="s">
        <v>390</v>
      </c>
    </row>
    <row r="3" spans="1:5">
      <c r="A3" s="4" t="s">
        <v>743</v>
      </c>
    </row>
    <row r="4" spans="1:5">
      <c r="A4" s="3" t="s">
        <v>744</v>
      </c>
    </row>
    <row r="5" spans="1:5">
      <c r="A5" s="4" t="s">
        <v>745</v>
      </c>
      <c r="B5" s="9" t="n">
        <v>4.7</v>
      </c>
    </row>
    <row r="6" spans="1:5">
      <c r="A6" s="4" t="s">
        <v>746</v>
      </c>
    </row>
    <row r="7" spans="1:5">
      <c r="A7" s="3" t="s">
        <v>744</v>
      </c>
    </row>
    <row r="8" spans="1:5">
      <c r="A8" s="4" t="s">
        <v>747</v>
      </c>
      <c r="E8" s="5" t="n">
        <v>3</v>
      </c>
    </row>
    <row r="9" spans="1:5">
      <c r="A9" s="4" t="s">
        <v>748</v>
      </c>
    </row>
    <row r="10" spans="1:5">
      <c r="A10" s="3" t="s">
        <v>744</v>
      </c>
    </row>
    <row r="11" spans="1:5">
      <c r="A11" s="4" t="s">
        <v>745</v>
      </c>
      <c r="D11" s="9" t="n">
        <v>4.5</v>
      </c>
    </row>
    <row r="12" spans="1:5">
      <c r="A12" s="4" t="s">
        <v>749</v>
      </c>
      <c r="E12" s="6" t="n">
        <v>1</v>
      </c>
    </row>
    <row r="13" spans="1:5">
      <c r="A13" s="4" t="s">
        <v>750</v>
      </c>
      <c r="D13" s="5" t="n">
        <v>1</v>
      </c>
    </row>
    <row r="14" spans="1:5">
      <c r="A14" s="4" t="s">
        <v>750</v>
      </c>
      <c r="C14" s="5" t="n">
        <v>1</v>
      </c>
    </row>
    <row r="15" spans="1:5">
      <c r="A15" s="4" t="s">
        <v>751</v>
      </c>
      <c r="E15" s="5" t="n">
        <v>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52</v>
      </c>
      <c r="B1" s="2" t="s">
        <v>1</v>
      </c>
    </row>
    <row r="2" spans="1:4">
      <c r="B2" s="2" t="s">
        <v>2</v>
      </c>
      <c r="C2" s="2" t="s">
        <v>30</v>
      </c>
      <c r="D2" s="2" t="s">
        <v>31</v>
      </c>
    </row>
    <row r="3" spans="1:4">
      <c r="A3" s="3" t="s">
        <v>753</v>
      </c>
    </row>
    <row r="4" spans="1:4">
      <c r="A4" s="4" t="s">
        <v>754</v>
      </c>
      <c r="B4" s="9" t="n">
        <v>58.6</v>
      </c>
    </row>
    <row r="5" spans="1:4">
      <c r="A5" s="4" t="s">
        <v>755</v>
      </c>
    </row>
    <row r="6" spans="1:4">
      <c r="A6" s="3" t="s">
        <v>753</v>
      </c>
    </row>
    <row r="7" spans="1:4">
      <c r="A7" s="4" t="s">
        <v>756</v>
      </c>
      <c r="B7" s="10" t="n">
        <v>416.5</v>
      </c>
    </row>
    <row r="8" spans="1:4">
      <c r="A8" s="4" t="s">
        <v>757</v>
      </c>
    </row>
    <row r="9" spans="1:4">
      <c r="A9" s="3" t="s">
        <v>753</v>
      </c>
    </row>
    <row r="10" spans="1:4">
      <c r="A10" s="4" t="s">
        <v>756</v>
      </c>
      <c r="B10" s="10" t="n">
        <v>206.8</v>
      </c>
    </row>
    <row r="11" spans="1:4">
      <c r="A11" s="4" t="s">
        <v>755</v>
      </c>
    </row>
    <row r="12" spans="1:4">
      <c r="A12" s="3" t="s">
        <v>753</v>
      </c>
    </row>
    <row r="13" spans="1:4">
      <c r="A13" s="4" t="s">
        <v>758</v>
      </c>
      <c r="B13" s="10" t="n">
        <v>26.6</v>
      </c>
    </row>
    <row r="14" spans="1:4">
      <c r="A14" s="4" t="s">
        <v>759</v>
      </c>
      <c r="B14" s="9" t="n">
        <v>18.2</v>
      </c>
      <c r="C14" s="9" t="n">
        <v>11.3</v>
      </c>
      <c r="D14" s="9" t="n">
        <v>16.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60</v>
      </c>
      <c r="B1" s="2" t="s">
        <v>1</v>
      </c>
    </row>
    <row r="2" spans="1:3">
      <c r="B2" s="2" t="s">
        <v>390</v>
      </c>
      <c r="C2" s="2" t="s">
        <v>391</v>
      </c>
    </row>
    <row r="3" spans="1:3">
      <c r="A3" s="4" t="s">
        <v>761</v>
      </c>
    </row>
    <row r="4" spans="1:3">
      <c r="A4" s="3" t="s">
        <v>218</v>
      </c>
    </row>
    <row r="5" spans="1:3">
      <c r="A5" s="4" t="s">
        <v>762</v>
      </c>
      <c r="B5" s="5" t="n">
        <v>4425</v>
      </c>
      <c r="C5" s="5" t="n">
        <v>8175</v>
      </c>
    </row>
    <row r="6" spans="1:3">
      <c r="A6" s="4" t="s">
        <v>763</v>
      </c>
    </row>
    <row r="7" spans="1:3">
      <c r="A7" s="3" t="s">
        <v>764</v>
      </c>
    </row>
    <row r="8" spans="1:3">
      <c r="A8" s="4" t="s">
        <v>765</v>
      </c>
      <c r="B8" s="6" t="n">
        <v>-1008</v>
      </c>
      <c r="C8" s="6" t="n">
        <v>-4665</v>
      </c>
    </row>
    <row r="9" spans="1:3">
      <c r="A9" s="4" t="s">
        <v>766</v>
      </c>
    </row>
    <row r="10" spans="1:3">
      <c r="A10" s="3" t="s">
        <v>767</v>
      </c>
    </row>
    <row r="11" spans="1:3">
      <c r="A11" s="4" t="s">
        <v>768</v>
      </c>
      <c r="B11" s="5" t="n">
        <v>-2299</v>
      </c>
      <c r="C11" s="5" t="n">
        <v>-535</v>
      </c>
    </row>
    <row r="12" spans="1:3">
      <c r="A12" s="4" t="s">
        <v>769</v>
      </c>
      <c r="B12" s="5" t="n">
        <v>3657</v>
      </c>
      <c r="C12" s="5" t="n">
        <v>-4665</v>
      </c>
    </row>
    <row r="13" spans="1:3">
      <c r="A13" s="4" t="s">
        <v>770</v>
      </c>
      <c r="B13" s="5" t="n">
        <v>1358</v>
      </c>
      <c r="C13" s="5" t="n">
        <v>-5200</v>
      </c>
    </row>
    <row r="14" spans="1:3">
      <c r="A14" s="4" t="s">
        <v>771</v>
      </c>
    </row>
    <row r="15" spans="1:3">
      <c r="A15" s="3" t="s">
        <v>772</v>
      </c>
    </row>
    <row r="16" spans="1:3">
      <c r="A16" s="4" t="s">
        <v>773</v>
      </c>
      <c r="B16" s="5" t="n">
        <v>135</v>
      </c>
      <c r="C16" s="5" t="n">
        <v>78</v>
      </c>
    </row>
    <row r="17" spans="1:3">
      <c r="A17" s="4" t="s">
        <v>774</v>
      </c>
    </row>
    <row r="18" spans="1:3">
      <c r="A18" s="3" t="s">
        <v>772</v>
      </c>
    </row>
    <row r="19" spans="1:3">
      <c r="A19" s="4" t="s">
        <v>775</v>
      </c>
      <c r="B19" s="5" t="n">
        <v>180</v>
      </c>
      <c r="C19" s="5" t="n">
        <v>794</v>
      </c>
    </row>
    <row r="20" spans="1:3">
      <c r="A20" s="4" t="s">
        <v>776</v>
      </c>
    </row>
    <row r="21" spans="1:3">
      <c r="A21" s="3" t="s">
        <v>777</v>
      </c>
    </row>
    <row r="22" spans="1:3">
      <c r="A22" s="4" t="s">
        <v>778</v>
      </c>
      <c r="B22" s="5" t="n">
        <v>-1001</v>
      </c>
      <c r="C22" s="5" t="n">
        <v>-2799</v>
      </c>
    </row>
    <row r="23" spans="1:3">
      <c r="A23" s="4" t="s">
        <v>779</v>
      </c>
    </row>
    <row r="24" spans="1:3">
      <c r="A24" s="3" t="s">
        <v>777</v>
      </c>
    </row>
    <row r="25" spans="1:3">
      <c r="A25" s="4" t="s">
        <v>780</v>
      </c>
      <c r="B25" s="6" t="n">
        <v>-322</v>
      </c>
      <c r="C25" s="6" t="n">
        <v>-27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6"/>
    <col customWidth="1" max="12" min="12" width="14"/>
    <col customWidth="1" max="13" min="13" width="14"/>
  </cols>
  <sheetData>
    <row r="1" spans="1:13">
      <c r="A1" s="1" t="s">
        <v>781</v>
      </c>
      <c r="B1" s="2" t="s">
        <v>501</v>
      </c>
      <c r="K1" s="2" t="s">
        <v>1</v>
      </c>
    </row>
    <row r="2" spans="1:13">
      <c r="B2" s="2" t="s">
        <v>2</v>
      </c>
      <c r="C2" s="2" t="s">
        <v>502</v>
      </c>
      <c r="D2" s="2" t="s">
        <v>4</v>
      </c>
      <c r="E2" s="2" t="s">
        <v>503</v>
      </c>
      <c r="F2" s="2" t="s">
        <v>30</v>
      </c>
      <c r="G2" s="2" t="s">
        <v>504</v>
      </c>
      <c r="H2" s="2" t="s">
        <v>505</v>
      </c>
      <c r="I2" s="2" t="s">
        <v>506</v>
      </c>
      <c r="J2" s="2" t="s">
        <v>782</v>
      </c>
      <c r="K2" s="2" t="s">
        <v>2</v>
      </c>
      <c r="L2" s="2" t="s">
        <v>30</v>
      </c>
      <c r="M2" s="2" t="s">
        <v>31</v>
      </c>
    </row>
    <row r="3" spans="1:13">
      <c r="A3" s="3" t="s">
        <v>377</v>
      </c>
    </row>
    <row r="4" spans="1:13">
      <c r="A4" s="4" t="s">
        <v>783</v>
      </c>
      <c r="K4" s="6" t="n">
        <v>59</v>
      </c>
      <c r="L4" s="6" t="n">
        <v>0</v>
      </c>
      <c r="M4" s="6" t="n">
        <v>-36237</v>
      </c>
    </row>
    <row r="5" spans="1:13">
      <c r="A5" s="4" t="s">
        <v>784</v>
      </c>
      <c r="K5" s="5" t="n">
        <v>14</v>
      </c>
      <c r="L5" s="5" t="n">
        <v>135</v>
      </c>
      <c r="M5" s="5" t="n">
        <v>-13852</v>
      </c>
    </row>
    <row r="6" spans="1:13">
      <c r="A6" s="4" t="s">
        <v>785</v>
      </c>
      <c r="B6" s="6" t="n">
        <v>1</v>
      </c>
      <c r="C6" s="6" t="n">
        <v>20</v>
      </c>
      <c r="D6" s="6" t="n">
        <v>-22</v>
      </c>
      <c r="E6" s="6" t="n">
        <v>46</v>
      </c>
      <c r="F6" s="6" t="n">
        <v>-160</v>
      </c>
      <c r="G6" s="6" t="n">
        <v>195</v>
      </c>
      <c r="H6" s="6" t="n">
        <v>-75</v>
      </c>
      <c r="I6" s="6" t="n">
        <v>-95</v>
      </c>
      <c r="K6" s="5" t="n">
        <v>45</v>
      </c>
      <c r="L6" s="5" t="n">
        <v>-135</v>
      </c>
      <c r="M6" s="5" t="n">
        <v>-22385</v>
      </c>
    </row>
    <row r="7" spans="1:13">
      <c r="A7" s="4" t="s">
        <v>786</v>
      </c>
    </row>
    <row r="8" spans="1:13">
      <c r="A8" s="3" t="s">
        <v>377</v>
      </c>
    </row>
    <row r="9" spans="1:13">
      <c r="A9" s="4" t="s">
        <v>33</v>
      </c>
      <c r="K9" s="5" t="n">
        <v>0</v>
      </c>
      <c r="L9" s="5" t="n">
        <v>0</v>
      </c>
      <c r="M9" s="5" t="n">
        <v>6040</v>
      </c>
    </row>
    <row r="10" spans="1:13">
      <c r="A10" s="4" t="s">
        <v>787</v>
      </c>
      <c r="K10" s="5" t="n">
        <v>0</v>
      </c>
      <c r="L10" s="5" t="n">
        <v>3</v>
      </c>
      <c r="M10" s="5" t="n">
        <v>3356</v>
      </c>
    </row>
    <row r="11" spans="1:13">
      <c r="A11" s="4" t="s">
        <v>35</v>
      </c>
      <c r="K11" s="5" t="n">
        <v>0</v>
      </c>
      <c r="L11" s="5" t="n">
        <v>-3</v>
      </c>
      <c r="M11" s="5" t="n">
        <v>2684</v>
      </c>
    </row>
    <row r="12" spans="1:13">
      <c r="A12" s="4" t="s">
        <v>36</v>
      </c>
      <c r="K12" s="5" t="n">
        <v>-62</v>
      </c>
      <c r="L12" s="5" t="n">
        <v>-224</v>
      </c>
      <c r="M12" s="5" t="n">
        <v>33419</v>
      </c>
    </row>
    <row r="13" spans="1:13">
      <c r="A13" s="4" t="s">
        <v>37</v>
      </c>
      <c r="K13" s="5" t="n">
        <v>0</v>
      </c>
      <c r="L13" s="5" t="n">
        <v>0</v>
      </c>
      <c r="M13" s="5" t="n">
        <v>2</v>
      </c>
    </row>
    <row r="14" spans="1:13">
      <c r="A14" s="4" t="s">
        <v>788</v>
      </c>
      <c r="K14" s="5" t="n">
        <v>62</v>
      </c>
      <c r="L14" s="5" t="n">
        <v>221</v>
      </c>
      <c r="M14" s="5" t="n">
        <v>-30737</v>
      </c>
    </row>
    <row r="15" spans="1:13">
      <c r="A15" s="4" t="s">
        <v>39</v>
      </c>
      <c r="K15" s="5" t="n">
        <v>0</v>
      </c>
      <c r="L15" s="5" t="n">
        <v>0</v>
      </c>
      <c r="M15" s="5" t="n">
        <v>-18</v>
      </c>
    </row>
    <row r="16" spans="1:13">
      <c r="A16" s="4" t="s">
        <v>40</v>
      </c>
      <c r="K16" s="5" t="n">
        <v>29</v>
      </c>
      <c r="L16" s="5" t="n">
        <v>-56</v>
      </c>
      <c r="M16" s="5" t="n">
        <v>-5243</v>
      </c>
    </row>
    <row r="17" spans="1:13">
      <c r="A17" s="4" t="s">
        <v>783</v>
      </c>
      <c r="K17" s="5" t="n">
        <v>91</v>
      </c>
      <c r="L17" s="5" t="n">
        <v>165</v>
      </c>
      <c r="M17" s="5" t="n">
        <v>-35998</v>
      </c>
    </row>
    <row r="18" spans="1:13">
      <c r="A18" s="4" t="s">
        <v>784</v>
      </c>
      <c r="K18" s="5" t="n">
        <v>14</v>
      </c>
      <c r="L18" s="5" t="n">
        <v>206</v>
      </c>
      <c r="M18" s="5" t="n">
        <v>-13771</v>
      </c>
    </row>
    <row r="19" spans="1:13">
      <c r="A19" s="4" t="s">
        <v>785</v>
      </c>
      <c r="K19" s="5" t="n">
        <v>77</v>
      </c>
      <c r="L19" s="5" t="n">
        <v>-41</v>
      </c>
      <c r="M19" s="5" t="n">
        <v>-22227</v>
      </c>
    </row>
    <row r="20" spans="1:13">
      <c r="A20" s="4" t="s">
        <v>789</v>
      </c>
    </row>
    <row r="21" spans="1:13">
      <c r="A21" s="3" t="s">
        <v>377</v>
      </c>
    </row>
    <row r="22" spans="1:13">
      <c r="A22" s="4" t="s">
        <v>783</v>
      </c>
      <c r="K22" s="6" t="n">
        <v>-32</v>
      </c>
      <c r="L22" s="6" t="n">
        <v>-165</v>
      </c>
      <c r="M22" s="6" t="n">
        <v>-239</v>
      </c>
    </row>
    <row r="23" spans="1:13">
      <c r="A23" s="4" t="s">
        <v>790</v>
      </c>
    </row>
    <row r="24" spans="1:13">
      <c r="A24" s="3" t="s">
        <v>377</v>
      </c>
    </row>
    <row r="25" spans="1:13">
      <c r="A25" s="4" t="s">
        <v>791</v>
      </c>
      <c r="J25" s="6" t="n">
        <v>5100</v>
      </c>
    </row>
    <row r="26" spans="1:13">
      <c r="A26" s="4" t="s">
        <v>792</v>
      </c>
    </row>
    <row r="27" spans="1:13">
      <c r="A27" s="3" t="s">
        <v>377</v>
      </c>
    </row>
    <row r="28" spans="1:13">
      <c r="A28" s="4" t="s">
        <v>793</v>
      </c>
      <c r="J28" s="5" t="n">
        <v>23000</v>
      </c>
    </row>
    <row r="29" spans="1:13">
      <c r="A29" s="4" t="s">
        <v>794</v>
      </c>
    </row>
    <row r="30" spans="1:13">
      <c r="A30" s="3" t="s">
        <v>377</v>
      </c>
    </row>
    <row r="31" spans="1:13">
      <c r="A31" s="4" t="s">
        <v>795</v>
      </c>
      <c r="J31" s="6" t="n">
        <v>2200</v>
      </c>
    </row>
  </sheetData>
  <mergeCells count="3">
    <mergeCell ref="A1:A2"/>
    <mergeCell ref="B1:J1"/>
    <mergeCell ref="K1:M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6" t="n">
        <v>51164</v>
      </c>
      <c r="C3" s="6" t="n">
        <v>54144</v>
      </c>
    </row>
    <row r="4" spans="1:3">
      <c r="A4" s="4" t="s">
        <v>68</v>
      </c>
      <c r="B4" s="5" t="n">
        <v>858689</v>
      </c>
      <c r="C4" s="5" t="n">
        <v>849982</v>
      </c>
    </row>
    <row r="5" spans="1:3">
      <c r="A5" s="4" t="s">
        <v>69</v>
      </c>
      <c r="B5" s="5" t="n">
        <v>84526</v>
      </c>
      <c r="C5" s="5" t="n">
        <v>90306</v>
      </c>
    </row>
    <row r="6" spans="1:3">
      <c r="A6" s="4" t="s">
        <v>70</v>
      </c>
      <c r="B6" s="5" t="n">
        <v>994379</v>
      </c>
      <c r="C6" s="5" t="n">
        <v>994432</v>
      </c>
    </row>
    <row r="7" spans="1:3">
      <c r="A7" s="4" t="s">
        <v>71</v>
      </c>
      <c r="B7" s="5" t="n">
        <v>525851</v>
      </c>
      <c r="C7" s="5" t="n">
        <v>559924</v>
      </c>
    </row>
    <row r="8" spans="1:3">
      <c r="A8" s="4" t="s">
        <v>72</v>
      </c>
      <c r="B8" s="5" t="n">
        <v>46469</v>
      </c>
      <c r="C8" s="5" t="n">
        <v>47739</v>
      </c>
    </row>
    <row r="9" spans="1:3">
      <c r="A9" s="4" t="s">
        <v>73</v>
      </c>
      <c r="B9" s="5" t="n">
        <v>41008</v>
      </c>
      <c r="C9" s="5" t="n">
        <v>38275</v>
      </c>
    </row>
    <row r="10" spans="1:3">
      <c r="A10" s="4" t="s">
        <v>74</v>
      </c>
      <c r="B10" s="5" t="n">
        <v>1607707</v>
      </c>
      <c r="C10" s="5" t="n">
        <v>1640370</v>
      </c>
    </row>
    <row r="11" spans="1:3">
      <c r="A11" s="3" t="s">
        <v>75</v>
      </c>
    </row>
    <row r="12" spans="1:3">
      <c r="A12" s="4" t="s">
        <v>76</v>
      </c>
      <c r="B12" s="5" t="n">
        <v>400495</v>
      </c>
      <c r="C12" s="5" t="n">
        <v>382277</v>
      </c>
    </row>
    <row r="13" spans="1:3">
      <c r="A13" s="4" t="s">
        <v>77</v>
      </c>
      <c r="B13" s="5" t="n">
        <v>81306</v>
      </c>
      <c r="C13" s="5" t="n">
        <v>76568</v>
      </c>
    </row>
    <row r="14" spans="1:3">
      <c r="A14" s="4" t="s">
        <v>78</v>
      </c>
      <c r="B14" s="5" t="n">
        <v>71251</v>
      </c>
      <c r="C14" s="5" t="n">
        <v>81756</v>
      </c>
    </row>
    <row r="15" spans="1:3">
      <c r="A15" s="4" t="s">
        <v>79</v>
      </c>
      <c r="B15" s="5" t="n">
        <v>40269</v>
      </c>
      <c r="C15" s="5" t="n">
        <v>40661</v>
      </c>
    </row>
    <row r="16" spans="1:3">
      <c r="A16" s="4" t="s">
        <v>80</v>
      </c>
      <c r="B16" s="5" t="n">
        <v>54009</v>
      </c>
      <c r="C16" s="5" t="n">
        <v>72250</v>
      </c>
    </row>
    <row r="17" spans="1:3">
      <c r="A17" s="4" t="s">
        <v>81</v>
      </c>
      <c r="B17" s="5" t="n">
        <v>31265</v>
      </c>
      <c r="C17" s="5" t="n">
        <v>24936</v>
      </c>
    </row>
    <row r="18" spans="1:3">
      <c r="A18" s="4" t="s">
        <v>82</v>
      </c>
      <c r="B18" s="5" t="n">
        <v>678595</v>
      </c>
      <c r="C18" s="5" t="n">
        <v>678448</v>
      </c>
    </row>
    <row r="19" spans="1:3">
      <c r="A19" s="4" t="s">
        <v>83</v>
      </c>
      <c r="B19" s="5" t="n">
        <v>106400</v>
      </c>
      <c r="C19" s="5" t="n">
        <v>62300</v>
      </c>
    </row>
    <row r="20" spans="1:3">
      <c r="A20" s="4" t="s">
        <v>84</v>
      </c>
      <c r="B20" s="5" t="n">
        <v>56035</v>
      </c>
      <c r="C20" s="5" t="n">
        <v>59454</v>
      </c>
    </row>
    <row r="21" spans="1:3">
      <c r="A21" s="4" t="s">
        <v>79</v>
      </c>
      <c r="B21" s="5" t="n">
        <v>56593</v>
      </c>
      <c r="C21" s="5" t="n">
        <v>58359</v>
      </c>
    </row>
    <row r="22" spans="1:3">
      <c r="A22" s="4" t="s">
        <v>85</v>
      </c>
      <c r="B22" s="5" t="n">
        <v>15853</v>
      </c>
      <c r="C22" s="5" t="n">
        <v>17789</v>
      </c>
    </row>
    <row r="23" spans="1:3">
      <c r="A23" s="4" t="s">
        <v>86</v>
      </c>
      <c r="B23" s="5" t="n">
        <v>43601</v>
      </c>
      <c r="C23" s="5" t="n">
        <v>43550</v>
      </c>
    </row>
    <row r="24" spans="1:3">
      <c r="A24" s="3" t="s">
        <v>87</v>
      </c>
    </row>
    <row r="25" spans="1:3">
      <c r="A25" s="4" t="s">
        <v>88</v>
      </c>
      <c r="B25" s="5" t="n">
        <v>0</v>
      </c>
      <c r="C25" s="5" t="n">
        <v>0</v>
      </c>
    </row>
    <row r="26" spans="1:3">
      <c r="A26" s="4" t="s">
        <v>89</v>
      </c>
      <c r="B26" s="5" t="n">
        <v>1175</v>
      </c>
      <c r="C26" s="5" t="n">
        <v>1175</v>
      </c>
    </row>
    <row r="27" spans="1:3">
      <c r="A27" s="4" t="s">
        <v>90</v>
      </c>
      <c r="B27" s="5" t="n">
        <v>-2291379</v>
      </c>
      <c r="C27" s="5" t="n">
        <v>-2063091</v>
      </c>
    </row>
    <row r="28" spans="1:3">
      <c r="A28" s="4" t="s">
        <v>91</v>
      </c>
      <c r="B28" s="5" t="n">
        <v>617516</v>
      </c>
      <c r="C28" s="5" t="n">
        <v>588124</v>
      </c>
    </row>
    <row r="29" spans="1:3">
      <c r="A29" s="4" t="s">
        <v>92</v>
      </c>
      <c r="B29" s="5" t="n">
        <v>2323318</v>
      </c>
      <c r="C29" s="5" t="n">
        <v>2210239</v>
      </c>
    </row>
    <row r="30" spans="1:3">
      <c r="A30" s="4" t="s">
        <v>93</v>
      </c>
      <c r="B30" s="5" t="n">
        <v>0</v>
      </c>
      <c r="C30" s="5" t="n">
        <v>-15977</v>
      </c>
    </row>
    <row r="31" spans="1:3">
      <c r="A31" s="4" t="s">
        <v>94</v>
      </c>
      <c r="B31" s="5" t="n">
        <v>650630</v>
      </c>
      <c r="C31" s="5" t="n">
        <v>720470</v>
      </c>
    </row>
    <row r="32" spans="1:3">
      <c r="A32" s="4" t="s">
        <v>95</v>
      </c>
      <c r="B32" s="6" t="n">
        <v>1607707</v>
      </c>
      <c r="C32" s="6" t="n">
        <v>16403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31</v>
      </c>
    </row>
    <row r="3" spans="1:4">
      <c r="A3" s="3" t="s">
        <v>226</v>
      </c>
    </row>
    <row r="4" spans="1:4">
      <c r="A4" s="4" t="s">
        <v>797</v>
      </c>
      <c r="B4" s="6" t="n">
        <v>0</v>
      </c>
      <c r="C4" s="6" t="n">
        <v>0</v>
      </c>
      <c r="D4" s="6" t="n">
        <v>-5022</v>
      </c>
    </row>
    <row r="5" spans="1:4">
      <c r="A5" s="4" t="s">
        <v>798</v>
      </c>
      <c r="B5" s="5" t="n">
        <v>0</v>
      </c>
      <c r="C5" s="5" t="n">
        <v>0</v>
      </c>
      <c r="D5" s="5" t="n">
        <v>-39</v>
      </c>
    </row>
    <row r="6" spans="1:4">
      <c r="A6" s="4" t="s">
        <v>799</v>
      </c>
      <c r="B6" s="5" t="n">
        <v>0</v>
      </c>
      <c r="C6" s="5" t="n">
        <v>0</v>
      </c>
      <c r="D6" s="5" t="n">
        <v>5061</v>
      </c>
    </row>
    <row r="7" spans="1:4">
      <c r="A7" s="4" t="s">
        <v>56</v>
      </c>
      <c r="B7" s="5" t="n">
        <v>0</v>
      </c>
      <c r="C7" s="5" t="n">
        <v>0</v>
      </c>
      <c r="D7" s="5" t="n">
        <v>5022</v>
      </c>
    </row>
    <row r="8" spans="1:4">
      <c r="A8" s="4" t="s">
        <v>797</v>
      </c>
      <c r="B8" s="5" t="n">
        <v>0</v>
      </c>
      <c r="C8" s="5" t="n">
        <v>0</v>
      </c>
      <c r="D8" s="5" t="n">
        <v>0</v>
      </c>
    </row>
    <row r="9" spans="1:4">
      <c r="A9" s="4" t="s">
        <v>800</v>
      </c>
      <c r="B9" s="5" t="n">
        <v>-15977</v>
      </c>
      <c r="C9" s="5" t="n">
        <v>-14656</v>
      </c>
      <c r="D9" s="5" t="n">
        <v>-8489</v>
      </c>
    </row>
    <row r="10" spans="1:4">
      <c r="A10" s="4" t="s">
        <v>801</v>
      </c>
      <c r="B10" s="5" t="n">
        <v>-185</v>
      </c>
      <c r="C10" s="5" t="n">
        <v>-3730</v>
      </c>
      <c r="D10" s="5" t="n">
        <v>-8180</v>
      </c>
    </row>
    <row r="11" spans="1:4">
      <c r="A11" s="4" t="s">
        <v>802</v>
      </c>
      <c r="B11" s="5" t="n">
        <v>16162</v>
      </c>
      <c r="C11" s="5" t="n">
        <v>2409</v>
      </c>
      <c r="D11" s="5" t="n">
        <v>2013</v>
      </c>
    </row>
    <row r="12" spans="1:4">
      <c r="A12" s="4" t="s">
        <v>803</v>
      </c>
      <c r="B12" s="5" t="n">
        <v>15977</v>
      </c>
      <c r="C12" s="5" t="n">
        <v>-1321</v>
      </c>
      <c r="D12" s="5" t="n">
        <v>-6167</v>
      </c>
    </row>
    <row r="13" spans="1:4">
      <c r="A13" s="4" t="s">
        <v>800</v>
      </c>
      <c r="B13" s="5" t="n">
        <v>0</v>
      </c>
      <c r="C13" s="5" t="n">
        <v>-15977</v>
      </c>
      <c r="D13" s="5" t="n">
        <v>-14656</v>
      </c>
    </row>
    <row r="14" spans="1:4">
      <c r="A14" s="4" t="s">
        <v>804</v>
      </c>
      <c r="B14" s="5" t="n">
        <v>-15977</v>
      </c>
      <c r="C14" s="5" t="n">
        <v>-14656</v>
      </c>
      <c r="D14" s="5" t="n">
        <v>-13511</v>
      </c>
    </row>
    <row r="15" spans="1:4">
      <c r="A15" s="4" t="s">
        <v>805</v>
      </c>
      <c r="B15" s="5" t="n">
        <v>-185</v>
      </c>
      <c r="C15" s="5" t="n">
        <v>-3730</v>
      </c>
      <c r="D15" s="5" t="n">
        <v>-8219</v>
      </c>
    </row>
    <row r="16" spans="1:4">
      <c r="A16" s="4" t="s">
        <v>806</v>
      </c>
      <c r="B16" s="5" t="n">
        <v>16162</v>
      </c>
      <c r="C16" s="5" t="n">
        <v>2409</v>
      </c>
      <c r="D16" s="5" t="n">
        <v>7074</v>
      </c>
    </row>
    <row r="17" spans="1:4">
      <c r="A17" s="4" t="s">
        <v>807</v>
      </c>
      <c r="B17" s="5" t="n">
        <v>15977</v>
      </c>
      <c r="C17" s="5" t="n">
        <v>-1321</v>
      </c>
      <c r="D17" s="5" t="n">
        <v>-1145</v>
      </c>
    </row>
    <row r="18" spans="1:4">
      <c r="A18" s="4" t="s">
        <v>804</v>
      </c>
      <c r="B18" s="6" t="n">
        <v>0</v>
      </c>
      <c r="C18" s="6" t="n">
        <v>-15977</v>
      </c>
      <c r="D18" s="6" t="n">
        <v>-1465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808</v>
      </c>
      <c r="B1" s="2" t="s">
        <v>1</v>
      </c>
    </row>
    <row r="2" spans="1:2">
      <c r="B2" s="2" t="s">
        <v>390</v>
      </c>
    </row>
    <row r="3" spans="1:2">
      <c r="A3" s="3" t="s">
        <v>312</v>
      </c>
    </row>
    <row r="4" spans="1:2">
      <c r="A4" s="4" t="s">
        <v>809</v>
      </c>
      <c r="B4" s="9" t="n">
        <v>4.6</v>
      </c>
    </row>
    <row r="5" spans="1:2">
      <c r="A5" s="4" t="s">
        <v>810</v>
      </c>
      <c r="B5" s="9" t="n">
        <v>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11</v>
      </c>
      <c r="B1" s="2" t="s">
        <v>501</v>
      </c>
      <c r="J1" s="2" t="s">
        <v>1</v>
      </c>
    </row>
    <row r="2" spans="1:12">
      <c r="B2" s="2" t="s">
        <v>2</v>
      </c>
      <c r="C2" s="2" t="s">
        <v>502</v>
      </c>
      <c r="D2" s="2" t="s">
        <v>4</v>
      </c>
      <c r="E2" s="2" t="s">
        <v>503</v>
      </c>
      <c r="F2" s="2" t="s">
        <v>30</v>
      </c>
      <c r="G2" s="2" t="s">
        <v>504</v>
      </c>
      <c r="H2" s="2" t="s">
        <v>505</v>
      </c>
      <c r="I2" s="2" t="s">
        <v>506</v>
      </c>
      <c r="J2" s="2" t="s">
        <v>2</v>
      </c>
      <c r="K2" s="2" t="s">
        <v>30</v>
      </c>
      <c r="L2" s="2" t="s">
        <v>31</v>
      </c>
    </row>
    <row r="3" spans="1:12">
      <c r="A3" s="3" t="s">
        <v>812</v>
      </c>
    </row>
    <row r="4" spans="1:12">
      <c r="A4" s="4" t="s">
        <v>33</v>
      </c>
      <c r="B4" s="6" t="n">
        <v>1579211</v>
      </c>
      <c r="C4" s="6" t="n">
        <v>1105498</v>
      </c>
      <c r="D4" s="6" t="n">
        <v>1203155</v>
      </c>
      <c r="E4" s="6" t="n">
        <v>1312575</v>
      </c>
      <c r="F4" s="6" t="n">
        <v>1583967</v>
      </c>
      <c r="G4" s="6" t="n">
        <v>1116474</v>
      </c>
      <c r="H4" s="6" t="n">
        <v>1209686</v>
      </c>
      <c r="I4" s="6" t="n">
        <v>1280455</v>
      </c>
      <c r="J4" s="6" t="n">
        <v>5200439</v>
      </c>
      <c r="K4" s="6" t="n">
        <v>5190582</v>
      </c>
      <c r="L4" s="6" t="n">
        <v>5177078</v>
      </c>
    </row>
    <row r="5" spans="1:12">
      <c r="A5" s="4" t="s">
        <v>813</v>
      </c>
    </row>
    <row r="6" spans="1:12">
      <c r="A6" s="3" t="s">
        <v>812</v>
      </c>
    </row>
    <row r="7" spans="1:12">
      <c r="A7" s="4" t="s">
        <v>33</v>
      </c>
      <c r="B7" s="5" t="n">
        <v>316393</v>
      </c>
      <c r="C7" s="5" t="n">
        <v>272639</v>
      </c>
      <c r="D7" s="5" t="n">
        <v>249276</v>
      </c>
      <c r="E7" s="5" t="n">
        <v>357057</v>
      </c>
      <c r="J7" s="5" t="n">
        <v>1195365</v>
      </c>
      <c r="K7" s="5" t="n">
        <v>1135757</v>
      </c>
      <c r="L7" s="5" t="n">
        <v>1051165</v>
      </c>
    </row>
    <row r="8" spans="1:12">
      <c r="A8" s="4" t="s">
        <v>814</v>
      </c>
    </row>
    <row r="9" spans="1:12">
      <c r="A9" s="3" t="s">
        <v>812</v>
      </c>
    </row>
    <row r="10" spans="1:12">
      <c r="A10" s="4" t="s">
        <v>33</v>
      </c>
      <c r="B10" s="5" t="n">
        <v>239766</v>
      </c>
      <c r="C10" s="5" t="n">
        <v>199063</v>
      </c>
      <c r="D10" s="5" t="n">
        <v>189199</v>
      </c>
      <c r="E10" s="5" t="n">
        <v>202480</v>
      </c>
      <c r="J10" s="5" t="n">
        <v>830508</v>
      </c>
      <c r="K10" s="5" t="n">
        <v>845541</v>
      </c>
      <c r="L10" s="5" t="n">
        <v>821915</v>
      </c>
    </row>
    <row r="11" spans="1:12">
      <c r="A11" s="4" t="s">
        <v>815</v>
      </c>
    </row>
    <row r="12" spans="1:12">
      <c r="A12" s="3" t="s">
        <v>812</v>
      </c>
    </row>
    <row r="13" spans="1:12">
      <c r="A13" s="4" t="s">
        <v>33</v>
      </c>
      <c r="B13" s="5" t="n">
        <v>225178</v>
      </c>
      <c r="C13" s="5" t="n">
        <v>198907</v>
      </c>
      <c r="D13" s="5" t="n">
        <v>203096</v>
      </c>
      <c r="E13" s="5" t="n">
        <v>196301</v>
      </c>
      <c r="J13" s="5" t="n">
        <v>823482</v>
      </c>
      <c r="K13" s="5" t="n">
        <v>832345</v>
      </c>
      <c r="L13" s="5" t="n">
        <v>839310</v>
      </c>
    </row>
    <row r="14" spans="1:12">
      <c r="A14" s="4" t="s">
        <v>816</v>
      </c>
    </row>
    <row r="15" spans="1:12">
      <c r="A15" s="3" t="s">
        <v>812</v>
      </c>
    </row>
    <row r="16" spans="1:12">
      <c r="A16" s="4" t="s">
        <v>33</v>
      </c>
      <c r="B16" s="5" t="n">
        <v>214236</v>
      </c>
      <c r="C16" s="5" t="n">
        <v>178632</v>
      </c>
      <c r="D16" s="5" t="n">
        <v>166566</v>
      </c>
      <c r="E16" s="5" t="n">
        <v>183925</v>
      </c>
      <c r="J16" s="5" t="n">
        <v>743359</v>
      </c>
      <c r="K16" s="5" t="n">
        <v>710821</v>
      </c>
      <c r="L16" s="5" t="n">
        <v>683448</v>
      </c>
    </row>
    <row r="17" spans="1:12">
      <c r="A17" s="4" t="s">
        <v>817</v>
      </c>
    </row>
    <row r="18" spans="1:12">
      <c r="A18" s="3" t="s">
        <v>812</v>
      </c>
    </row>
    <row r="19" spans="1:12">
      <c r="A19" s="4" t="s">
        <v>33</v>
      </c>
      <c r="B19" s="5" t="n">
        <v>260794</v>
      </c>
      <c r="C19" s="5" t="n">
        <v>77183</v>
      </c>
      <c r="D19" s="5" t="n">
        <v>216493</v>
      </c>
      <c r="E19" s="5" t="n">
        <v>184636</v>
      </c>
      <c r="J19" s="5" t="n">
        <v>739106</v>
      </c>
      <c r="K19" s="5" t="n">
        <v>725238</v>
      </c>
      <c r="L19" s="5" t="n">
        <v>732323</v>
      </c>
    </row>
    <row r="20" spans="1:12">
      <c r="A20" s="4" t="s">
        <v>818</v>
      </c>
    </row>
    <row r="21" spans="1:12">
      <c r="A21" s="3" t="s">
        <v>812</v>
      </c>
    </row>
    <row r="22" spans="1:12">
      <c r="A22" s="4" t="s">
        <v>33</v>
      </c>
      <c r="B22" s="5" t="n">
        <v>138226</v>
      </c>
      <c r="C22" s="5" t="n">
        <v>98140</v>
      </c>
      <c r="D22" s="5" t="n">
        <v>101251</v>
      </c>
      <c r="E22" s="5" t="n">
        <v>99958</v>
      </c>
      <c r="J22" s="5" t="n">
        <v>437575</v>
      </c>
      <c r="K22" s="5" t="n">
        <v>477451</v>
      </c>
      <c r="L22" s="5" t="n">
        <v>510095</v>
      </c>
    </row>
    <row r="23" spans="1:12">
      <c r="A23" s="4" t="s">
        <v>819</v>
      </c>
    </row>
    <row r="24" spans="1:12">
      <c r="A24" s="3" t="s">
        <v>812</v>
      </c>
    </row>
    <row r="25" spans="1:12">
      <c r="A25" s="4" t="s">
        <v>33</v>
      </c>
      <c r="B25" s="6" t="n">
        <v>184618</v>
      </c>
      <c r="C25" s="6" t="n">
        <v>80934</v>
      </c>
      <c r="D25" s="6" t="n">
        <v>77274</v>
      </c>
      <c r="E25" s="6" t="n">
        <v>88218</v>
      </c>
      <c r="J25" s="6" t="n">
        <v>431044</v>
      </c>
      <c r="K25" s="6" t="n">
        <v>463429</v>
      </c>
      <c r="L25" s="6" t="n">
        <v>53882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20</v>
      </c>
      <c r="B1" s="2" t="s">
        <v>501</v>
      </c>
      <c r="J1" s="2" t="s">
        <v>1</v>
      </c>
    </row>
    <row r="2" spans="1:12">
      <c r="B2" s="2" t="s">
        <v>2</v>
      </c>
      <c r="C2" s="2" t="s">
        <v>502</v>
      </c>
      <c r="D2" s="2" t="s">
        <v>4</v>
      </c>
      <c r="E2" s="2" t="s">
        <v>503</v>
      </c>
      <c r="F2" s="2" t="s">
        <v>30</v>
      </c>
      <c r="G2" s="2" t="s">
        <v>504</v>
      </c>
      <c r="H2" s="2" t="s">
        <v>505</v>
      </c>
      <c r="I2" s="2" t="s">
        <v>506</v>
      </c>
      <c r="J2" s="2" t="s">
        <v>2</v>
      </c>
      <c r="K2" s="2" t="s">
        <v>30</v>
      </c>
      <c r="L2" s="2" t="s">
        <v>31</v>
      </c>
    </row>
    <row r="3" spans="1:12">
      <c r="A3" s="3" t="s">
        <v>821</v>
      </c>
    </row>
    <row r="4" spans="1:12">
      <c r="A4" s="4" t="s">
        <v>33</v>
      </c>
      <c r="B4" s="6" t="n">
        <v>1579211</v>
      </c>
      <c r="C4" s="6" t="n">
        <v>1105498</v>
      </c>
      <c r="D4" s="6" t="n">
        <v>1203155</v>
      </c>
      <c r="E4" s="6" t="n">
        <v>1312575</v>
      </c>
      <c r="F4" s="6" t="n">
        <v>1583967</v>
      </c>
      <c r="G4" s="6" t="n">
        <v>1116474</v>
      </c>
      <c r="H4" s="6" t="n">
        <v>1209686</v>
      </c>
      <c r="I4" s="6" t="n">
        <v>1280455</v>
      </c>
      <c r="J4" s="6" t="n">
        <v>5200439</v>
      </c>
      <c r="K4" s="6" t="n">
        <v>5190582</v>
      </c>
      <c r="L4" s="6" t="n">
        <v>5177078</v>
      </c>
    </row>
    <row r="5" spans="1:12">
      <c r="A5" s="4" t="s">
        <v>35</v>
      </c>
      <c r="B5" s="5" t="n">
        <v>653323</v>
      </c>
      <c r="C5" s="5" t="n">
        <v>441992</v>
      </c>
      <c r="D5" s="5" t="n">
        <v>486423</v>
      </c>
      <c r="E5" s="5" t="n">
        <v>517681</v>
      </c>
      <c r="F5" s="5" t="n">
        <v>647229</v>
      </c>
      <c r="G5" s="5" t="n">
        <v>440007</v>
      </c>
      <c r="H5" s="5" t="n">
        <v>475834</v>
      </c>
      <c r="I5" s="5" t="n">
        <v>504116</v>
      </c>
      <c r="J5" s="5" t="n">
        <v>2099419</v>
      </c>
      <c r="K5" s="5" t="n">
        <v>2067186</v>
      </c>
      <c r="L5" s="5" t="n">
        <v>2043954</v>
      </c>
    </row>
    <row r="6" spans="1:12">
      <c r="A6" s="4" t="s">
        <v>822</v>
      </c>
      <c r="B6" s="5" t="n">
        <v>90077</v>
      </c>
      <c r="C6" s="5" t="n">
        <v>1356</v>
      </c>
      <c r="D6" s="5" t="n">
        <v>22737</v>
      </c>
      <c r="E6" s="5" t="n">
        <v>38613</v>
      </c>
      <c r="F6" s="5" t="n">
        <v>94692</v>
      </c>
      <c r="G6" s="5" t="n">
        <v>-1703</v>
      </c>
      <c r="H6" s="5" t="n">
        <v>17711</v>
      </c>
      <c r="I6" s="5" t="n">
        <v>32308</v>
      </c>
      <c r="J6" s="5" t="n">
        <v>152783</v>
      </c>
      <c r="K6" s="5" t="n">
        <v>143008</v>
      </c>
      <c r="L6" s="5" t="n">
        <v>136661</v>
      </c>
    </row>
    <row r="7" spans="1:12">
      <c r="A7" s="4" t="s">
        <v>785</v>
      </c>
      <c r="B7" s="5" t="n">
        <v>1</v>
      </c>
      <c r="C7" s="5" t="n">
        <v>20</v>
      </c>
      <c r="D7" s="5" t="n">
        <v>-22</v>
      </c>
      <c r="E7" s="5" t="n">
        <v>46</v>
      </c>
      <c r="F7" s="5" t="n">
        <v>-160</v>
      </c>
      <c r="G7" s="5" t="n">
        <v>195</v>
      </c>
      <c r="H7" s="5" t="n">
        <v>-75</v>
      </c>
      <c r="I7" s="5" t="n">
        <v>-95</v>
      </c>
      <c r="J7" s="5" t="n">
        <v>45</v>
      </c>
      <c r="K7" s="5" t="n">
        <v>-135</v>
      </c>
      <c r="L7" s="5" t="n">
        <v>-22385</v>
      </c>
    </row>
    <row r="8" spans="1:12">
      <c r="A8" s="4" t="s">
        <v>45</v>
      </c>
      <c r="B8" s="6" t="n">
        <v>90078</v>
      </c>
      <c r="C8" s="6" t="n">
        <v>1376</v>
      </c>
      <c r="D8" s="6" t="n">
        <v>22715</v>
      </c>
      <c r="E8" s="6" t="n">
        <v>38659</v>
      </c>
      <c r="F8" s="6" t="n">
        <v>94532</v>
      </c>
      <c r="G8" s="6" t="n">
        <v>-1508</v>
      </c>
      <c r="H8" s="6" t="n">
        <v>17636</v>
      </c>
      <c r="I8" s="6" t="n">
        <v>32213</v>
      </c>
      <c r="J8" s="6" t="n">
        <v>152828</v>
      </c>
      <c r="K8" s="6" t="n">
        <v>142873</v>
      </c>
      <c r="L8" s="6" t="n">
        <v>114276</v>
      </c>
    </row>
    <row r="9" spans="1:12">
      <c r="A9" s="3" t="s">
        <v>823</v>
      </c>
    </row>
    <row r="10" spans="1:12">
      <c r="A10" s="4" t="s">
        <v>47</v>
      </c>
      <c r="B10" s="7" t="n">
        <v>2.04</v>
      </c>
      <c r="C10" s="7" t="n">
        <v>0.03</v>
      </c>
      <c r="D10" s="7" t="n">
        <v>0.51</v>
      </c>
      <c r="E10" s="7" t="n">
        <v>0.8</v>
      </c>
      <c r="F10" s="7" t="n">
        <v>1.93</v>
      </c>
      <c r="G10" s="7" t="n">
        <v>-0.03</v>
      </c>
      <c r="H10" s="7" t="n">
        <v>0.35</v>
      </c>
      <c r="I10" s="7" t="n">
        <v>0.61</v>
      </c>
      <c r="J10" s="7" t="n">
        <v>3.37</v>
      </c>
      <c r="K10" s="7" t="n">
        <v>2.83</v>
      </c>
      <c r="L10" s="7" t="n">
        <v>2.49</v>
      </c>
    </row>
    <row r="11" spans="1:12">
      <c r="A11" s="4" t="s">
        <v>48</v>
      </c>
      <c r="B11" s="5" t="n">
        <v>0</v>
      </c>
      <c r="C11" s="5" t="n">
        <v>0</v>
      </c>
      <c r="D11" s="5" t="n">
        <v>0</v>
      </c>
      <c r="E11" s="5" t="n">
        <v>0</v>
      </c>
      <c r="F11" s="5" t="n">
        <v>0</v>
      </c>
      <c r="G11" s="5" t="n">
        <v>0</v>
      </c>
      <c r="H11" s="5" t="n">
        <v>0</v>
      </c>
      <c r="I11" s="5" t="n">
        <v>0</v>
      </c>
      <c r="J11" s="5" t="n">
        <v>0</v>
      </c>
      <c r="K11" s="5" t="n">
        <v>0</v>
      </c>
      <c r="L11" s="8" t="n">
        <v>-0.41</v>
      </c>
    </row>
    <row r="12" spans="1:12">
      <c r="A12" s="4" t="s">
        <v>46</v>
      </c>
      <c r="B12" s="8" t="n">
        <v>2.04</v>
      </c>
      <c r="C12" s="8" t="n">
        <v>0.03</v>
      </c>
      <c r="D12" s="8" t="n">
        <v>0.51</v>
      </c>
      <c r="E12" s="8" t="n">
        <v>0.8</v>
      </c>
      <c r="F12" s="8" t="n">
        <v>1.93</v>
      </c>
      <c r="G12" s="8" t="n">
        <v>-0.03</v>
      </c>
      <c r="H12" s="8" t="n">
        <v>0.35</v>
      </c>
      <c r="I12" s="8" t="n">
        <v>0.61</v>
      </c>
      <c r="J12" s="8" t="n">
        <v>3.37</v>
      </c>
      <c r="K12" s="8" t="n">
        <v>2.83</v>
      </c>
      <c r="L12" s="8" t="n">
        <v>2.08</v>
      </c>
    </row>
    <row r="13" spans="1:12">
      <c r="A13" s="3" t="s">
        <v>824</v>
      </c>
    </row>
    <row r="14" spans="1:12">
      <c r="A14" s="4" t="s">
        <v>47</v>
      </c>
      <c r="B14" s="8" t="n">
        <v>1.99</v>
      </c>
      <c r="C14" s="8" t="n">
        <v>0.03</v>
      </c>
      <c r="D14" s="8" t="n">
        <v>0.51</v>
      </c>
      <c r="E14" s="8" t="n">
        <v>0.79</v>
      </c>
      <c r="F14" s="8" t="n">
        <v>1.91</v>
      </c>
      <c r="G14" s="8" t="n">
        <v>-0.03</v>
      </c>
      <c r="H14" s="8" t="n">
        <v>0.35</v>
      </c>
      <c r="I14" s="8" t="n">
        <v>0.6</v>
      </c>
      <c r="J14" s="8" t="n">
        <v>3.32</v>
      </c>
      <c r="K14" s="8" t="n">
        <v>2.81</v>
      </c>
      <c r="L14" s="8" t="n">
        <v>2.46</v>
      </c>
    </row>
    <row r="15" spans="1:12">
      <c r="A15" s="4" t="s">
        <v>48</v>
      </c>
      <c r="B15" s="5" t="n">
        <v>0</v>
      </c>
      <c r="C15" s="5" t="n">
        <v>0</v>
      </c>
      <c r="D15" s="5" t="n">
        <v>0</v>
      </c>
      <c r="E15" s="5" t="n">
        <v>0</v>
      </c>
      <c r="F15" s="5" t="n">
        <v>0</v>
      </c>
      <c r="G15" s="5" t="n">
        <v>0</v>
      </c>
      <c r="H15" s="5" t="n">
        <v>0</v>
      </c>
      <c r="I15" s="5" t="n">
        <v>0</v>
      </c>
      <c r="J15" s="5" t="n">
        <v>0</v>
      </c>
      <c r="K15" s="5" t="n">
        <v>0</v>
      </c>
      <c r="L15" s="8" t="n">
        <v>-0.4</v>
      </c>
    </row>
    <row r="16" spans="1:12">
      <c r="A16" s="4" t="s">
        <v>49</v>
      </c>
      <c r="B16" s="7" t="n">
        <v>1.99</v>
      </c>
      <c r="C16" s="7" t="n">
        <v>0.03</v>
      </c>
      <c r="D16" s="7" t="n">
        <v>0.5</v>
      </c>
      <c r="E16" s="7" t="n">
        <v>0.79</v>
      </c>
      <c r="F16" s="7" t="n">
        <v>1.91</v>
      </c>
      <c r="G16" s="7" t="n">
        <v>-0.03</v>
      </c>
      <c r="H16" s="7" t="n">
        <v>0.34</v>
      </c>
      <c r="I16" s="7" t="n">
        <v>0.6</v>
      </c>
      <c r="J16" s="7" t="n">
        <v>3.32</v>
      </c>
      <c r="K16" s="7" t="n">
        <v>2.8</v>
      </c>
      <c r="L16" s="7" t="n">
        <v>2.06</v>
      </c>
    </row>
    <row r="17" spans="1:12">
      <c r="A17" s="4" t="s">
        <v>813</v>
      </c>
    </row>
    <row r="18" spans="1:12">
      <c r="A18" s="3" t="s">
        <v>821</v>
      </c>
    </row>
    <row r="19" spans="1:12">
      <c r="A19" s="4" t="s">
        <v>33</v>
      </c>
      <c r="B19" s="6" t="n">
        <v>316393</v>
      </c>
      <c r="C19" s="6" t="n">
        <v>272639</v>
      </c>
      <c r="D19" s="6" t="n">
        <v>249276</v>
      </c>
      <c r="E19" s="6" t="n">
        <v>357057</v>
      </c>
      <c r="J19" s="6" t="n">
        <v>1195365</v>
      </c>
      <c r="K19" s="6" t="n">
        <v>1135757</v>
      </c>
      <c r="L19" s="6" t="n">
        <v>1051165</v>
      </c>
    </row>
    <row r="20" spans="1:12">
      <c r="A20" s="4" t="s">
        <v>814</v>
      </c>
    </row>
    <row r="21" spans="1:12">
      <c r="A21" s="3" t="s">
        <v>821</v>
      </c>
    </row>
    <row r="22" spans="1:12">
      <c r="A22" s="4" t="s">
        <v>33</v>
      </c>
      <c r="B22" s="5" t="n">
        <v>239766</v>
      </c>
      <c r="C22" s="5" t="n">
        <v>199063</v>
      </c>
      <c r="D22" s="5" t="n">
        <v>189199</v>
      </c>
      <c r="E22" s="5" t="n">
        <v>202480</v>
      </c>
      <c r="J22" s="5" t="n">
        <v>830508</v>
      </c>
      <c r="K22" s="5" t="n">
        <v>845541</v>
      </c>
      <c r="L22" s="5" t="n">
        <v>821915</v>
      </c>
    </row>
    <row r="23" spans="1:12">
      <c r="A23" s="4" t="s">
        <v>815</v>
      </c>
    </row>
    <row r="24" spans="1:12">
      <c r="A24" s="3" t="s">
        <v>821</v>
      </c>
    </row>
    <row r="25" spans="1:12">
      <c r="A25" s="4" t="s">
        <v>33</v>
      </c>
      <c r="B25" s="5" t="n">
        <v>225178</v>
      </c>
      <c r="C25" s="5" t="n">
        <v>198907</v>
      </c>
      <c r="D25" s="5" t="n">
        <v>203096</v>
      </c>
      <c r="E25" s="5" t="n">
        <v>196301</v>
      </c>
      <c r="J25" s="5" t="n">
        <v>823482</v>
      </c>
      <c r="K25" s="5" t="n">
        <v>832345</v>
      </c>
      <c r="L25" s="5" t="n">
        <v>839310</v>
      </c>
    </row>
    <row r="26" spans="1:12">
      <c r="A26" s="4" t="s">
        <v>816</v>
      </c>
    </row>
    <row r="27" spans="1:12">
      <c r="A27" s="3" t="s">
        <v>821</v>
      </c>
    </row>
    <row r="28" spans="1:12">
      <c r="A28" s="4" t="s">
        <v>33</v>
      </c>
      <c r="B28" s="5" t="n">
        <v>214236</v>
      </c>
      <c r="C28" s="5" t="n">
        <v>178632</v>
      </c>
      <c r="D28" s="5" t="n">
        <v>166566</v>
      </c>
      <c r="E28" s="5" t="n">
        <v>183925</v>
      </c>
      <c r="J28" s="5" t="n">
        <v>743359</v>
      </c>
      <c r="K28" s="5" t="n">
        <v>710821</v>
      </c>
      <c r="L28" s="5" t="n">
        <v>683448</v>
      </c>
    </row>
    <row r="29" spans="1:12">
      <c r="A29" s="4" t="s">
        <v>817</v>
      </c>
    </row>
    <row r="30" spans="1:12">
      <c r="A30" s="3" t="s">
        <v>821</v>
      </c>
    </row>
    <row r="31" spans="1:12">
      <c r="A31" s="4" t="s">
        <v>33</v>
      </c>
      <c r="B31" s="5" t="n">
        <v>260794</v>
      </c>
      <c r="C31" s="5" t="n">
        <v>77183</v>
      </c>
      <c r="D31" s="5" t="n">
        <v>216493</v>
      </c>
      <c r="E31" s="5" t="n">
        <v>184636</v>
      </c>
      <c r="J31" s="5" t="n">
        <v>739106</v>
      </c>
      <c r="K31" s="5" t="n">
        <v>725238</v>
      </c>
      <c r="L31" s="5" t="n">
        <v>732323</v>
      </c>
    </row>
    <row r="32" spans="1:12">
      <c r="A32" s="4" t="s">
        <v>818</v>
      </c>
    </row>
    <row r="33" spans="1:12">
      <c r="A33" s="3" t="s">
        <v>821</v>
      </c>
    </row>
    <row r="34" spans="1:12">
      <c r="A34" s="4" t="s">
        <v>33</v>
      </c>
      <c r="B34" s="5" t="n">
        <v>138226</v>
      </c>
      <c r="C34" s="5" t="n">
        <v>98140</v>
      </c>
      <c r="D34" s="5" t="n">
        <v>101251</v>
      </c>
      <c r="E34" s="5" t="n">
        <v>99958</v>
      </c>
      <c r="J34" s="5" t="n">
        <v>437575</v>
      </c>
      <c r="K34" s="5" t="n">
        <v>477451</v>
      </c>
      <c r="L34" s="5" t="n">
        <v>510095</v>
      </c>
    </row>
    <row r="35" spans="1:12">
      <c r="A35" s="4" t="s">
        <v>819</v>
      </c>
    </row>
    <row r="36" spans="1:12">
      <c r="A36" s="3" t="s">
        <v>821</v>
      </c>
    </row>
    <row r="37" spans="1:12">
      <c r="A37" s="4" t="s">
        <v>33</v>
      </c>
      <c r="B37" s="6" t="n">
        <v>184618</v>
      </c>
      <c r="C37" s="6" t="n">
        <v>80934</v>
      </c>
      <c r="D37" s="6" t="n">
        <v>77274</v>
      </c>
      <c r="E37" s="6" t="n">
        <v>88218</v>
      </c>
      <c r="J37" s="6" t="n">
        <v>431044</v>
      </c>
      <c r="K37" s="6" t="n">
        <v>463429</v>
      </c>
      <c r="L37" s="6" t="n">
        <v>53882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825</v>
      </c>
      <c r="B1" s="2" t="s">
        <v>826</v>
      </c>
    </row>
    <row r="2" spans="1:2">
      <c r="A2" s="4" t="s">
        <v>827</v>
      </c>
    </row>
    <row r="3" spans="1:2">
      <c r="A3" s="3" t="s">
        <v>242</v>
      </c>
    </row>
    <row r="4" spans="1:2">
      <c r="A4" s="4" t="s">
        <v>498</v>
      </c>
      <c r="B4" s="6" t="n">
        <v>1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6</v>
      </c>
      <c r="B1" s="2" t="s">
        <v>2</v>
      </c>
      <c r="C1" s="2" t="s">
        <v>30</v>
      </c>
    </row>
    <row r="2" spans="1:3">
      <c r="A2" s="3" t="s">
        <v>87</v>
      </c>
    </row>
    <row r="3" spans="1:3">
      <c r="A3" s="4" t="s">
        <v>97</v>
      </c>
      <c r="B3" s="5" t="n">
        <v>2000</v>
      </c>
      <c r="C3" s="5" t="n">
        <v>2000</v>
      </c>
    </row>
    <row r="4" spans="1:3">
      <c r="A4" s="4" t="s">
        <v>98</v>
      </c>
      <c r="B4" s="7" t="n">
        <v>0.01</v>
      </c>
      <c r="C4" s="7" t="n">
        <v>0.01</v>
      </c>
    </row>
    <row r="5" spans="1:3">
      <c r="A5" s="4" t="s">
        <v>99</v>
      </c>
      <c r="B5" s="5" t="n">
        <v>0</v>
      </c>
      <c r="C5" s="5" t="n">
        <v>0</v>
      </c>
    </row>
    <row r="6" spans="1:3">
      <c r="A6" s="4" t="s">
        <v>100</v>
      </c>
      <c r="B6" s="5" t="n">
        <v>298000</v>
      </c>
      <c r="C6" s="5" t="n">
        <v>298000</v>
      </c>
    </row>
    <row r="7" spans="1:3">
      <c r="A7" s="4" t="s">
        <v>101</v>
      </c>
      <c r="B7" s="7" t="n">
        <v>0.01</v>
      </c>
      <c r="C7" s="7" t="n">
        <v>0.01</v>
      </c>
    </row>
    <row r="8" spans="1:3">
      <c r="A8" s="4" t="s">
        <v>102</v>
      </c>
      <c r="B8" s="5" t="n">
        <v>117495</v>
      </c>
      <c r="C8" s="5" t="n">
        <v>117495</v>
      </c>
    </row>
    <row r="9" spans="1:3">
      <c r="A9" s="4" t="s">
        <v>103</v>
      </c>
      <c r="B9" s="5" t="n">
        <v>44259</v>
      </c>
      <c r="C9" s="5" t="n">
        <v>49101</v>
      </c>
    </row>
    <row r="10" spans="1:3">
      <c r="A10" s="4" t="s">
        <v>104</v>
      </c>
      <c r="B10" s="5" t="n">
        <v>73236</v>
      </c>
      <c r="C10" s="5" t="n">
        <v>683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4"/>
    <col customWidth="1" max="5" min="5" width="36"/>
    <col customWidth="1" max="6" min="6" width="27"/>
    <col customWidth="1" max="7" min="7" width="46"/>
    <col customWidth="1" max="8" min="8" width="28"/>
    <col customWidth="1" max="9" min="9" width="49"/>
    <col customWidth="1" max="10" min="10" width="51"/>
    <col customWidth="1" max="11" min="11" width="63"/>
    <col customWidth="1" max="12" min="12" width="54"/>
    <col customWidth="1" max="13" min="13" width="73"/>
  </cols>
  <sheetData>
    <row r="1" spans="1:13">
      <c r="A1" s="1" t="s">
        <v>105</v>
      </c>
      <c r="B1" s="2" t="s">
        <v>106</v>
      </c>
      <c r="C1" s="2" t="s">
        <v>107</v>
      </c>
      <c r="D1" s="2" t="s">
        <v>108</v>
      </c>
      <c r="E1" s="2" t="s">
        <v>109</v>
      </c>
      <c r="F1" s="2" t="s">
        <v>110</v>
      </c>
      <c r="G1" s="2" t="s">
        <v>111</v>
      </c>
      <c r="H1" s="2" t="s">
        <v>112</v>
      </c>
      <c r="I1" s="2" t="s">
        <v>113</v>
      </c>
      <c r="J1" s="2" t="s">
        <v>114</v>
      </c>
      <c r="K1" s="2" t="s">
        <v>115</v>
      </c>
      <c r="L1" s="2" t="s">
        <v>116</v>
      </c>
      <c r="M1" s="2" t="s">
        <v>117</v>
      </c>
    </row>
    <row r="2" spans="1:13">
      <c r="A2" s="4" t="s">
        <v>118</v>
      </c>
      <c r="B2" s="6" t="n">
        <v>901427</v>
      </c>
      <c r="C2" s="6" t="n">
        <v>1175</v>
      </c>
      <c r="D2" s="6" t="n">
        <v>-1670041</v>
      </c>
      <c r="E2" s="6" t="n">
        <v>562447</v>
      </c>
      <c r="F2" s="6" t="n">
        <v>2021357</v>
      </c>
      <c r="G2" s="6" t="n">
        <v>-13511</v>
      </c>
    </row>
    <row r="3" spans="1:13">
      <c r="A3" s="4" t="s">
        <v>119</v>
      </c>
      <c r="C3" s="5" t="n">
        <v>57548000</v>
      </c>
    </row>
    <row r="4" spans="1:13">
      <c r="A4" s="4" t="s">
        <v>120</v>
      </c>
      <c r="D4" s="5" t="n">
        <v>59947000</v>
      </c>
    </row>
    <row r="5" spans="1:13">
      <c r="A5" s="3" t="s">
        <v>121</v>
      </c>
    </row>
    <row r="6" spans="1:13">
      <c r="A6" s="4" t="s">
        <v>60</v>
      </c>
      <c r="B6" s="5" t="n">
        <v>113131</v>
      </c>
      <c r="C6" s="6" t="n">
        <v>0</v>
      </c>
      <c r="D6" s="6" t="n">
        <v>0</v>
      </c>
      <c r="E6" s="5" t="n">
        <v>0</v>
      </c>
      <c r="F6" s="5" t="n">
        <v>114276</v>
      </c>
      <c r="G6" s="5" t="n">
        <v>-1145</v>
      </c>
    </row>
    <row r="7" spans="1:13">
      <c r="A7" s="4" t="s">
        <v>122</v>
      </c>
      <c r="B7" s="5" t="n">
        <v>-28533</v>
      </c>
      <c r="C7" s="5" t="n">
        <v>0</v>
      </c>
      <c r="D7" s="5" t="n">
        <v>0</v>
      </c>
      <c r="E7" s="5" t="n">
        <v>0</v>
      </c>
      <c r="F7" s="5" t="n">
        <v>-28533</v>
      </c>
      <c r="G7" s="5" t="n">
        <v>0</v>
      </c>
    </row>
    <row r="8" spans="1:13">
      <c r="A8" s="4" t="s">
        <v>123</v>
      </c>
      <c r="B8" s="5" t="n">
        <v>-250671</v>
      </c>
      <c r="C8" s="6" t="n">
        <v>0</v>
      </c>
      <c r="D8" s="6" t="n">
        <v>-250671</v>
      </c>
      <c r="E8" s="5" t="n">
        <v>0</v>
      </c>
      <c r="F8" s="5" t="n">
        <v>0</v>
      </c>
      <c r="G8" s="5" t="n">
        <v>0</v>
      </c>
    </row>
    <row r="9" spans="1:13">
      <c r="A9" s="4" t="s">
        <v>124</v>
      </c>
      <c r="C9" s="5" t="n">
        <v>-6122000</v>
      </c>
      <c r="D9" s="5" t="n">
        <v>6122000</v>
      </c>
    </row>
    <row r="10" spans="1:13">
      <c r="A10" s="4" t="s">
        <v>125</v>
      </c>
      <c r="B10" s="6" t="n">
        <v>42606</v>
      </c>
      <c r="C10" s="6" t="n">
        <v>0</v>
      </c>
      <c r="D10" s="6" t="n">
        <v>39440</v>
      </c>
      <c r="E10" s="5" t="n">
        <v>3166</v>
      </c>
      <c r="F10" s="5" t="n">
        <v>0</v>
      </c>
      <c r="G10" s="5" t="n">
        <v>0</v>
      </c>
    </row>
    <row r="11" spans="1:13">
      <c r="A11" s="4" t="s">
        <v>126</v>
      </c>
      <c r="B11" s="5" t="n">
        <v>1389040</v>
      </c>
      <c r="C11" s="5" t="n">
        <v>1389000</v>
      </c>
      <c r="D11" s="5" t="n">
        <v>-1389000</v>
      </c>
    </row>
    <row r="12" spans="1:13">
      <c r="A12" s="4" t="s">
        <v>127</v>
      </c>
      <c r="B12" s="6" t="n">
        <v>0</v>
      </c>
      <c r="C12" s="6" t="n">
        <v>0</v>
      </c>
      <c r="D12" s="6" t="n">
        <v>1995</v>
      </c>
      <c r="E12" s="5" t="n">
        <v>-1995</v>
      </c>
      <c r="F12" s="5" t="n">
        <v>0</v>
      </c>
      <c r="G12" s="5" t="n">
        <v>0</v>
      </c>
    </row>
    <row r="13" spans="1:13">
      <c r="A13" s="4" t="s">
        <v>128</v>
      </c>
      <c r="C13" s="5" t="n">
        <v>70000</v>
      </c>
      <c r="D13" s="5" t="n">
        <v>-70000</v>
      </c>
    </row>
    <row r="14" spans="1:13">
      <c r="A14" s="4" t="s">
        <v>129</v>
      </c>
      <c r="H14" s="6" t="n">
        <v>0</v>
      </c>
      <c r="I14" s="6" t="n">
        <v>0</v>
      </c>
      <c r="J14" s="6" t="n">
        <v>716</v>
      </c>
      <c r="K14" s="6" t="n">
        <v>-716</v>
      </c>
      <c r="L14" s="6" t="n">
        <v>0</v>
      </c>
      <c r="M14" s="6" t="n">
        <v>0</v>
      </c>
    </row>
    <row r="15" spans="1:13">
      <c r="A15" s="4" t="s">
        <v>130</v>
      </c>
      <c r="I15" s="5" t="n">
        <v>25000</v>
      </c>
      <c r="J15" s="5" t="n">
        <v>-25000</v>
      </c>
    </row>
    <row r="16" spans="1:13">
      <c r="A16" s="4" t="s">
        <v>131</v>
      </c>
      <c r="B16" s="5" t="n">
        <v>994</v>
      </c>
      <c r="C16" s="6" t="n">
        <v>0</v>
      </c>
      <c r="D16" s="6" t="n">
        <v>0</v>
      </c>
      <c r="E16" s="5" t="n">
        <v>994</v>
      </c>
      <c r="F16" s="5" t="n">
        <v>0</v>
      </c>
      <c r="G16" s="5" t="n">
        <v>0</v>
      </c>
    </row>
    <row r="17" spans="1:13">
      <c r="A17" s="4" t="s">
        <v>132</v>
      </c>
      <c r="B17" s="5" t="n">
        <v>62</v>
      </c>
      <c r="C17" s="6" t="n">
        <v>0</v>
      </c>
      <c r="D17" s="6" t="n">
        <v>38</v>
      </c>
      <c r="E17" s="5" t="n">
        <v>24</v>
      </c>
      <c r="F17" s="5" t="n">
        <v>0</v>
      </c>
      <c r="G17" s="5" t="n">
        <v>0</v>
      </c>
    </row>
    <row r="18" spans="1:13">
      <c r="A18" s="4" t="s">
        <v>133</v>
      </c>
      <c r="C18" s="5" t="n">
        <v>2000</v>
      </c>
      <c r="D18" s="5" t="n">
        <v>-2000</v>
      </c>
    </row>
    <row r="19" spans="1:13">
      <c r="A19" s="4" t="s">
        <v>134</v>
      </c>
      <c r="B19" s="5" t="n">
        <v>10534</v>
      </c>
      <c r="C19" s="6" t="n">
        <v>0</v>
      </c>
      <c r="D19" s="6" t="n">
        <v>0</v>
      </c>
      <c r="E19" s="5" t="n">
        <v>10534</v>
      </c>
      <c r="F19" s="5" t="n">
        <v>0</v>
      </c>
      <c r="G19" s="5" t="n">
        <v>0</v>
      </c>
    </row>
    <row r="20" spans="1:13">
      <c r="A20" s="4" t="s">
        <v>135</v>
      </c>
      <c r="B20" s="5" t="n">
        <v>789550</v>
      </c>
      <c r="C20" s="6" t="n">
        <v>1175</v>
      </c>
      <c r="D20" s="6" t="n">
        <v>-1878523</v>
      </c>
      <c r="E20" s="5" t="n">
        <v>574454</v>
      </c>
      <c r="F20" s="5" t="n">
        <v>2107100</v>
      </c>
      <c r="G20" s="5" t="n">
        <v>-14656</v>
      </c>
    </row>
    <row r="21" spans="1:13">
      <c r="A21" s="4" t="s">
        <v>136</v>
      </c>
      <c r="C21" s="5" t="n">
        <v>52912000</v>
      </c>
    </row>
    <row r="22" spans="1:13">
      <c r="A22" s="4" t="s">
        <v>137</v>
      </c>
      <c r="D22" s="5" t="n">
        <v>64583000</v>
      </c>
    </row>
    <row r="23" spans="1:13">
      <c r="A23" s="3" t="s">
        <v>121</v>
      </c>
    </row>
    <row r="24" spans="1:13">
      <c r="A24" s="4" t="s">
        <v>60</v>
      </c>
      <c r="B24" s="5" t="n">
        <v>141552</v>
      </c>
      <c r="C24" s="6" t="n">
        <v>0</v>
      </c>
      <c r="D24" s="6" t="n">
        <v>0</v>
      </c>
      <c r="E24" s="5" t="n">
        <v>0</v>
      </c>
      <c r="F24" s="5" t="n">
        <v>142873</v>
      </c>
      <c r="G24" s="5" t="n">
        <v>-1321</v>
      </c>
    </row>
    <row r="25" spans="1:13">
      <c r="A25" s="4" t="s">
        <v>122</v>
      </c>
      <c r="B25" s="5" t="n">
        <v>-39734</v>
      </c>
      <c r="C25" s="5" t="n">
        <v>0</v>
      </c>
      <c r="D25" s="5" t="n">
        <v>0</v>
      </c>
      <c r="E25" s="5" t="n">
        <v>0</v>
      </c>
      <c r="F25" s="5" t="n">
        <v>-39734</v>
      </c>
      <c r="G25" s="5" t="n">
        <v>0</v>
      </c>
    </row>
    <row r="26" spans="1:13">
      <c r="A26" s="4" t="s">
        <v>123</v>
      </c>
      <c r="B26" s="5" t="n">
        <v>-201867</v>
      </c>
      <c r="C26" s="6" t="n">
        <v>0</v>
      </c>
      <c r="D26" s="6" t="n">
        <v>-201867</v>
      </c>
      <c r="E26" s="5" t="n">
        <v>0</v>
      </c>
      <c r="F26" s="5" t="n">
        <v>0</v>
      </c>
      <c r="G26" s="5" t="n">
        <v>0</v>
      </c>
    </row>
    <row r="27" spans="1:13">
      <c r="A27" s="4" t="s">
        <v>124</v>
      </c>
      <c r="C27" s="5" t="n">
        <v>-4403000</v>
      </c>
      <c r="D27" s="5" t="n">
        <v>4403000</v>
      </c>
    </row>
    <row r="28" spans="1:13">
      <c r="A28" s="4" t="s">
        <v>125</v>
      </c>
      <c r="B28" s="6" t="n">
        <v>16283</v>
      </c>
      <c r="C28" s="6" t="n">
        <v>0</v>
      </c>
      <c r="D28" s="6" t="n">
        <v>13149</v>
      </c>
      <c r="E28" s="5" t="n">
        <v>3134</v>
      </c>
      <c r="F28" s="5" t="n">
        <v>0</v>
      </c>
      <c r="G28" s="5" t="n">
        <v>0</v>
      </c>
    </row>
    <row r="29" spans="1:13">
      <c r="A29" s="4" t="s">
        <v>126</v>
      </c>
      <c r="B29" s="5" t="n">
        <v>450136</v>
      </c>
      <c r="C29" s="5" t="n">
        <v>450000</v>
      </c>
      <c r="D29" s="5" t="n">
        <v>-450000</v>
      </c>
    </row>
    <row r="30" spans="1:13">
      <c r="A30" s="4" t="s">
        <v>127</v>
      </c>
      <c r="B30" s="6" t="n">
        <v>0</v>
      </c>
      <c r="C30" s="6" t="n">
        <v>0</v>
      </c>
      <c r="D30" s="6" t="n">
        <v>3747</v>
      </c>
      <c r="E30" s="5" t="n">
        <v>-3747</v>
      </c>
      <c r="F30" s="5" t="n">
        <v>0</v>
      </c>
      <c r="G30" s="5" t="n">
        <v>0</v>
      </c>
    </row>
    <row r="31" spans="1:13">
      <c r="A31" s="4" t="s">
        <v>128</v>
      </c>
      <c r="C31" s="5" t="n">
        <v>128000</v>
      </c>
      <c r="D31" s="5" t="n">
        <v>-128000</v>
      </c>
    </row>
    <row r="32" spans="1:13">
      <c r="A32" s="4" t="s">
        <v>129</v>
      </c>
      <c r="H32" s="5" t="n">
        <v>0</v>
      </c>
      <c r="I32" s="6" t="n">
        <v>0</v>
      </c>
      <c r="J32" s="6" t="n">
        <v>0</v>
      </c>
      <c r="K32" s="5" t="n">
        <v>0</v>
      </c>
      <c r="L32" s="5" t="n">
        <v>0</v>
      </c>
      <c r="M32" s="5" t="n">
        <v>0</v>
      </c>
    </row>
    <row r="33" spans="1:13">
      <c r="A33" s="4" t="s">
        <v>130</v>
      </c>
      <c r="I33" s="5" t="n">
        <v>0</v>
      </c>
      <c r="J33" s="5" t="n">
        <v>0</v>
      </c>
    </row>
    <row r="34" spans="1:13">
      <c r="A34" s="4" t="s">
        <v>131</v>
      </c>
      <c r="B34" s="5" t="n">
        <v>687</v>
      </c>
      <c r="C34" s="6" t="n">
        <v>0</v>
      </c>
      <c r="D34" s="6" t="n">
        <v>0</v>
      </c>
      <c r="E34" s="5" t="n">
        <v>687</v>
      </c>
      <c r="F34" s="5" t="n">
        <v>0</v>
      </c>
      <c r="G34" s="5" t="n">
        <v>0</v>
      </c>
    </row>
    <row r="35" spans="1:13">
      <c r="A35" s="4" t="s">
        <v>132</v>
      </c>
      <c r="B35" s="5" t="n">
        <v>23</v>
      </c>
      <c r="C35" s="6" t="n">
        <v>0</v>
      </c>
      <c r="D35" s="6" t="n">
        <v>19</v>
      </c>
      <c r="E35" s="5" t="n">
        <v>4</v>
      </c>
      <c r="F35" s="5" t="n">
        <v>0</v>
      </c>
      <c r="G35" s="5" t="n">
        <v>0</v>
      </c>
    </row>
    <row r="36" spans="1:13">
      <c r="A36" s="4" t="s">
        <v>133</v>
      </c>
      <c r="C36" s="5" t="n">
        <v>1000</v>
      </c>
      <c r="D36" s="5" t="n">
        <v>-1000</v>
      </c>
    </row>
    <row r="37" spans="1:13">
      <c r="A37" s="4" t="s">
        <v>138</v>
      </c>
      <c r="B37" s="5" t="n">
        <v>497</v>
      </c>
      <c r="C37" s="6" t="n">
        <v>0</v>
      </c>
      <c r="D37" s="6" t="n">
        <v>384</v>
      </c>
      <c r="E37" s="5" t="n">
        <v>113</v>
      </c>
      <c r="F37" s="5" t="n">
        <v>0</v>
      </c>
      <c r="G37" s="5" t="n">
        <v>0</v>
      </c>
    </row>
    <row r="38" spans="1:13">
      <c r="A38" s="4" t="s">
        <v>139</v>
      </c>
      <c r="C38" s="5" t="n">
        <v>13000</v>
      </c>
      <c r="D38" s="5" t="n">
        <v>-13000</v>
      </c>
    </row>
    <row r="39" spans="1:13">
      <c r="A39" s="4" t="s">
        <v>134</v>
      </c>
      <c r="B39" s="5" t="n">
        <v>13479</v>
      </c>
      <c r="C39" s="6" t="n">
        <v>0</v>
      </c>
      <c r="D39" s="6" t="n">
        <v>0</v>
      </c>
      <c r="E39" s="5" t="n">
        <v>13479</v>
      </c>
      <c r="F39" s="5" t="n">
        <v>0</v>
      </c>
      <c r="G39" s="5" t="n">
        <v>0</v>
      </c>
    </row>
    <row r="40" spans="1:13">
      <c r="A40" s="4" t="s">
        <v>140</v>
      </c>
      <c r="B40" s="6" t="n">
        <v>720470</v>
      </c>
      <c r="C40" s="6" t="n">
        <v>1175</v>
      </c>
      <c r="D40" s="6" t="n">
        <v>-2063091</v>
      </c>
      <c r="E40" s="5" t="n">
        <v>588124</v>
      </c>
      <c r="F40" s="5" t="n">
        <v>2210239</v>
      </c>
      <c r="G40" s="5" t="n">
        <v>-15977</v>
      </c>
    </row>
    <row r="41" spans="1:13">
      <c r="A41" s="4" t="s">
        <v>141</v>
      </c>
      <c r="B41" s="5" t="n">
        <v>49101000</v>
      </c>
      <c r="C41" s="5" t="n">
        <v>49101000</v>
      </c>
    </row>
    <row r="42" spans="1:13">
      <c r="A42" s="4" t="s">
        <v>142</v>
      </c>
      <c r="B42" s="5" t="n">
        <v>68394000</v>
      </c>
      <c r="D42" s="5" t="n">
        <v>68394000</v>
      </c>
    </row>
    <row r="43" spans="1:13">
      <c r="A43" s="3" t="s">
        <v>121</v>
      </c>
    </row>
    <row r="44" spans="1:13">
      <c r="A44" s="4" t="s">
        <v>60</v>
      </c>
      <c r="B44" s="6" t="n">
        <v>168805</v>
      </c>
      <c r="C44" s="6" t="n">
        <v>0</v>
      </c>
      <c r="D44" s="6" t="n">
        <v>0</v>
      </c>
      <c r="E44" s="5" t="n">
        <v>0</v>
      </c>
      <c r="F44" s="5" t="n">
        <v>152828</v>
      </c>
      <c r="G44" s="5" t="n">
        <v>15977</v>
      </c>
    </row>
    <row r="45" spans="1:13">
      <c r="A45" s="4" t="s">
        <v>122</v>
      </c>
      <c r="B45" s="5" t="n">
        <v>-39749</v>
      </c>
      <c r="C45" s="5" t="n">
        <v>0</v>
      </c>
      <c r="D45" s="5" t="n">
        <v>0</v>
      </c>
      <c r="E45" s="5" t="n">
        <v>0</v>
      </c>
      <c r="F45" s="5" t="n">
        <v>-39749</v>
      </c>
      <c r="G45" s="5" t="n">
        <v>0</v>
      </c>
    </row>
    <row r="46" spans="1:13">
      <c r="A46" s="4" t="s">
        <v>123</v>
      </c>
      <c r="B46" s="5" t="n">
        <v>-254304</v>
      </c>
      <c r="C46" s="6" t="n">
        <v>0</v>
      </c>
      <c r="D46" s="6" t="n">
        <v>-254304</v>
      </c>
      <c r="E46" s="5" t="n">
        <v>0</v>
      </c>
      <c r="F46" s="5" t="n">
        <v>0</v>
      </c>
      <c r="G46" s="5" t="n">
        <v>0</v>
      </c>
    </row>
    <row r="47" spans="1:13">
      <c r="A47" s="4" t="s">
        <v>124</v>
      </c>
      <c r="C47" s="5" t="n">
        <v>-5685000</v>
      </c>
      <c r="D47" s="5" t="n">
        <v>5685000</v>
      </c>
    </row>
    <row r="48" spans="1:13">
      <c r="A48" s="4" t="s">
        <v>125</v>
      </c>
      <c r="B48" s="6" t="n">
        <v>21656</v>
      </c>
      <c r="C48" s="6" t="n">
        <v>0</v>
      </c>
      <c r="D48" s="6" t="n">
        <v>17834</v>
      </c>
      <c r="E48" s="5" t="n">
        <v>3822</v>
      </c>
      <c r="F48" s="5" t="n">
        <v>0</v>
      </c>
      <c r="G48" s="5" t="n">
        <v>0</v>
      </c>
    </row>
    <row r="49" spans="1:13">
      <c r="A49" s="4" t="s">
        <v>126</v>
      </c>
      <c r="B49" s="5" t="n">
        <v>572727</v>
      </c>
      <c r="C49" s="5" t="n">
        <v>573000</v>
      </c>
      <c r="D49" s="5" t="n">
        <v>-573000</v>
      </c>
    </row>
    <row r="50" spans="1:13">
      <c r="A50" s="4" t="s">
        <v>127</v>
      </c>
      <c r="B50" s="6" t="n">
        <v>0</v>
      </c>
      <c r="C50" s="6" t="n">
        <v>0</v>
      </c>
      <c r="D50" s="6" t="n">
        <v>7649</v>
      </c>
      <c r="E50" s="5" t="n">
        <v>-7649</v>
      </c>
      <c r="F50" s="5" t="n">
        <v>0</v>
      </c>
      <c r="G50" s="5" t="n">
        <v>0</v>
      </c>
    </row>
    <row r="51" spans="1:13">
      <c r="A51" s="4" t="s">
        <v>128</v>
      </c>
      <c r="C51" s="5" t="n">
        <v>252000</v>
      </c>
      <c r="D51" s="5" t="n">
        <v>-252000</v>
      </c>
    </row>
    <row r="52" spans="1:13">
      <c r="A52" s="4" t="s">
        <v>129</v>
      </c>
      <c r="H52" s="6" t="n">
        <v>0</v>
      </c>
      <c r="I52" s="6" t="n">
        <v>0</v>
      </c>
      <c r="J52" s="6" t="n">
        <v>394</v>
      </c>
      <c r="K52" s="6" t="n">
        <v>-394</v>
      </c>
      <c r="L52" s="6" t="n">
        <v>0</v>
      </c>
      <c r="M52" s="6" t="n">
        <v>0</v>
      </c>
    </row>
    <row r="53" spans="1:13">
      <c r="A53" s="4" t="s">
        <v>130</v>
      </c>
      <c r="I53" s="5" t="n">
        <v>13000</v>
      </c>
      <c r="J53" s="5" t="n">
        <v>-13000</v>
      </c>
    </row>
    <row r="54" spans="1:13">
      <c r="A54" s="4" t="s">
        <v>131</v>
      </c>
      <c r="B54" s="5" t="n">
        <v>510</v>
      </c>
      <c r="C54" s="6" t="n">
        <v>0</v>
      </c>
      <c r="D54" s="6" t="n">
        <v>0</v>
      </c>
      <c r="E54" s="5" t="n">
        <v>510</v>
      </c>
      <c r="F54" s="5" t="n">
        <v>0</v>
      </c>
      <c r="G54" s="5" t="n">
        <v>0</v>
      </c>
    </row>
    <row r="55" spans="1:13">
      <c r="A55" s="4" t="s">
        <v>132</v>
      </c>
      <c r="B55" s="5" t="n">
        <v>9</v>
      </c>
      <c r="C55" s="6" t="n">
        <v>0</v>
      </c>
      <c r="D55" s="6" t="n">
        <v>3</v>
      </c>
      <c r="E55" s="5" t="n">
        <v>6</v>
      </c>
      <c r="F55" s="5" t="n">
        <v>0</v>
      </c>
      <c r="G55" s="5" t="n">
        <v>0</v>
      </c>
    </row>
    <row r="56" spans="1:13">
      <c r="A56" s="4" t="s">
        <v>133</v>
      </c>
      <c r="C56" s="5" t="n">
        <v>0</v>
      </c>
      <c r="D56" s="5" t="n">
        <v>0</v>
      </c>
    </row>
    <row r="57" spans="1:13">
      <c r="A57" s="4" t="s">
        <v>138</v>
      </c>
      <c r="B57" s="5" t="n">
        <v>204</v>
      </c>
      <c r="C57" s="6" t="n">
        <v>0</v>
      </c>
      <c r="D57" s="6" t="n">
        <v>136</v>
      </c>
      <c r="E57" s="5" t="n">
        <v>68</v>
      </c>
      <c r="F57" s="5" t="n">
        <v>0</v>
      </c>
      <c r="G57" s="5" t="n">
        <v>0</v>
      </c>
    </row>
    <row r="58" spans="1:13">
      <c r="A58" s="4" t="s">
        <v>139</v>
      </c>
      <c r="C58" s="5" t="n">
        <v>5000</v>
      </c>
      <c r="D58" s="5" t="n">
        <v>-5000</v>
      </c>
    </row>
    <row r="59" spans="1:13">
      <c r="A59" s="4" t="s">
        <v>134</v>
      </c>
      <c r="B59" s="5" t="n">
        <v>33029</v>
      </c>
      <c r="C59" s="6" t="n">
        <v>0</v>
      </c>
      <c r="D59" s="6" t="n">
        <v>0</v>
      </c>
      <c r="E59" s="5" t="n">
        <v>33029</v>
      </c>
      <c r="F59" s="5" t="n">
        <v>0</v>
      </c>
      <c r="G59" s="5" t="n">
        <v>0</v>
      </c>
    </row>
    <row r="60" spans="1:13">
      <c r="A60" s="4" t="s">
        <v>143</v>
      </c>
      <c r="B60" s="6" t="n">
        <v>650630</v>
      </c>
      <c r="C60" s="6" t="n">
        <v>1175</v>
      </c>
      <c r="D60" s="6" t="n">
        <v>-2291379</v>
      </c>
      <c r="E60" s="6" t="n">
        <v>617516</v>
      </c>
      <c r="F60" s="6" t="n">
        <v>2323318</v>
      </c>
      <c r="G60" s="6" t="n">
        <v>0</v>
      </c>
    </row>
    <row r="61" spans="1:13">
      <c r="A61" s="4" t="s">
        <v>144</v>
      </c>
      <c r="B61" s="5" t="n">
        <v>44259000</v>
      </c>
      <c r="C61" s="5" t="n">
        <v>44259000</v>
      </c>
    </row>
    <row r="62" spans="1:13">
      <c r="A62" s="4" t="s">
        <v>145</v>
      </c>
      <c r="B62" s="5" t="n">
        <v>73236000</v>
      </c>
      <c r="D62" s="5" t="n">
        <v>7323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31</v>
      </c>
    </row>
    <row r="3" spans="1:4">
      <c r="A3" s="3" t="s">
        <v>147</v>
      </c>
    </row>
    <row r="4" spans="1:4">
      <c r="A4" s="4" t="s">
        <v>54</v>
      </c>
      <c r="B4" s="6" t="n">
        <v>152828</v>
      </c>
      <c r="C4" s="6" t="n">
        <v>142873</v>
      </c>
      <c r="D4" s="6" t="n">
        <v>114276</v>
      </c>
    </row>
    <row r="5" spans="1:4">
      <c r="A5" s="3" t="s">
        <v>148</v>
      </c>
    </row>
    <row r="6" spans="1:4">
      <c r="A6" s="4" t="s">
        <v>149</v>
      </c>
      <c r="B6" s="5" t="n">
        <v>108315</v>
      </c>
      <c r="C6" s="5" t="n">
        <v>108054</v>
      </c>
      <c r="D6" s="5" t="n">
        <v>105849</v>
      </c>
    </row>
    <row r="7" spans="1:4">
      <c r="A7" s="4" t="s">
        <v>72</v>
      </c>
      <c r="B7" s="5" t="n">
        <v>-9171</v>
      </c>
      <c r="C7" s="5" t="n">
        <v>-617</v>
      </c>
      <c r="D7" s="5" t="n">
        <v>22628</v>
      </c>
    </row>
    <row r="8" spans="1:4">
      <c r="A8" s="4" t="s">
        <v>150</v>
      </c>
      <c r="B8" s="5" t="n">
        <v>33029</v>
      </c>
      <c r="C8" s="5" t="n">
        <v>13479</v>
      </c>
      <c r="D8" s="5" t="n">
        <v>10534</v>
      </c>
    </row>
    <row r="9" spans="1:4">
      <c r="A9" s="4" t="s">
        <v>151</v>
      </c>
      <c r="B9" s="5" t="n">
        <v>-1111</v>
      </c>
      <c r="C9" s="5" t="n">
        <v>-1330</v>
      </c>
      <c r="D9" s="5" t="n">
        <v>-3776</v>
      </c>
    </row>
    <row r="10" spans="1:4">
      <c r="A10" s="4" t="s">
        <v>152</v>
      </c>
      <c r="B10" s="5" t="n">
        <v>100</v>
      </c>
      <c r="C10" s="5" t="n">
        <v>386</v>
      </c>
      <c r="D10" s="5" t="n">
        <v>3532</v>
      </c>
    </row>
    <row r="11" spans="1:4">
      <c r="A11" s="4" t="s">
        <v>153</v>
      </c>
      <c r="B11" s="5" t="n">
        <v>-2899</v>
      </c>
      <c r="C11" s="5" t="n">
        <v>1464</v>
      </c>
      <c r="D11" s="5" t="n">
        <v>2759</v>
      </c>
    </row>
    <row r="12" spans="1:4">
      <c r="A12" s="4" t="s">
        <v>154</v>
      </c>
      <c r="B12" s="5" t="n">
        <v>-3657</v>
      </c>
      <c r="C12" s="5" t="n">
        <v>4665</v>
      </c>
      <c r="D12" s="5" t="n">
        <v>0</v>
      </c>
    </row>
    <row r="13" spans="1:4">
      <c r="A13" s="4" t="s">
        <v>155</v>
      </c>
      <c r="B13" s="5" t="n">
        <v>6644</v>
      </c>
      <c r="C13" s="5" t="n">
        <v>-5312</v>
      </c>
      <c r="D13" s="5" t="n">
        <v>4190</v>
      </c>
    </row>
    <row r="14" spans="1:4">
      <c r="A14" s="3" t="s">
        <v>156</v>
      </c>
    </row>
    <row r="15" spans="1:4">
      <c r="A15" s="4" t="s">
        <v>68</v>
      </c>
      <c r="B15" s="5" t="n">
        <v>-8707</v>
      </c>
      <c r="C15" s="5" t="n">
        <v>1687</v>
      </c>
      <c r="D15" s="5" t="n">
        <v>63336</v>
      </c>
    </row>
    <row r="16" spans="1:4">
      <c r="A16" s="4" t="s">
        <v>76</v>
      </c>
      <c r="B16" s="5" t="n">
        <v>18217</v>
      </c>
      <c r="C16" s="5" t="n">
        <v>23345</v>
      </c>
      <c r="D16" s="5" t="n">
        <v>-6864</v>
      </c>
    </row>
    <row r="17" spans="1:4">
      <c r="A17" s="4" t="s">
        <v>157</v>
      </c>
      <c r="B17" s="5" t="n">
        <v>12391</v>
      </c>
      <c r="C17" s="5" t="n">
        <v>29305</v>
      </c>
      <c r="D17" s="5" t="n">
        <v>-21549</v>
      </c>
    </row>
    <row r="18" spans="1:4">
      <c r="A18" s="4" t="s">
        <v>69</v>
      </c>
      <c r="B18" s="5" t="n">
        <v>34</v>
      </c>
      <c r="C18" s="5" t="n">
        <v>-12189</v>
      </c>
      <c r="D18" s="5" t="n">
        <v>3181</v>
      </c>
    </row>
    <row r="19" spans="1:4">
      <c r="A19" s="4" t="s">
        <v>158</v>
      </c>
      <c r="B19" s="5" t="n">
        <v>-4789</v>
      </c>
      <c r="C19" s="5" t="n">
        <v>22282</v>
      </c>
      <c r="D19" s="5" t="n">
        <v>20718</v>
      </c>
    </row>
    <row r="20" spans="1:4">
      <c r="A20" s="4" t="s">
        <v>73</v>
      </c>
      <c r="B20" s="5" t="n">
        <v>-3976</v>
      </c>
      <c r="C20" s="5" t="n">
        <v>3806</v>
      </c>
      <c r="D20" s="5" t="n">
        <v>3206</v>
      </c>
    </row>
    <row r="21" spans="1:4">
      <c r="A21" s="4" t="s">
        <v>86</v>
      </c>
      <c r="B21" s="5" t="n">
        <v>14677</v>
      </c>
      <c r="C21" s="5" t="n">
        <v>10454</v>
      </c>
      <c r="D21" s="5" t="n">
        <v>-3458</v>
      </c>
    </row>
    <row r="22" spans="1:4">
      <c r="A22" s="4" t="s">
        <v>159</v>
      </c>
      <c r="B22" s="5" t="n">
        <v>311925</v>
      </c>
      <c r="C22" s="5" t="n">
        <v>342352</v>
      </c>
      <c r="D22" s="5" t="n">
        <v>318562</v>
      </c>
    </row>
    <row r="23" spans="1:4">
      <c r="A23" s="3" t="s">
        <v>160</v>
      </c>
    </row>
    <row r="24" spans="1:4">
      <c r="A24" s="4" t="s">
        <v>161</v>
      </c>
      <c r="B24" s="5" t="n">
        <v>-89782</v>
      </c>
      <c r="C24" s="5" t="n">
        <v>-125989</v>
      </c>
      <c r="D24" s="5" t="n">
        <v>-93460</v>
      </c>
    </row>
    <row r="25" spans="1:4">
      <c r="A25" s="4" t="s">
        <v>162</v>
      </c>
      <c r="B25" s="5" t="n">
        <v>5061</v>
      </c>
      <c r="C25" s="5" t="n">
        <v>12773</v>
      </c>
      <c r="D25" s="5" t="n">
        <v>2783</v>
      </c>
    </row>
    <row r="26" spans="1:4">
      <c r="A26" s="4" t="s">
        <v>138</v>
      </c>
      <c r="B26" s="5" t="n">
        <v>20</v>
      </c>
      <c r="C26" s="5" t="n">
        <v>23</v>
      </c>
      <c r="D26" s="5" t="n">
        <v>-72</v>
      </c>
    </row>
    <row r="27" spans="1:4">
      <c r="A27" s="4" t="s">
        <v>163</v>
      </c>
      <c r="B27" s="5" t="n">
        <v>-84701</v>
      </c>
      <c r="C27" s="5" t="n">
        <v>-113193</v>
      </c>
      <c r="D27" s="5" t="n">
        <v>-90749</v>
      </c>
    </row>
    <row r="28" spans="1:4">
      <c r="A28" s="3" t="s">
        <v>164</v>
      </c>
    </row>
    <row r="29" spans="1:4">
      <c r="A29" s="4" t="s">
        <v>165</v>
      </c>
      <c r="B29" s="5" t="n">
        <v>44100</v>
      </c>
      <c r="C29" s="5" t="n">
        <v>200</v>
      </c>
      <c r="D29" s="5" t="n">
        <v>-14900</v>
      </c>
    </row>
    <row r="30" spans="1:4">
      <c r="A30" s="4" t="s">
        <v>166</v>
      </c>
      <c r="B30" s="5" t="n">
        <v>-4514</v>
      </c>
      <c r="C30" s="5" t="n">
        <v>-4433</v>
      </c>
      <c r="D30" s="5" t="n">
        <v>-2365</v>
      </c>
    </row>
    <row r="31" spans="1:4">
      <c r="A31" s="4" t="s">
        <v>167</v>
      </c>
      <c r="B31" s="5" t="n">
        <v>-38466</v>
      </c>
      <c r="C31" s="5" t="n">
        <v>-38530</v>
      </c>
      <c r="D31" s="5" t="n">
        <v>-27828</v>
      </c>
    </row>
    <row r="32" spans="1:4">
      <c r="A32" s="4" t="s">
        <v>168</v>
      </c>
      <c r="B32" s="5" t="n">
        <v>21656</v>
      </c>
      <c r="C32" s="5" t="n">
        <v>16283</v>
      </c>
      <c r="D32" s="5" t="n">
        <v>42606</v>
      </c>
    </row>
    <row r="33" spans="1:4">
      <c r="A33" s="4" t="s">
        <v>151</v>
      </c>
      <c r="B33" s="5" t="n">
        <v>1111</v>
      </c>
      <c r="C33" s="5" t="n">
        <v>1330</v>
      </c>
      <c r="D33" s="5" t="n">
        <v>3776</v>
      </c>
    </row>
    <row r="34" spans="1:4">
      <c r="A34" s="4" t="s">
        <v>169</v>
      </c>
      <c r="B34" s="5" t="n">
        <v>-254304</v>
      </c>
      <c r="C34" s="5" t="n">
        <v>-201867</v>
      </c>
      <c r="D34" s="5" t="n">
        <v>-250671</v>
      </c>
    </row>
    <row r="35" spans="1:4">
      <c r="A35" s="4" t="s">
        <v>170</v>
      </c>
      <c r="B35" s="5" t="n">
        <v>0</v>
      </c>
      <c r="C35" s="5" t="n">
        <v>-779</v>
      </c>
      <c r="D35" s="5" t="n">
        <v>0</v>
      </c>
    </row>
    <row r="36" spans="1:4">
      <c r="A36" s="4" t="s">
        <v>138</v>
      </c>
      <c r="B36" s="5" t="n">
        <v>213</v>
      </c>
      <c r="C36" s="5" t="n">
        <v>520</v>
      </c>
      <c r="D36" s="5" t="n">
        <v>62</v>
      </c>
    </row>
    <row r="37" spans="1:4">
      <c r="A37" s="4" t="s">
        <v>171</v>
      </c>
      <c r="B37" s="5" t="n">
        <v>-230204</v>
      </c>
      <c r="C37" s="5" t="n">
        <v>-227276</v>
      </c>
      <c r="D37" s="5" t="n">
        <v>-249320</v>
      </c>
    </row>
    <row r="38" spans="1:4">
      <c r="A38" s="4" t="s">
        <v>172</v>
      </c>
      <c r="B38" s="5" t="n">
        <v>0</v>
      </c>
      <c r="C38" s="5" t="n">
        <v>0</v>
      </c>
      <c r="D38" s="5" t="n">
        <v>5139</v>
      </c>
    </row>
    <row r="39" spans="1:4">
      <c r="A39" s="4" t="s">
        <v>173</v>
      </c>
      <c r="B39" s="5" t="n">
        <v>-2980</v>
      </c>
      <c r="C39" s="5" t="n">
        <v>1883</v>
      </c>
      <c r="D39" s="5" t="n">
        <v>-16368</v>
      </c>
    </row>
    <row r="40" spans="1:4">
      <c r="A40" s="3" t="s">
        <v>174</v>
      </c>
    </row>
    <row r="41" spans="1:4">
      <c r="A41" s="4" t="s">
        <v>175</v>
      </c>
      <c r="B41" s="5" t="n">
        <v>54144</v>
      </c>
      <c r="C41" s="5" t="n">
        <v>52261</v>
      </c>
      <c r="D41" s="5" t="n">
        <v>68629</v>
      </c>
    </row>
    <row r="42" spans="1:4">
      <c r="A42" s="4" t="s">
        <v>176</v>
      </c>
      <c r="B42" s="6" t="n">
        <v>51164</v>
      </c>
      <c r="C42" s="6" t="n">
        <v>54144</v>
      </c>
      <c r="D42" s="6" t="n">
        <v>5226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6:05:57Z</dcterms:created>
  <dcterms:modified xmlns:dcterms="http://purl.org/dc/terms/" xmlns:xsi="http://www.w3.org/2001/XMLSchema-instance" xsi:type="dcterms:W3CDTF">2017-03-28T16:05:57Z</dcterms:modified>
</cp:coreProperties>
</file>